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and Signi" sheetId="9" r:id="rId9"/>
    <s:sheet name="Earnings Per Share" sheetId="10" r:id="rId10"/>
    <s:sheet name="Balance Sheet Details" sheetId="11" r:id="rId11"/>
    <s:sheet name="Acquisitions" sheetId="12" r:id="rId12"/>
    <s:sheet name="Investments and Fair Value Meas" sheetId="13" r:id="rId13"/>
    <s:sheet name="Convertible Senior Notes (&quot;Note" sheetId="14" r:id="rId14"/>
    <s:sheet name="Income taxes" sheetId="15" r:id="rId15"/>
    <s:sheet name="Commitments and Contingencies" sheetId="16" r:id="rId16"/>
    <s:sheet name="Segment Information and Geograp" sheetId="17" r:id="rId17"/>
    <s:sheet name="Derivatives and Hedging" sheetId="18" r:id="rId18"/>
    <s:sheet name="Restructuring and Other" sheetId="19" r:id="rId19"/>
    <s:sheet name="Stock-based Compensation" sheetId="20" r:id="rId20"/>
    <s:sheet name="Common Stock Repurchase Program" sheetId="21" r:id="rId21"/>
    <s:sheet name="Accounts Receivable" sheetId="22" r:id="rId22"/>
    <s:sheet name="Subsequent Event" sheetId="23" r:id="rId23"/>
    <s:sheet name="Basis of Presentation and Sig24" sheetId="24" r:id="rId24"/>
    <s:sheet name="Basis of Presentation and Sig25" sheetId="25" r:id="rId25"/>
    <s:sheet name="Earnings Per Share (Tables)" sheetId="26" r:id="rId26"/>
    <s:sheet name="Balance Sheet Details (Tables)" sheetId="27" r:id="rId27"/>
    <s:sheet name="Acquisitions (Tables)" sheetId="28" r:id="rId28"/>
    <s:sheet name="Investments and Fair Value Me29" sheetId="29" r:id="rId29"/>
    <s:sheet name="Convertible Senior Notes (&quot;No30" sheetId="30" r:id="rId30"/>
    <s:sheet name="Income taxes (Tables)" sheetId="31" r:id="rId31"/>
    <s:sheet name="Segment Information and Geogr32" sheetId="32" r:id="rId32"/>
    <s:sheet name="Restructuring and Other (Tables" sheetId="33" r:id="rId33"/>
    <s:sheet name="Stock-based Compensation (Table" sheetId="34" r:id="rId34"/>
    <s:sheet name="Basis of Presentation and Sig35" sheetId="35" r:id="rId35"/>
    <s:sheet name="Basis of Presentation and Sig36" sheetId="36" r:id="rId36"/>
    <s:sheet name="Earnings Per Share - Basic and " sheetId="37" r:id="rId37"/>
    <s:sheet name="Earnings Per Share - Additional" sheetId="38" r:id="rId38"/>
    <s:sheet name="Balance Sheet Details - Schedul" sheetId="39" r:id="rId39"/>
    <s:sheet name="Balance Sheet Details - Additio" sheetId="40" r:id="rId40"/>
    <s:sheet name="Balance Sheet Details - Sched41" sheetId="41" r:id="rId41"/>
    <s:sheet name="Balance Sheet Details - Sched42" sheetId="42" r:id="rId42"/>
    <s:sheet name="Acquisitions - Additional Infor" sheetId="43" r:id="rId43"/>
    <s:sheet name="Acquisitions - Schedule of Disc" sheetId="44" r:id="rId44"/>
    <s:sheet name="Acquisitions - Allocation of Pu" sheetId="45" r:id="rId45"/>
    <s:sheet name="Acquisitions - Unaudited Pro Fo" sheetId="46" r:id="rId46"/>
    <s:sheet name="Investments and Fair Value Me47" sheetId="47" r:id="rId47"/>
    <s:sheet name="Investments and Fair Value Me48" sheetId="48" r:id="rId48"/>
    <s:sheet name="Investments and Fair Value Me49" sheetId="49" r:id="rId49"/>
    <s:sheet name="Investments and Fair Value Me50" sheetId="50" r:id="rId50"/>
    <s:sheet name="Investments and Fair Value Me51" sheetId="51" r:id="rId51"/>
    <s:sheet name="Investments and Fair Value Me52" sheetId="52" r:id="rId52"/>
    <s:sheet name="Investments and Fair Value Me53" sheetId="53" r:id="rId53"/>
    <s:sheet name="Convertible Senior Notes (&quot;No54" sheetId="54" r:id="rId54"/>
    <s:sheet name="Convertible Senior Notes (&quot;No55" sheetId="55" r:id="rId55"/>
    <s:sheet name="Convertible Senior Notes (&quot;No56" sheetId="56" r:id="rId56"/>
    <s:sheet name="Income Taxes - Additional Infor" sheetId="57" r:id="rId57"/>
    <s:sheet name="Income Taxes - Tax Provision be" sheetId="58" r:id="rId58"/>
    <s:sheet name="Income Taxes - Open Tax Years -" sheetId="59" r:id="rId59"/>
    <s:sheet name="Segment Information and Geogr60" sheetId="60" r:id="rId60"/>
    <s:sheet name="Segment Information and Geogr61" sheetId="61" r:id="rId61"/>
    <s:sheet name="Segment Information and Geogr62" sheetId="62" r:id="rId62"/>
    <s:sheet name="Segment Information and Geogr63" sheetId="63" r:id="rId63"/>
    <s:sheet name="Segment Information and Geogr64" sheetId="64" r:id="rId64"/>
    <s:sheet name="Derivatives and Hedging - Addit" sheetId="65" r:id="rId65"/>
    <s:sheet name="Restructuring and Other - Addit" sheetId="66" r:id="rId66"/>
    <s:sheet name="Restructuring and Other - Restr" sheetId="67" r:id="rId67"/>
    <s:sheet name="Stock-based Compensation - Sche" sheetId="68" r:id="rId68"/>
    <s:sheet name="Stock-based Compensation - Valu" sheetId="69" r:id="rId69"/>
    <s:sheet name="Stock-based Compensation - Sc70" sheetId="70" r:id="rId70"/>
    <s:sheet name="Stock-based Compensation - Sc71" sheetId="71" r:id="rId71"/>
    <s:sheet name="Stock-based Compensation - Sc72" sheetId="72" r:id="rId72"/>
    <s:sheet name="Stock-based Compensation - Vest" sheetId="73" r:id="rId73"/>
    <s:sheet name="Stock-based Compensation - Sc74" sheetId="74" r:id="rId74"/>
    <s:sheet name="Stock-based Compensation - Sc75" sheetId="75" r:id="rId75"/>
    <s:sheet name="Common Stock Repurchase Progr76" sheetId="76" r:id="rId76"/>
    <s:sheet name="Common Stock Repurchase Progr77" sheetId="77" r:id="rId77"/>
    <s:sheet name="Accounts Receivable - Additiona" sheetId="78" r:id="rId78"/>
    <s:sheet name="Subsequent Events - Additional " sheetId="79" r:id="rId79"/>
  </s:sheets>
  <s:definedNames/>
  <s:calcPr calcId="124519" calcMode="auto" fullCalcOnLoad="1"/>
</s:workbook>
</file>

<file path=xl/sharedStrings.xml><?xml version="1.0" encoding="utf-8"?>
<sst xmlns="http://schemas.openxmlformats.org/spreadsheetml/2006/main" uniqueCount="750">
  <si>
    <t>Document and Entity Information - shares</t>
  </si>
  <si>
    <t>9 Months Ended</t>
  </si>
  <si>
    <t>Sep. 30, 2015</t>
  </si>
  <si>
    <t>Oct. 1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EFII</t>
  </si>
  <si>
    <t>Entity Registrant Name</t>
  </si>
  <si>
    <t>ELECTRONICS FOR IMAGING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Short-term investments, available for sale</t>
  </si>
  <si>
    <t>Accounts receivable, net of allowances of $18.6 and $17.5 million, respectively</t>
  </si>
  <si>
    <t>Inventories</t>
  </si>
  <si>
    <t>Income taxes receivable and deferred tax assets</t>
  </si>
  <si>
    <t>Other current assets</t>
  </si>
  <si>
    <t>Total current assets</t>
  </si>
  <si>
    <t>Property and equipment, net</t>
  </si>
  <si>
    <t>Goodwill</t>
  </si>
  <si>
    <t>Intangible assets, net</t>
  </si>
  <si>
    <t>Deferred tax assets</t>
  </si>
  <si>
    <t>Other assets</t>
  </si>
  <si>
    <t>Total assets</t>
  </si>
  <si>
    <t>Current liabilities:</t>
  </si>
  <si>
    <t>Accounts payable</t>
  </si>
  <si>
    <t>Accrued and other liabilities</t>
  </si>
  <si>
    <t>Deferred revenue</t>
  </si>
  <si>
    <t>Income taxes payable and deferred tax liabilities</t>
  </si>
  <si>
    <t>Total current liabilities</t>
  </si>
  <si>
    <t>Convertible senior notes, net</t>
  </si>
  <si>
    <t>Imputed financing obligation related to build-to-suit lease</t>
  </si>
  <si>
    <t>Noncurrent contingent and other liabilities</t>
  </si>
  <si>
    <t>Noncurrent deferred tax liabilities</t>
  </si>
  <si>
    <t>Noncurrent income taxes payable</t>
  </si>
  <si>
    <t>Total liabilities</t>
  </si>
  <si>
    <t>Commitments and contingencies (Note 8)</t>
  </si>
  <si>
    <t xml:space="preserve"> </t>
  </si>
  <si>
    <t>Stockholders' equity:</t>
  </si>
  <si>
    <t>Preferred stock, $0.01 par value; 5,000 shares authorized; none issued and outstanding</t>
  </si>
  <si>
    <t>Common stock, $0.01 par value; 150,000 shares authorized; 51,540 and 49,671 shares issued, respectively</t>
  </si>
  <si>
    <t>Additional paid-in capital</t>
  </si>
  <si>
    <t>Treasury stock, at cost; 3,931 and 2,736 shares, respectively</t>
  </si>
  <si>
    <t>Accumulated other comprehensive loss</t>
  </si>
  <si>
    <t>Retained earnings</t>
  </si>
  <si>
    <t>Total stockholders' equity</t>
  </si>
  <si>
    <t>Total liabilities and stockholders' equity</t>
  </si>
  <si>
    <t>Condensed Consolidated Balance Sheets (Parenthetical) - USD ($) $ in Million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shares in Thousands, $ in Thousands</t>
  </si>
  <si>
    <t>3 Months Ended</t>
  </si>
  <si>
    <t>Sep. 30, 2014</t>
  </si>
  <si>
    <t>Income Statement [Abstract]</t>
  </si>
  <si>
    <t>Revenue</t>
  </si>
  <si>
    <t>Cost of revenue</t>
  </si>
  <si>
    <t>[1]</t>
  </si>
  <si>
    <t>Gross profit</t>
  </si>
  <si>
    <t>Operating expenses:</t>
  </si>
  <si>
    <t>Research and development</t>
  </si>
  <si>
    <t>Sales and marketing</t>
  </si>
  <si>
    <t>General and administrative</t>
  </si>
  <si>
    <t>Restructuring and other (Note 11)</t>
  </si>
  <si>
    <t>Amortization of identified intangibles</t>
  </si>
  <si>
    <t>Total operating expenses</t>
  </si>
  <si>
    <t>Income from operations</t>
  </si>
  <si>
    <t>Interest expense</t>
  </si>
  <si>
    <t>Interest income and other expense, net</t>
  </si>
  <si>
    <t>Income before income taxes</t>
  </si>
  <si>
    <t>Benefit from (provision for) income taxes</t>
  </si>
  <si>
    <t>Net income</t>
  </si>
  <si>
    <t>Net income per basic common share</t>
  </si>
  <si>
    <t>Net income per diluted common share</t>
  </si>
  <si>
    <t>Shares used in basic per-share calculation</t>
  </si>
  <si>
    <t>Shares used in diluted per-share calculation</t>
  </si>
  <si>
    <t>Includes stock-based compensation expense as follows:                                     2015     2014     2015     2014       Cost of revenue     $ 785      $ 780      $ 2,357      $ 1,894        Research and development       2,397        2,316        7,749        6,482        Sales and marketing       1,891        1,486        6,461        4,069        General and administrative       4,455        4,452        11,520        12,706</t>
  </si>
  <si>
    <t>Condensed Consolidated Statements of Operations (Parenthetical) - USD ($) $ in Thousands</t>
  </si>
  <si>
    <t>Recognized stock-based compensation expense</t>
  </si>
  <si>
    <t>Cost of Revenue [Member]</t>
  </si>
  <si>
    <t>Research and Development [Member]</t>
  </si>
  <si>
    <t>Sales and Marketing [Member]</t>
  </si>
  <si>
    <t>General and Administrative Expense [Member]</t>
  </si>
  <si>
    <t>Condensed Consolidated Statements of Comprehensive Income - USD ($) $ in Thousands</t>
  </si>
  <si>
    <t>Statement of Comprehensive Income [Abstract]</t>
  </si>
  <si>
    <t>Net unrealized investment gains:</t>
  </si>
  <si>
    <t>Unrealized holding gains, net of tax provisions of less than $0.1 million for the three months ended September 30, 2015, and $0.2 million for the nine months ended September 30, 2015, and net of tax provisions of less than $0.1 million for the three and nine months ended September 30, 2014</t>
  </si>
  <si>
    <t>Reclassification adjustments included in net income, net of tax benefits of less than $0.1 million for the three and nine months ended September 30, 2015 and 2014.</t>
  </si>
  <si>
    <t>Net unrealized investment gains</t>
  </si>
  <si>
    <t>Currency translation adjustments, net of no tax benefit for the three and nine months ended September 30, 2015, and net of tax provisions of less than $0.1 million for the three and nine months ended September 30, 2014</t>
  </si>
  <si>
    <t>Unrealized gains (losses) on cash flow hedges</t>
  </si>
  <si>
    <t>Comprehensive income (loss)</t>
  </si>
  <si>
    <t>Condensed Consolidated Statements of Comprehensive Income (Parenthetical) - USD ($) $ in Millions</t>
  </si>
  <si>
    <t>Unrealized holding gains, tax provisions</t>
  </si>
  <si>
    <t>Reclassification adjustments included in net income, net of tax benefits</t>
  </si>
  <si>
    <t>Currency translation adjustments, tax benefit (provisions)</t>
  </si>
  <si>
    <t>Condensed Consolidated Statements of Cash Flows - USD ($) $ in Thousands</t>
  </si>
  <si>
    <t>Cash flows from operating activities:</t>
  </si>
  <si>
    <t>Adjustments to reconcile net income to net cash provided by operating activities:</t>
  </si>
  <si>
    <t>Depreciation and amortization</t>
  </si>
  <si>
    <t>Deferred taxes</t>
  </si>
  <si>
    <t>Tax benefit from employee stock plans</t>
  </si>
  <si>
    <t>Excess tax benefit from stock-based compensation</t>
  </si>
  <si>
    <t>Provision for bad debts and sales-related allowances</t>
  </si>
  <si>
    <t>Provision for inventory obsolescence</t>
  </si>
  <si>
    <t>Stock-based compensation, net of cash settlements</t>
  </si>
  <si>
    <t>Contingent consideration payments related to businesses acquired</t>
  </si>
  <si>
    <t>Non-cash accretion of interest expense on convertible notes and imputed financing obligation</t>
  </si>
  <si>
    <t>Other non-cash charges and credits</t>
  </si>
  <si>
    <t>Changes in operating assets and liabilities, net of effect of acquired companies</t>
  </si>
  <si>
    <t>Net cash provided by operating activities</t>
  </si>
  <si>
    <t>Cash flows from investing activities:</t>
  </si>
  <si>
    <t>Purchases of short-term investments</t>
  </si>
  <si>
    <t>Proceeds from sales and maturities of short-term investments</t>
  </si>
  <si>
    <t>Purchases, net of proceeds from sales, of property and equipment</t>
  </si>
  <si>
    <t>Businesses purchased, net of cash acquired</t>
  </si>
  <si>
    <t>Net cash used for investing activities</t>
  </si>
  <si>
    <t>Cash flows from financing activities:</t>
  </si>
  <si>
    <t>Proceeds from issuance of convertible notes, net of debt issuance cost payments</t>
  </si>
  <si>
    <t>Purchase of convertible note hedges</t>
  </si>
  <si>
    <t>Proceeds from issuance of warrants</t>
  </si>
  <si>
    <t>Proceeds from issuance of common stock</t>
  </si>
  <si>
    <t>Purchases of treasury stock and net share settlements</t>
  </si>
  <si>
    <t>Repayment of debt assumed through business acquisitions</t>
  </si>
  <si>
    <t>Net cash provided by (used for) financing activities</t>
  </si>
  <si>
    <t>Effect of foreign exchange rate changes on cash and cash equivalents</t>
  </si>
  <si>
    <t>Increase (decrease) in cash and cash equivalents</t>
  </si>
  <si>
    <t>Cash and cash equivalents at beginning of period</t>
  </si>
  <si>
    <t>Cash and cash equivalents at end of period</t>
  </si>
  <si>
    <t>Basis of Presentation and Significant Accounting Policies</t>
  </si>
  <si>
    <t>Accounting Policies [Abstract]</t>
  </si>
  <si>
    <t>1. Basis of Presentation
and Significant Accounting Policies Basis of
Presentation The accompanying unaudited
interim condensed consolidated financial statements
(“condensed consolidated financial statements”) include
the accounts of Electronics For Imaging, Inc. and its subsidiaries
(“EFI” or “Company”). All intercompany
accounts and transactions have been eliminated in
consolidation. These condensed
consolidated financial statements have been prepared in accordance
with generally accepted accounting principles in the United States
(“U.S. GAAP” or “GAAP”) for interim
financial information, rules and regulations of the Securities and
Exchange Commission (“SEC”) for interim financial
statements, and accounting policies consistent in all material
respects with those applied in preparing our audited annual
consolidated financial statements included in our Annual Report on
Form 10-K for the year ended December 31, 2014. These
condensed consolidated financial statements and accompanying notes
should be read in conjunction with our annual consolidated
financial statements and the notes thereto for the year ended
December 31, 2014, included in our Annual Report on Form 10-K.
In the opinion of management, these condensed consolidated
financial statements reflect all adjustments, including normal
recurring adjustments, management considers necessary for the fair
presentation of our financial position, operating results,
comprehensive income, and cash flows for the interim periods
presented. Our results for the interim periods are not necessarily
indicative of results for the entire year. Recent Accounting
Pronouncements Revenue Recognition. The guidance requires
comprehensive annual and interim disclosures regarding the nature,
amount, timing, and uncertainty of recognized revenue. Qualitative
and quantitative disclosures will be required regarding:
•
contracts with customers, including revenue and impairments
recognized, disaggregation, and information about contract balances
and performance obligations,
•
significant judgments and changes in judgments required to
determine the timing of satisfaction of performance obligations and
determine the transaction price, amounts allocated to performance
obligations, and the timing for recognizing revenue resulting from
the satisfaction of performance obligations, and
•
assets recognized from the costs to obtain or fulfill a
contract. ASU 2014-09 will be
effective in the first quarter of 2018. We are evaluating the
impact of ASU 2014-09 on our revenue and results of
operations. Discontinued
Operations. A business activity that
upon acquisition qualifies as held for sale is also a discontinued
operation under the new guidance. Presentation as a
discontinued operation is no longer prohibited if there are
operations and cash flows of the component that have not been
eliminated from the reporting entity’s ongoing operations, or
if there is significant continuing involvement with a component
after its disposal. Additional disclosures are required when an
entity retains significant continuing involvement with a
discontinued operation after its disposal, including the amount of
cash flows to and from a discontinued operation. Discontinued operations are
excluded from income from continuing operations and presented as a
separate component of income before income taxes when the
requirements of ASU 2014-08 have been met. Condensed consolidated
net income is not impacted by the segregation of discontinued
operations within the Condensed Consolidated Statements of
Operations.
Debt Issuance Costs. Inventory Valuation. Supplemental Cash Flow
Information
Nine months ended September 30,
(in
thousands) 2015 2014
Net cash paid for income
taxes $ 5,860 $ 5,427
Cash paid for interest
expense $ 2,806 $ 91
Acquisition-related
activities:
Cash paid for acquisitions,
excluding contingent consideration $ 71,869 $ 22,653
Cash acquired in
acquisitions (6,389 ) (1,908 )
Net cash paid for
acquisitions $ 65,480 $ 20,745
Common stock issued in
connection with the Reggiani acquisition $ 26,858 $ —
Non-cash investing and
financing activities:
Non-cash settlement of
vacation liabilities by issuing restricted stock units
(“RSUs”) $ 1,353 $ —
Property and equipment
received, but not paid 1,497 561
$ 2,850 $ 561</t>
  </si>
  <si>
    <t>Earnings Per Share</t>
  </si>
  <si>
    <t>Earnings Per Share [Abstract]</t>
  </si>
  <si>
    <t>2. Earnings Per
Share Net income per basic common
share is computed using the weighted average number of common
shares outstanding during the period. Net income per diluted common
share is computed using the weighted average number of common and
dilutive potential common shares outstanding during the period.
Potential common shares result from the assumed exercise of
outstanding common stock options having a dilutive effect using the
treasury stock method, non-vested shares of restricted stock having
a dilutive effect, non-vested restricted stock for which the
performance criteria have been met, shares to be purchased under
our Employee Stock Purchase Plan (“ESPP”) having a
dilutive effect, the assumed issuance of shares to be issued from
escrow related to the acquisition of Reggiani Macchine SpA
(“Reggiani”), the assumed conversion of our convertible
senior notes due June 2019 (“Notes”) having a dilutive
effect using the treasury stock method as well as the dilutive
effect of our warrants when the stock price exceeds the conversion
price of the Notes. Any potential shares that are anti-dilutive as
defined in Accounting Standards Codification (“ASC”)
260, Earnings Per Share, are excluded from the effect of dilutive
securities. Performance-based and
market-based restricted stock that would be issuable if the end of
the reporting period were the end of the vesting period, if the
result would be dilutive, and are assumed to be outstanding for
purposes of determining net income per diluted common share as of
the later of the beginning of the period or the grant date in
accordance with ASC 260-10-45-48. Accordingly, performance-based
RSUs, which vested on various dates during the three and nine
months ended September 30, 2015 and 2014, based on achievement
of specified performance criteria related to revenue and non-GAAP
operating income targets are included in the determination of net
income per diluted common share as of the beginning of each
period.
Basic and diluted earnings
per share for the three and nine months ended September 30,
2015 and 2014 are reconciled as follows (in thousands, except per
share amounts):
Three months ended September 30, Nine months ended September 30,
2015 2014 2015 2014
Basic net income per
share:
Net income available to
common shareholders $ 10,257 $ 4,805 $ 23,211 $ 21,799
Weighted average common
shares outstanding 47,473 46,904 47,104 46,829
Basic net income per
share $ 0.22 $ 0.10 $ 0.49 $ 0.47
Dilutive net income per
share:
Net income available to
common shareholders $ 10,257 $ 4,805 $ 23,211 $ 21,799
Weighted average common
shares outstanding 47,473 46,904 47,104 46,829
Dilutive stock options and
non-vested restricted stock 1,028 1,280 1,057 1,475
Weighted average common
shares outstanding for purposes of computing diluted net income per
share 48,501 48,184 48,161 48,304
Dilutive net income per
share $ 0.21 $ 0.10 $ 0.48 $ 0.45
Potential shares of common
stock that are not included in the determination of diluted net
income per share because they are anti-dilutive for the periods
presented consist of RSUs having an anti-dilutive effect of less
than 0.1 million shares for the nine months ended
September 30, 2015 and ESPP purchase rights having an
anti-dilutive effect of less than 0.1 million shares for the
three and nine months ended September 30, 2015 and
2014. The weighted-average number
of common shares outstanding does not include the effect of the
potential common shares from conversion of our Notes and exercise
of our warrants, which were issued in September 2014. The effects
of these potentially outstanding shares were not included in the
calculation of diluted net income per share because the effect
would have been anti-dilutive since the conversion price of the
Notes and the strike price of the warrants exceeded the average
market price of our common stock. We have the option to pay cash,
issue shares of common stock, or any combination thereof for the
aggregate amount due upon conversion of the Notes. Our intent is to
settle the principal amount of the Notes in cash upon conversion.
As a result, only amounts payable in excess of the principal amount
of the Notes are considered in diluted net income per share under
the treasury stock method. Please refer to Note 6 –
Convertible Senior Notes, Note Hedges, and Warrants of the Notes to
Condensed Consolidated Financial Statements for additional
information.</t>
  </si>
  <si>
    <t>Balance Sheet Details</t>
  </si>
  <si>
    <t>Text Block [Abstract]</t>
  </si>
  <si>
    <t>3. Balance Sheet
Details Inventories Inventories, net of
allowances, as of September 30, 2015 and December 31,
2014 are as follows (in thousands):
September 30, December 31,
Raw materials $ 50,504 $ 33,903
Work in process 8,210 2,308
Finished goods 53,037 35,921
$ 111,751 $ 72,132
Deferred Cost of
Revenue Deferred cost of revenue
related to unrecognized revenue on shipments to customers was $12.6
and $2.0 million as of September 30, 2015 and
December 31, 2014, respectively, and is included in other
current assets in our Condensed Consolidated Balance
Sheets. Product Warranty
Reserves The changes in product
warranty reserves during the nine months ended September 30,
2015 and 2014 are as follows (in thousands):
2015 2014
Balance at
January 1, $ 9,682 $ 11,047
Liability assumed through
business acquisitions 1,006 —
Provisions, net of
releases 8,670 9,356
Settlements (9,799 ) (9,962 )
Balance at
September 30, $ 9,559 $ 10,441
Accumulated Other
Comprehensive Loss (“OCI”) OCI classified within
stockholders’ equity in our Condensed Consolidated Balance
Sheets as of September 30, 2015 and December 31, 2014 is
as follows (in thousands):
September 30, December 31,
2015 2014
Net unrealized investment
gains $ 134 $ (141 )
Currency translation
losses (14,254 ) (7,177 )
Net unrealized losses on
cash flow hedges (22 ) (39 )
Accumulated other
comprehensive loss $ (14,142 ) $ (7,357 )
Amounts reclassified out of
OCI were less than $0.1 million, net of tax, for the three and nine
months ended September 30, 2015 and 2014, and consisted of
unrealized gains and losses from investments in debt securities
that are reported within interest income and other expense, net, in
our Condensed Consolidated Statements of Operations.</t>
  </si>
  <si>
    <t>Acquisitions</t>
  </si>
  <si>
    <t>Business Combinations [Abstract]</t>
  </si>
  <si>
    <t>4.
Acquisitions On July 1, 2015, we
acquired privately held Reggiani, a societa per azioni We purchased Matan for cash
consideration of approximately $38.9 million, net of cash acquired.
Matan’s super-wide format digital inkjet roll-to-roll
printers, including advanced material handling features such as
in-line cutting and slitting, expand our offerings in this market.
The consideration is subject to change based on purchase price
adjustment provisions and certain indemnification obligations by
the selling shareholders. We purchased Reggiani for
cash consideration of approximately $26.6 million, net of cash
acquired, the issuance of 0.6 million shares of EFI common
stock valued at $26.9 million, plus a potential future cash
earnout, which is contingent on achieving certain performance
targets. Reggiani’s digital inkjet textile printers address
the full scope of advanced textile printing with versatile printers
suitable for water-based dispersed, acid, pigment, and reactive dye
printing inks. This acquisition expands our presence in the digital
inkjet textile printing market. The fair value of the
earnout related to the Reggiani acquisition is currently estimated
to be $44.0 million by applying the income approach in accordance
with ASC 805-30-25-5, Business Combinations. Key assumptions
include a discount rate of 4.98%, a probability-adjusted revenue
level, and probability-adjusted earnings before interest and tax
(“EBIT”). Probability-adjusted revenue and EBIT are
significant inputs that are not observable in the market, which ASC
820-10-35, Fair Value Measurement, refers to as Level 3 inputs.
This contingent liability is reflected in the Condensed
Consolidated Balance Sheet as of September 30, 2015, as a
noncurrent liability. In accordance with ASC 805-30-35-1, changes
in the fair value of contingent consideration subsequent to the
acquisition date are recognized in general and administrative
expenses. These acquisitions were
accounted for as purchase business combinations. In accordance with
ASC 805, the purchase price has been allocated to the tangible and
identifiable intangible assets acquired and liabilities assumed on
the basis of their respective estimated fair values on each
acquisition date based on the valuation performed by management
with the assistance of a third party. Excess purchase consideration
was recorded as goodwill. Factors contributing to a purchase price
that results in goodwill include, but are not limited to, the
retention of research and development personnel with skills to
develop future technology, support personnel to provide maintenance
services related to the products, a trained sales force capable of
selling current and future products, and the positive reputation of
each of these businesses in the market. We engaged a third party
valuation firm to aid management in its analysis of the fair value
of these acquired businesses. All estimates, key assumptions, and
forecasts were either provided by or reviewed by us. While we chose
to utilize a third party valuation firm, the fair value analyses
and related valuations represent the conclusions of management and
not the conclusions or statements of any third party. The purchase price
allocations are preliminary and subject to change within the
measurement periods as the valuations are finalized. We expect to
continue to obtain information to assist us in finalizing the fair
value of the net assets acquired at the respective acquisition
dates during the respective measurement periods. Valuation
Methodologies Intangible assets acquired
consist of customer relationships, customer backlog, trade names,
existing technology, and in-process research &amp; development
(“IPR&amp;D”). The intangible asset valuation
methodology for each acquisition assumes discount rates between 15%
and 20%.
Customer Relationships
and Backlog Trade Names Existing Technology IPR&amp;D
Matan Reggiani
Discount rate for
IPR&amp;D 16 % 21 %
IPR&amp;D percent complete
at acquisition date 32.5 % 70 %
Acquisition-date
valuation $ 3,190 $ 10,879 The preliminary allocation
of the purchase price to the assets acquired and liabilities
assumed (in thousands) with respect to these acquisitions at their
respective acquisition dates is summarized as follows:
Matan Reggiani
Weighted average useful
life Purchase Weighted average useful
life Purchase
Customer
relationships 6 years $ 6,630 5 years $ 12,187
Existing
technology 5 years 8,790 5 years 33,118
Trade names 5 years 2,570 5 years 11,964
IPR&amp;D — 3,190 — 10,879
Backlog less than one year 70 less than one year 704
Goodwill — 26,609 — 65,167
$ 47,859 $ 134,019
Net tangible
liabilities (4,945 ) (34,075 )
Total purchase
price $ 42,914 $ 99,944
Goodwill, which represents
the excess of the purchase price over the net tangible and
intangible assets acquired, that was generated by our acquisitions
is not deductible for tax purposes. Matan and Reggiani generate
revenue and incur operating expenses primarily in shekels and
Euros, respectively. Upon consideration of the salient economic
indicators discussed in ASC 830-10-55-5, Foreign Currency Matters,
we consider the shekel to be the functional currency for Matan and
the Euro to be the functional currency for Reggiani.
Unaudited
Pro forma Information The unaudited pro forma
information set forth below presents revenues, net income, and
earnings per share as if Reggiani and Matan were acquired as of the
beginning of the periods presented and includes certain pro forma
adjustments, including increased amortization of identified
intangibles, reduced interest income to reflect net cash used for
the acquisitions, and the related tax effects of these adjustments.
All acquisitions are included in our financial statements from the
date of acquisition. The pro forma information is not intended to
represent or be indicative of the condensed consolidated results of
operations that would have been reported had the acquisitions been
completed as of the beginning of the periods presented and should
not be taken as representative of the future consolidated results
of operations or financial condition. Since these acquisitions both
closed July 1, 2015, the Condensed Consolidated Statement of
Operations for the three months ended September 30, 2015 would
not be impacted. Amounts are presented in thousands, except per
share data.
Three Months Ended Nine Months Ended
2014 2015 2014
Revenue $ 223,617 $ 680,102 $ 666,532
Net income $ 1,867 $ 8,013 $ 15,134
Earnings per basic common
share $ 0.04 $ 0.17 $ 0.32
Earnings per diluted common
share $ 0.04 $ 0.16 $ 0.31</t>
  </si>
  <si>
    <t>Investments and Fair Value Measurements</t>
  </si>
  <si>
    <t>5. Investments and Fair
Value Measurements We invest our excess cash
on deposit with major banks in money market, U.S. Treasury and
government-sponsored entity, corporate, municipal, asset-backed,
and mortgage-backed residential debt securities. By policy, we
invest primarily in high-grade marketable securities. We are
exposed to credit risk in the event of default by the financial
institutions or issuers of these investments to the extent of
amounts recorded in our Condensed Consolidated Balance
Sheets. We consider all highly
liquid investments with an original maturity of three months or
less at the time of purchase to be cash equivalents. Typically, the
cost of these investments has approximated fair value. Marketable
investments with a maturity greater than three months are
classified as available-for-sale short-term investments.
Available-for-sale securities are stated at fair value with
unrealized gains and losses reported as a separate component of
OCI, adjusted for deferred income taxes. The credit portion of any
other-than-temporary impairment is included in net income. Realized
gains and losses on sales of financial instruments are recognized
upon sale of the investments using the specific identification
method. Our available-for-sale
short-term investments as of September 30, 2015 and
December 31, 2014 are as follows (in thousands):
Amortized cost Gross unrealized Gross unrealized Fair
value
September 30,
2015
U.S. government and
sponsored entities $ 108,267 $ 151 $ (4 ) $ 108,414
Corporate debt
securities 171,241 87 (196 ) 171,132
Asset-backed
securities 30,565 213 (39 ) 30,739
Mortgage-backed securities
– residential 1,940 6 (5 ) 1,941
Total short-term
investments $ 312,013 $ 457 $ (244 ) $ 312,226
December 31,
2014
U.S. government and
sponsored entities $ 75,993 $ 34 $ (112 ) $ 75,915
Corporate debt
securities 218,493 74 (433 ) 218,134
Municipal
securities 2,375 1 — 2,376
Asset-backed
securities 19,061 270 (65 ) 19,266
Mortgage-backed securities
– residential 2,898 13 (3 ) 2,908
Total short-term
investments $ 318,820 $ 392 $ (613 ) $ 318,599
The fair value and duration
that investments, including cash equivalents, have been in a gross
unrealized loss position as of September 30, 2015 and
December 31, 2014 are as follows (in thousands):
Less than 12
Months More than 12
Months TOTAL
Fair
Value Unrealized Fair Value Unrealized Fair Value Unrealized
September 30,
2015
U.S. government and
sponsored entities $ 17,404 $ (4 ) $ — $ — $ 17,404 $ (4 )
Corporate debt
securities 97,745 (196 ) — — 97,745 (196 )
Asset-backed
securities 25,112 (36 ) 2,088 (3 ) 27,200 (39 )
Mortgage-backed securities
– residential 446 (5 ) — — 446 (5 )
Total $ 140,707 $ (241 ) $ 2,088 $ (3 ) $ 142,795 $ (244 )
December 31,
2014
U.S. government and
sponsored entities $ 120,433 $ (112 ) $ — $ — $ 120,433 $ (112 )
Corporate debt
securities 147,141 (433 ) — — 147,141 (433 )
Asset-backed
securities 14,261 (65 ) 120 (1 ) 14,381 (66 )
Mortgage-backed securities
– residential 640 (2 ) — — 640 (2 )
Total $ 282,475 $ (612 ) $ 120 $ (1 ) $ 282,595 $ (613 )
For fixed income securities
that have unrealized losses as of September 30, 2015, we have
determined that we do not have the intent to sell any of these
investments and it is not more likely than not that we will be
required to sell any of these investments before recovery of the
entire amortized cost basis. We have evaluated these fixed income
securities and determined that no credit losses exist. Accordingly,
management has determined that the unrealized losses on our fixed
income securities as of September 30, 2015 were temporary in
nature.
Amortized cost and
estimated fair value of investments as of September 30, 2015
is summarized by maturity date as follows (in
thousands):
Amortized cost Fair
value
Mature in less than one
year $ 183,451 $ 183,666
Mature in one to three
years 128,562 128,560
Total short-term
investments $ 312,013 $ 312,226
Net realized gains of less
than $0.1 million from sales of investments were recognized in
interest income and other expense, net, for the three and nine
months ended September 30, 2015 and 2014. Net unrealized gains
of $0.2 million and net unrealized losses of $0.2 million,
respectively, were included in OCI in the accompanying Condensed
Consolidated Balance Sheets as of September 30, 2015 and
December 31, 2014, respectively. Fair Value
Measurements ASC 820, Fair Value
Measurement,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as
follows:
Level 1: Inputs
that are quoted prices in active markets for identical assets or
liabilities that the reporting entity has the ability to access at
the measurement date;
Level 2: Inputs
that are other than quoted prices included within Level 1, that are
either directly or indirectly observable for the asset or liability
through correlation with market data at the measurement date for
the duration of the instrument’s anticipated life or by
comparison to similar instruments; and
Level 3: Inputs
that are unobservable or that reflect management’s best
estimate of what market participants would use in pricing the asset
or liability at the measurement date. These include
management’s own judgments about market participant
assumptions developed based on the best information available in
the circumstances. We utilize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The fair value of
our investments in certain money market funds is expected to
maintain a Net Asset Value of $1 per share and, as such, is priced
at the expected market price. We obtain the fair value of
our Level 2 financial instruments from several third party asset
managers, custodian banks, and the accounting service providers.
Independently, these service providers use professional pricing
services to gather pricing data, which may include quoted market
prices for identical or comparable instruments or inputs other than
quoted prices that are observable either directly or indirectly. As
part of this process, we engaged a pricing service to assist
management in its pricing analysis and assessment of
other-than-temporary impairment. All estimates, key assumptions,
and forecasts were either provided by or reviewed by us. While we
chose to utilize a third party pricing service, the impairment
analysis and related valuations represent conclusions of management
and not conclusions or statements of any third party. Our investments and
liabilities measured at fair value have been presented in
accordance with the fair value hierarchy specified in ASC 820 as of
September 30, 2015 and December 31, 2014 in order of
liquidity as follows (in thousands):
Total Quoted Prices Significant Unobservable (Level
3)
September 30,
2015
Assets:
Money market
funds $ 63,927 $ 63,927 $ — $ —
U.S. government and
sponsored entities 108,414 41,663 66,751 —
Corporate debt
securities 171,132 — 171,132 —
Asset-backed
securities 30,739 — 30,540 199
Mortgage-backed securities
– residential 1,941 — 1,941 —
$ 376,153 $ 105,590 $ 270,364 $ 199
Liabilities:
Contingent consideration,
current and noncurrent $ 49,732 $ — $ — $ 49,732
Self-insurance 1,305 — — 1,305
$ 51,037 $ — $ — $ 51,037
Total Quoted Prices Significant Unobservable
December 31,
2014
Assets:
Money market
funds $ 25,841 $ 25,841 $ — $ —
U.S. government and
sponsored entities 139,206 63,291 75,915 —
Corporate debt
securities 233,758 — 233,758 —
Municipal
securities 2,376 — 2,376 —
Asset-backed
securities 19,266 — 19,012 254
Mortgage-backed securities
– residential 2,908 — 2,908 —
$ 423,355 $ 89,132 $ 333,969 $ 254
Liabilities:
Contingent consideration,
current and noncurrent $ 12,277 $ — $ — $ 12,277
Self-insurance 1,369 — — 1,369
$ 13,646 $ — $ — $ 13,646
Money market funds consist
of $63.9 and $25.8 million, which have been classified as cash
equivalents as of September 30, 2015 and December 31,
2014, respectively. U.S. government and sponsored entities
securities include $63.3 million, which have been classified as
cash equivalents as of December 31, 2014. Corporate debt
securities include $15.6 million, which have been classified as
cash equivalents as of December 31, 2014. Investments are generally
classified within Level 1 or Level 2 of the fair value hierarchy
because they are valued using quoted market prices or alternative
pricing sources with reasonable levels of price transparency.
Investments in U.S. Treasury obligations and overnight money market
mutual funds have been classified as Level 1 because these
securities are valued based on quoted prices in active markets or
are actively traded at $1.00 Net Asset Value. There have been no
transfers between Level 1 and 2 during the three and nine months
ended September 30, 2015 and 2014. Government agency
investments and corporate debt instruments, including investments
in asset-backed and mortgage-backed securities, have generally been
classified as Level 2 because markets for these securities are less
active or valuations for such securities utilize significant
inputs, which are directly or indirectly observable. We hold
asset-backed securities with income payments derived from and
collateralized by a specified pool of
underlying assets. Asset-backed securities in the
portfolio are predominantly collateralized by credit cards and auto
loans. We also hold two asset-backed securities collateralized
by mortgage loans, which have been fully reserved. We review investments in
debt securities for other-than-temporary impairment whenever the
fair value is less than the amortized cost and evidence indicates
the investment’s carrying amount is not recoverable within a
reasonable period of time. We assess the fair value of individual
securities as part of our ongoing portfolio management. Our
other-than-temporary assessment includes reviewing the length of
time and extent to which fair value has been less than amortized
cost, the seniority and durations of the securities, adverse
conditions related to a security, industry, or sector, historical
and projected issuer financial performance, credit ratings, issuer
specific news, and other available relevant information. To
determine whether an impairment is other-than-temporary, we
consider whether we have the intent to sell the impaired security
or if it will be more likely than not that we will be required to
sell the impaired security before a market price recovery and
whether evidence indicating the cost of the investment is
recoverable outweighs evidence to the contrary. In determining whether a
credit loss existed, we used our best estimate of the present value
of cash flows expected to be collected from each debt security. For
asset-backed and mortgage-backed securities, to determine cash flow
estimates, including prepayment assumptions, we rely on data from
widely accepted third party data sources or internal estimates. In
addition to prepayment assumptions, cash flow estimates vary based
on assumptions regarding the underlying collateral including
default rates, recoveries, and changes in value. Expected cash
flows were discounted using the effective interest rate implicit in
the securities. Based on this analysis, there were no
other-than-temporary impairments, including credit-related
impairments, during the three and nine months ended
September 30, 2015 and 2014. Liabilities for
Contingent Consideration Acquisition-related
liabilities for contingent consideration (i.e., earnouts) are
related to the purchase business combinations of Reggiani in 2015;
DiMS! organizing print BV (“DIMS”), DirectSmile GmbH
(“DirectSmile”), and SmartLinc, Inc.
(“SmartLinc”) in 2014; Outback Software Pty. Ltd. doing
business as Metrix Software (“Metrix”), GamSys Software
SPRL (“GamSys”), and PrintLeader Software
(“PrintLeader”) in 2013; and Technique, Inc. and
Technique Business Systems Limited (collectively,
“Technique”), Online Print Marketing Ltd. and
DataCreation Pty. Ltd. together doing business as Online Print
Solutions (“OPS”), Metrics Sistemas de
Informação, Serviços e Comércio Ltda. and
Metrics Sistemas de Informação e Serviço Ltda.
(collectively, “Metrics”), FXcolors (“FX
Colors”), and Creta Print S.L. (“Cretaprint”) in
2012.
The fair value of these
earnouts is estimated to be $49.7 and $12.3 million as of
September 30, 2015 and December 31, 2014, respectively,
by applying the income approach in accordance with ASC 805-30-25-5,
Business Combinations. Key assumptions include discount rates
between 4.2% and 6.4% and probability-adjusted revenue and EBIT
levels. Probability-adjusted revenue and EBIT are significant
inputs that are not observable in the market, which ASC 820-10-35
refers to as Level 3 inputs. These contingent liabilities have been
reflected in the Condensed Consolidated Balance Sheet as of
September 30, 2015 as current and noncurrent liabilities of
$2.6 and $47.1 million, respectively. The DIMS, DirectSmile,
GamSys, and SmartLinc earnout performance probability percentages
were reduced in 2015. The OPS, Technique, and DIMS earnout
performance probability percentages were reduced or not achieved in
2014, partially offset by increased performance achievement with
respect to the Metrics earnout performance target in 2014.
Consequently, the decrease in the fair value of contingent
consideration was $3.3 and $4.5 million, partially offset by $0.9
and $0.7 million of earnout interest accretion related to all
acquisitions, during the nine months and year ended
September 30, 2015 and December 31, 2014, respectively.
In accordance with ASC 805-30-35-1, changes in the fair value of
contingent consideration subsequent to the acquisition date have
been recognized in general and administrative expense. Earnout payments during the
nine months ended September 30, 2015 of $2.0, $0.6, and $0.3
million are primarily related to the previously accrued Technique,
Metrix, and SmartLinc contingent consideration liabilities,
respectively. Earnout payments during the year ended
December 31, 2014 of $6.2, $4.5, $2.0, and $1.2 million are
primarily related to the previously accrued Cretaprint, Metrics,
Technique, and GamSys contingent consideration liabilities,
respectively. Changes in the fair value
of contingent consideration are summarized as follows (in
thousands):
Fair value of contingent
consideration at January 1, 2014 $ 21,052
Fair value of SmartLinc
contingent consideration at January 16, 2014 1,546
Fair value of DirectSmile
contingent consideration at July 18, 2014 4,162
Fair value of DIMS
contingent consideration at September 15, 2014 4,456
Changes in
valuation (3,813 )
Payments (14,047 )
Foreign currency
adjustment (1,079 )
Fair value of contingent
consideration at December 31, 2014 $ 12,277
Fair value of Reggiani
contingent consideration at July 1, 2015 $ 43,170
Changes in
valuation (2,430 )
Payments (3,041 )
Foreign currency
adjustment (244 )
Fair value of contingent
consideration at September 30, 2015 $ 49,732
Since the primary inputs to
the fair value measurement of the contingent consideration
liability are the discount rate and probability-adjusted revenue,
we reviewed the sensitivity of the fair value measurement to
changes in these inputs. We assessed the probability of achieving
the revenue performance targets for the contingent consideration
associated with each acquisition at percentage levels between 60%
and 100% as of each respective acquisition date based on an
assessment of the historical performance of each acquired entity,
our current expectations of future performance, and other relevant
factors. A change in probability-adjusted revenue of five
percentage points from the level assumed in the current valuations
would result in a change in the fair value of contingent
consideration of $1.3 million resulting in a corresponding
adjustment to general and administrative expense. A change in the
discount rate of one percentage point results in a change in the
fair value of contingent consideration of $0.7 million. The
potential undiscounted amount of future contingent consideration
cash payments that we could be required to make related to our
business acquisitions, beyond amounts currently accrued, is $10.8
million as of September 30, 2015. Fair Value of Derivative
Instruments We utilize the income
approach to measure the fair value of our derivative assets and
liabilities under ASC 820. The income approach uses pricing models
that rely on market observable inputs such as yield curves,
currency exchange rates, and forward prices, and are therefore
classified as Level 2 measurements. The notional amount of our
derivative assets and liabilities was $82.5 and $89.5 million as of
September 30, 2015 and December 31, 2014, respectively.
The fair value of our derivative assets and liabilities that were
designated for cash flow hedge accounting treatment having notional
amounts of $3.0 and $2.9 million as of September 30, 2015 and
December 31, 2014 was not material. Fair Value of
Convertible Senior Notes In September 2014, we
issued $345 million aggregate principal amount of 0.75% Convertible
Senior Notes due 2019 (“Notes”). The Notes are carried
at their original issuance value, net of unamortized debt discount,
and are not marked to market each period. The approximate fair
value of the Notes as of September 30, 2015 was approximately
$350 million and was considered a Level 2 fair value measurement.
Fair value was estimated based upon actual quotations obtained at
the end of the reporting period or the most recent date available.
A substantial portion of the market value of our Notes in excess of
the outstanding principal amount relates to the conversion
premium.</t>
  </si>
  <si>
    <t>Convertible Senior Notes ("Notes"), Note Hedges, and Warrants</t>
  </si>
  <si>
    <t>Debt Disclosure [Abstract]</t>
  </si>
  <si>
    <t>6. Convertible Senior
Notes (“Notes”), Note Hedges, and
Warrants 0.75% Convertible Senior
Notes Due 2019 In September 2014, we
completed a private placement of $345 million principal amount of
0.75% Convertible Senior Notes due 2019 (“Notes”). The
Notes were sold to the initial purchasers for resale to qualified
institutional buyers pursuant to Rule 144A under the Securities Act
of 1933, as amended. The net proceeds from this private placement
were approximately $336.4 million, after deducting the initial
purchasers’ commissions and the offering expenses payable by
us. We used approximately $29.4 million of the net proceeds to pay
the cost of the Note Hedges described below (after such cost was
partially offset by the proceeds from the Warrant transactions also
described below). The Notes are senior
unsecured obligations of EFI with interest payable semiannually in
arrears on March 1 and September 1 of each year,
commencing March 1, 2015. The Notes are not callable and will
mature on September 1, 2019, unless previously purchased or
converted in accordance with their terms prior to such date.
Holders of the Notes who convert in connection with a
“fundamental change,” as defined in the indenture
governing the Notes (“Indenture”), may require us to
purchase for cash all or any portion of their Notes at a purchase
price equal to 100 percent of the principal amount of the Notes to
be repurchased, plus accrued and unpaid interest, if
any. The initial conversion rate
is 18.9667 shares of common stock per $1,000 principal amount of
Notes, which is equivalent to an initial conversion price of
approximately $52.72 per share of common stock. Upon conversion of
the Notes, holders will receive cash, shares of common stock or a
combination thereof, at our election. Our intent is to settle the
principal amount of the Notes in cash upon conversion. If the
conversion value exceeds the principal amount, we would deliver
shares of our common stock for our conversion obligation in excess
of the aggregate principal amount. As of September 30, 2015,
none of the conditions listed below allowing holders of the Notes
to convert had been met. Throughout the term of the
Notes, the conversion rate may be adjusted upon the occurrence of
certain events. Holders of the Notes will not receive any cash
payment representing accrued and unpaid interest upon conversion of
a Note. Holders may convert their Notes only under the following
circumstances:
•
during any calendar quarter commencing after the calendar
quarter ending on December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Notes Measurement Period”) in
which the “trading price” (as the term is defined in
the Indenture) per $1,000 principal amount of Notes for each
trading day of such Notes Measurement Period was less than 98% of
the product of the last reported stock price on such trading day
and the conversion rate on each such trading day;
•
upon the occurrence of specified corporate events;
or
•
at any time on or after March 1, 2019 until the close of
business on the second scheduled trading day immediately preceding
the maturity date. We separated the Notes into
liability and equity components in order to record the issuance of
the Note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using the effective
interest method with an effective interest rate of 4.98% per
annum (5.46% inclusive of debt issuance costs). The equity
component is not remeasured as long as it continues to meet the
conditions for equity classification. We allocated the total
transaction costs incurred by the Note issuance to the liability
and equity components based on their relative values. Issuance
costs of $7.0 million attributable to the $281.4 million liability
component are being amortized to expense over the term of the
Notes, and issuance costs of $1.6 million attributable to the $63.6
million equity component were offset against the equity component
in stockholders’ equity. Additionally, we recorded a deferred
tax liability of $23.7 million on the debt discount,
which is not deductible for tax purposes. The Notes consist of the
following as of September 30, 2015 and December 31, 2014
(in thousands):
September 30, December 31,
Liability
component $ 345,000 $ 345,000
Less: debt discount, net of
amortization 51,484 60,182
Net carrying
amount $ 293,516 $ 284,818
Equity component $ 63,643 $ 63,643
Less: debt issuance costs
allocated to equity (1,582 ) (1,582 )
Net carrying
amount $ 62,061 $ 62,061
Interest expense recognized
related to the Notes during the three and nine months ended
September 30, 2015 was as follows (in thousands):
Three months ended September 30, Nine months ended September 30,
2015 2014 2015 2014
0.75% coupon $ 654 $ 151 $ 1,948 $ 151
Amortization of debt
issuance costs 354 79 1,042 79
Amortization of debt
discount 2,961 658 8,698 658
$ 3,969 $ 888 $ 11,688 $ 888
Note
Hedges We entered into convertible
note hedge transactions with respect to our common stock
(“Note Hedges”). In September 2014, we paid an
aggregate of $63.9 million for the Note Hedges. The Note Hedges
will expire upon maturity of the Notes. The Note Hedges are
intended to offset the potential dilution upon conversion and/or
offset any cash payments we are required to make in excess of the
principal amount upon conversion of the Notes in the event that the
market value per share of our common stock, as measured under the
terms of the Note Hedges, is greater than the strike price of the
Note Hedges. The strike price of the Note Hedges initially
correspond to the conversion price of the Notes and is subject to
anti-dilution adjustments substantially similar to those applicable
to the conversion price of the Notes. The Note Hedges are separate
transactions and are not part of the Notes. Holders of the Notes
will not have any rights with respect to the Note
Hedges. Warrants Concurrently with entering
into the Note Hedges, we separately entered into warrant
transactions (“Warrants”), whereby we sold warrants to
acquire shares of our common stock at a strike price of $68.86 per
share. We received aggregate proceeds of $34.5 million from the
sale of the Warrants. If the average market value per share of our
common stock for the reporting period, as measured under the
Warrants, exceeds the strike price of the Warrants, the Warrants
will have a dilutive effect on our earnings per share. The Warrants
are separate transactions and are not part of the Notes or the Note
Hedges and are accounted for as a component of additional paid-in
capital. Holders of the Notes and Note Hedges will not have any
rights with respect to the Warrants.</t>
  </si>
  <si>
    <t>Income taxes</t>
  </si>
  <si>
    <t>Income Tax Disclosure [Abstract]</t>
  </si>
  <si>
    <t>7. Income
taxes We recognized a tax benefit
of $2.8 million and a tax provision of $0.1 million on pretax net
income of $7.5 and $23.3 million during the three and nine months
ended September 30, 2015, respectively, and tax provisions of
$2.0 and $8.0 million on pretax net income of $6.9 and $29.8
million during the three and nine months ended September 30,
2014, respectively. The provisions for income taxes before discrete
items reflected in the table below were $3.5 and $7.6 million
during the three and nine months ended September 30, 2015,
respectively, and $4.2 and $13.2 million during the three and nine
months ended September 30, 2014, respectively. The decrease in
the provision for income taxes before discrete items for the three
and nine months ended September 30, 2015, compared with the
same periods in the prior year, is primarily due to the decrease in
profitability before income taxes and increased income earned in
jurisdictions with tax rates lower than the statutory U.S. tax rate
of 35%. Primary differences between
our recorded tax provision rate and the U.S. statutory rate of 35%
include lower taxes on permanently reinvested foreign earnings and
the tax effects of stock-based compensation expense pursuant to ASC
718-740, Stock Compensation – Income Taxes, which are
non-deductible for tax purposes. During the three and nine months
ended September 30, 2015, we recognized $4.4 and $4.9 million,
respectively, of previously unrecognized tax benefits, primarily as
a result of the expiration of the U.S. federal statute of
limitations, as compared to the recognition of $2.3 and $2.4
million of previously unrecognized tax benefits during the three
and nine months ended September 30, 2014, respectively. During
the nine months ended September 30, 2014, we recognized a $3.1
million tax benefit related to the increased valuation of
intangible assets for Brazilian tax reporting resulting from the
merger of our Brazilian subsidiaries.
Our tax provision before
discrete items is reconciled to our recorded provision for income
taxes for the three and nine months ended September 30, 2015
and 2014 as follows (in millions):
Three Months Ended September 30, Nine Months Ended September 30,
2015 2014 2015 2014
Provision for income taxes
before discrete items $ 3.5 $ 4.2 $ 7.6 $ 13.2
Interest related to
unrecognized tax benefits 0.1 — 0.3 0.2
Benefit related to merger
of Brazilian entities — — — (3.1 )
Non-deductible stock
compensation charge — — — 0.3
Benefit related to U.S.
transfer pricing adjustment — — (0.4 ) —
Benefit related to Spanish
statutory and tax intangibles write-off — — (0.3 ) —
Deductions related to ESPP
dispositions (0.2 ) (0.3 ) (0.4 ) (0.6 )
Provision (benefit) for
reassessment of taxes upon filing tax return (1.8 ) 0.4 (1.8 ) 0.4
Benefit from reversals of
uncertain tax positions due to statute of limitation
expirations (4.4 ) (2.3 ) (4.9 ) (2.4 )
Provision for (benefit
from) income taxes $ (2.8 ) $ 2.0 $ 0.1 $ 8.0
As of September 30,
2015 and December 31, 2014, gross unrecognized benefits that
would affect the effective tax rate if recognized were $31.3 and
$32.1 million, respectively. Over the next twelve months, our
existing tax positions will continue to generate increased
liabilities for unrecognized tax benefits. It is reasonably
possible that our gross unrecognized tax benefits will decrease up
to $4.2 million in the next twelve months primarily due to the
lapse of the statute of limitations for federal and state tax
purposes. These adjustments, if recognized, would positively impact
our effective tax rate, and would be recognized as additional tax
benefits in our Condensed Consolidated Statements of
Operations. In accordance with ASU
2013-11, Presentation of an Unrecognized Tax Benefit When a Net
Operating Loss Carryforward, a Similar Tax Loss, or a Tax Credit
Carryforward Exists, we recorded $20.5 million of gross
unrecognized tax benefits as an offset to deferred tax assets as of
September 30, 2015, and the remaining $10.8 million has been
recorded as noncurrent income taxes payable. We recognize potential
accrued interest and penalties related to unrecognized tax benefits
in income tax expense. As of September 30, 2015 and
December 31, 2014, we have accrued $0.5 and $0.9 million,
respectively, for potential payments of interest and
penalties. As of September 30,
2015, we were subject to examination by the Internal Revenue
Service for the 2012-2014 tax years, state tax jurisdictions for
the 2010-2014 tax years, the Netherlands tax authority for the 2013
tax year, the Spanish tax authority for the 2010-2014 tax years,
and the Italian tax authority for the 2010-2014 tax
years.</t>
  </si>
  <si>
    <t>Commitments and Contingencies</t>
  </si>
  <si>
    <t>Commitments and Contingencies Disclosure [Abstract]</t>
  </si>
  <si>
    <t>8. Commitments and Contingencies
Contingent Consideration
We are required to make payments to the former stockholders of
acquired companies based on the achievement of specified
performance targets as more fully explained in Note 5 –
Investments and Fair Value Measurements and Note 14 –
Subsequent Events.
Lease Commitments and Contractual Obligations
As of September 30, 2015, we have leased certain of our
current facilities under noncancellable operating lease agreements.
We are required to pay property taxes, insurance, and nominal
maintenance costs for certain of these facilities and any increases
over the base year of these expenses on the remainder of our
facilities.
Legal Proceedings
We may be involved, from time to time, in a variety of claims,
lawsuits, investigations, or proceedings relating to contractual
disputes, securities laws, intellectual property rights,
employment, or other matters that may arise in the normal course of
business. We assess our potential liability in each of these
matters by using the information available to us. We develop our
views on estimated losses in consultation with inside and outside
counsel, which involves a subjective analysis of potential results
and various combinations of appropriate litigation and settlement
strategies. We accrue estimated losses from contingencies if a loss
is deemed probable and can be reasonably estimated.
As of September 30, 2015, we are subject to the matter
discussed below.
Componex Corporation (“Componex”) vs. EFI
Componex, Inc. is a manufacturer of rolls used in machines handling
continuous sheets of product and is a supplier for certain products
in our VUTEk product line. In May 2013, Componex filed an
action in the United States District Court for the Western District
of Wisconsin alleging that rolls supplied to EFI by other vendors
infringe two patents held by Componex. We moved for summary
judgment that, among other things, Componex’s patents are not
valid and that, even if they are, the rolls supplied and used in
our products do not infringe the patents. Componex also moved for
summary judgment of infringement. In November 2014, the district
court granted summary judgment that one of the two patents at issue
is invalid, that there is no evidence of infringement of the other
patent at issue, and entered judgment in favor of EFI. In December
2014, Componex filed its notice of appeal to the United States
Court of Appeals for the Federal Circuit. The Court of Appeals
heard arguments in this case on October 7, 2015 and affirmed
the district court’s judgment in EFI’s favor on
October 16, 2015.
As a result of the Court of Appeals decision, we believe that the
likelihood that we will incur a loss in this matter is remote.
Other Matters
As of September 30, 2015, we were subject to claims, lawsuits,
investigations, and proceedings in addition to the matter discussed
above. There is at least a reasonable possibility that additional
losses may be incurred in excess of the amounts that we have
accrued. However, we believe that these claims are not material to
our financial statements or the range of reasonably possible losses
is not reasonably estimable. Litigation is inherently
unpredictable, and while we believe that we have valid defenses
with respect to legal matters pending against us, our financial
statements could be materially affected in any particular period by
the unfavorable resolution of one or more of these contingencies or
because of the diversion of management’s attention and the
incurrence of significant expenses.</t>
  </si>
  <si>
    <t>Segment Information and Geographic Data</t>
  </si>
  <si>
    <t>Segment Reporting [Abstract]</t>
  </si>
  <si>
    <t>9. Segment Information
and Geographic Data ASC 280, Segment Reporting,
requires operating segment information to be presented based on the
internal reporting used by the chief operating decision making
group (“CODM”) to allocate resources and evaluate
operating segment performance. Our CODM is comprised of our Chief
Executive Officer and Chief Financial Officer. The CODM group is
focused on assessment and resource allocation among the Industrial
Inkjet, Productivity Software, and Fiery businesses. Our operating segments are
integrated through their reporting and operating structures, shared
technology and practices, shared sales and marketing, and combined
production facilities. Our enterprise management processes use
financial information that is closely aligned with our three
operating segments at the gross profit level. Relevant discrete
financial information is prepared at the gross profit level for
each of our three operating segments, which is used by the CODM to
allocate resources and assess the performance of each operating
segment. We classify our revenue,
operating segment profit (i.e., gross profit), assets, and
liabilities in accordance with our operating segments as
follows: Industrial
Inkjet, Productivity
Software, Productivity Suite e-commerce,
Fiery, Our CODM evaluates the
performance of our operating segments based on net sales and gross
profit. Gross profit for each operating segment includes revenue
from sales to third parties and related cost of revenue
attributable to the operating segment. Cost of revenue for each
operating segment excludes certain expenses managed outside the
operating segments consisting primarily of stock-based compensation
expense. Operating income is not reported by operating segment
because operating expenses include significant shared expenses and
other costs that are managed outside of the operating segments.
Such operating expenses include various corporate expenses such as
stock-based compensation, corporate sales and marketing, research
and development, amortization of identified intangibles, income
taxes, various non-recurring charges, and other separately managed
general and administrative expenses. Operating segment profit
(i.e., gross profit), excluding stock-based compensation expense,
for the three and nine months ended September 30, 2015 and
2014 is summarized as follows (in thousands):
Three Months Ended September 30, Nine Months Ended September 30,
2015 2014 2015 2014
Industrial
Inkjet
Revenue $ 122,566 $ 95,472 $ 305,815 $ 277,315
Gross profit 42,428 37,693 104,863 106,643
Gross profit
percentages 34.6 % 39.5 % 34.3 % 38.5 %
Productivity
Software
Revenue $ 31,706 $ 33,622 $ 96,497 $ 96,075
Gross profit 23,142 24,294 70,173 69,325
Gross profit
percentages 73.0 % 72.3 % 72.7 % 72.2 %
Fiery
Revenue $ 74,422 $ 68,580 $ 223,657 $ 205,937
Gross profit 51,500 47,590 157,562 141,471
Gross profit
percentages 69.2 % 69.4 % 70.4 % 68.7 % A reconciliation of our
segment gross profit to our condensed consolidated statements of
operations for the three and nine months ended September 30,
2015 and 2014 is as follows (in thousands):
Three Months Ended September 30, Nine Months Ended September 30,
2015 2014 2015 2014
Segment gross
profit $ 117,070 $ 109,577 $ 332,598 $ 317,439
Stock-based compensation
expense (785 ) (780 ) (2,357 ) (1,894 )
Other items excluded from
segment profit — — (113 ) —
Gross profit $ 116,285 $ 108,797 $ 330,128 $ 315,545
Tangible and intangible
assets, net of liabilities, are summarized by operating segment as
follows (in thousands):
September 30, 2015 Industrial Productivity Fiery Corporate Net
Assets Total
Goodwill $ 148,524 $ 116,463 $ 63,630 $ — $ 328,617
Identified intangible
assets, net 108,270 24,230 665 — 133,165
Tangible assets, net of
liabilities 101,552 (14,433 ) 24,133 250,349 361,601
Net tangible and intangible
assets $ 358,346 $ 126,260 $ 88,428 $ 250,349 $ 823,383
December 31, 2014
Goodwill $ 59,124 $ 121,486 $ 64,833 $ — $ 245,443
Identified intangible
assets, net 26,935 34,425 1,211 — 62,571
Tangible assets, net of
liabilities 97,994 (8,808 ) 23,017 368,472 480,675
Net tangible and intangible
assets $ 184,053 $ 147,103 $ 89,061 $ 368,472 $ 788,689
Corporate and unallocated
assets consist of cash and cash equivalents, short-term
investments, corporate headquarters facility, convertible notes,
imputed financing obligation, taxes receivable, and taxes
payable. Geographic
Regions Our revenue originates in
the U.S., China, the Netherlands, Germany, Italy, France, the U.K.,
Spain, Israel, Brazil, Australia, and New Zealand. We report
revenue by geographic region based on ship-to destination.
Shipments to some of our significant printer
manufacturer/distributor customers are made to centralized
purchasing and manufacturing locations, which in turn sell through
to other locations. As a result of these factors, we believe that
sales to certain geographic locations might be higher or lower, as
the ultimate destinations are difficult to ascertain. Our revenue by ship-to
destination for the three and nine months ended September 30,
2015 and 2014 was as follows (in thousands):
Three Months Ended September 30, Nine Months Ended September 30,
2015 2014 2015 2014
Americas $ 121,116 $ 116,137 $ 337,050 $ 318,685
Europe, Middle East, and
Africa (“EMEA”) 79,934 54,212 205,191 181,652
Asia Pacific
(“APAC”) 27,644 27,325 83,728 78,990
Total revenue $ 228,694 $ 197,674 $ 625,969 $ 579,327</t>
  </si>
  <si>
    <t>Derivatives and Hedging</t>
  </si>
  <si>
    <t>Derivative Instruments and Hedging Activities Disclosure [Abstract]</t>
  </si>
  <si>
    <t>10. Derivatives and
Hedging We are exposed to market
risk and foreign currency exchange risk from changes in foreign
currency exchange rates, which could affect operating results,
financial position, and cash flows. We manage our exposure to these
risks through our regular operating and financing activities and,
when appropriate, through the use of derivative financial
instruments. These derivative financial instruments are used to
hedge monetary assets and liabilities, including intercompany
balances, and to reduce earnings and cash flow volatility resulting
from shifts in market rates. Our objective is to offset gains and
losses resulting from these exposures with losses and gains on the
derivative contracts used to hedge them, thereby reducing
volatility of earnings or protecting fair values of assets and
liabilities. We do not have any leveraged derivatives, nor do we
use derivative contracts for speculative purposes. ASC 815,
Derivatives and Hedging, requires the fair value of all derivative
instruments, including those embedded in other contracts, to be
recorded as assets or liabilities in our Condensed Consolidated
Balance Sheet. The related cash flow impacts of our derivative
contracts are reflected as cash flows from operating
activities. Our exposures are primarily
related to non-U.S. dollar-denominated revenue in Europe, the U.K.,
Latin America, China, Israel, Australia, and New Zealand and to
non-U.S. dollar-denominated operating expenses in Europe, India,
Japan, the U.K., China, Israel, Brazil, and Australia. We hedge our
operating expense cash flow exposure in Indian rupees. We hedge
balance sheet remeasurement exposure associated with Brazilian
real, British pound sterling, Australian dollar, New Zealand
dollar, Chinese renminbi, and Euro-denominated intercompany
balances, British pound sterling and Euro-denominated trade
receivables, and Indian rupee-denominated net monetary
assets. By their nature, derivative
instruments involve, to varying degrees, elements of market and
credit risk. The market risk associated with these instruments
resulting from currency exchange movement is expected to offset the
market risk of the underlying transactions, assets, and liabilities
being hedged (i.e., operating expense exposure in Indian rupees;
the collection of British pound sterling and Euro-denominated trade
receivables; and the settlement of Brazilian real, British pound
sterling, Australian dollar, New Zealand dollar, Chinese renminbi,
and Euro-denominated intercompany loans). We do not believe there
is significant risk of loss from non-performance by the
counterparty associated with these instruments because, by policy,
we deal with counterparties having a minimum investment grade or
better credit rating. Credit risk is managed through the continuous
monitoring of exposures to such counterparties. Cash Flow
Hedges Foreign currency derivative
contracts with notional amounts of $3.0 and $2.9 million and net
asset/liability amounts that are immaterial have been designated as
cash flow hedges of our Indian rupee operating expense exposure at
September 30, 2015 and December 31, 2014. The changes in
fair value of these contracts are reported as a component of OCI
and reclassified to operating expense in the periods of payment of
the hedged operating expenses. The amount of ineffectiveness that
was recorded in the Condensed Consolidated Statements of Operations
for these designated cash flow hedges was immaterial. All
components of each derivative’s gain or loss were included in
the assessment of hedge effectiveness.
Balance Sheet
Hedges Forward contracts not
designated as hedging instruments with notional amounts of $79.5
and $86.6 million are used to hedge foreign currency balance sheet
exposures at September 30, 2015 and December 31, 2014,
respectively. They are not designated for hedge accounting
treatment since there is a natural offset for the remeasurement of
the underlying foreign currency denominated asset or liability. We
recognize changes in the fair value of non-designated derivative
instruments in earnings in the period of change. Gains (losses) on
foreign currency forward contracts used to hedge balance sheet
exposures are recognized in interest income and other expense, net,
in the same period as the remeasurement gain (loss) of the related
foreign currency denominated assets and liabilities. Forward
contracts not designated as hedging instruments consist of hedges
of Brazilian real, British pound sterling, Australian dollar, New
Zealand dollar, Chinese renminbi, and Euro-denominated intercompany
balances with notional amounts of $47.9 and $63.8 million at
September 30, 2015 and December 31, 2014, respectively,
hedges of British pound sterling and Euro-denominated trade
receivables with notional amounts of $28.8 and $20.8 million at
September 30, 2015 and December 31, 2014, respectively,
hedges of Indian rupee net monetary assets with notional amounts of
$2.8 and $1.9 million at September 30, 2015 and
December 31, 2014, respectively.</t>
  </si>
  <si>
    <t>Restructuring and Other</t>
  </si>
  <si>
    <t>Restructuring and Related Activities [Abstract]</t>
  </si>
  <si>
    <t>11. Restructuring and
Other During the three and nine
months ended September 30, 2015 and 2014, cost reduction
actions were taken to lower our quarterly operating expense run
rate as we analyze and re-align our cost structure following our
business acquisitions. These charges primarily relate to cost
reduction actions undertaken to integrate recently acquired
businesses, consolidate facilities, and lower our quarterly
operating expense run rate. Restructuring and other consists
primarily of restructuring, severance, retention, facility
downsizing and relocation, and acquisition integration expenses.
Our restructuring and other plans are accounted for in accordance
with ASC 420, Exit or Disposal Cost Obligations, ASC 712,
Compensation – Non-Retirement Postemployment Benefits, and
ASC 820. Restructuring and other
costs were $0.6 and $2.5 million for the three and nine months
ended September 30, 2015, respectively, and $3.0 and $5.7
million for the three and nine months ended September 30,
2014, respectively. Restructuring and other costs include severance
charges of $0.5 and $1.8 million related to 17 and 65 head count
reductions for the three and nine months ended September 30,
2015, respectively, and $0.8 and $2.5 million related to 26 and 96
head count reductions for the three and nine months ended
September 30, 2014, respectively. Severance costs include
severance payments, related employee benefits, outplacement fees,
and employee relocation costs. Facilities relocation and
downsizing expenses were $0.1 and $0.5 million for the three and
nine months ended September 30, 2015, respectively, primarily
due to the relocation of certain manufacturing and administrative
locations to accommodate additional space requirements, and $1.8
and $2.0 million for the three and nine months ended
September 30, 2014, respectively, primarily due to the
consolidation of our German operations. Integration expenses of
$0.1 and $0.2 million for the three and nine months ended
September 30, 2015, respectively, and $0.4 and $1.2 million
for the three and nine months ended September 30, 2014,
respectively, were required to integrate our business
acquisitions. Restructuring and other
reserve activities for the nine months ended September 30,
2015 and 2014 are summarized as follows (in thousands):
2015 2014
Reserve balance at
January 1, $ 2,102 $ 873
Restructuring 1,554 3,794
Other 991 1,868
Non-cash restructuring and
other costs — (27 )
Cash payments (2,699 ) (4,029 )
Reserve balance at
September 30, 1,948 2,479</t>
  </si>
  <si>
    <t>Stock-based Compensation</t>
  </si>
  <si>
    <t>Disclosure of Compensation Related Costs, Share-based Payments [Abstract]</t>
  </si>
  <si>
    <t>12. Stock-based
Compensation We account for stock-based
payment awards in accordance with ASC 718, Stock Compensation,
which requires the measurement and recognition of compensation
expense for all equity awards granted to our employees,
contractors, and directors, including employee stock options, RSUs,
and ESPP purchases related to all stock-based compensation plans
based on the fair value of such awards on the date of grant. We
amortize stock-based compensation cost on a graded vesting basis
over the vesting period, after assessing the probability of
achieving the requisite performance criteria with respect to
performance-based and market-based awards. Stock-based compensation
cost is recognized over the requisite service period for each
separately vesting tranche of the award as though the award were,
in substance, multiple awards.
Stock-based compensation
expense related to stock options, ESPP purchases, and RSUs under
ASC 718 for the three and nine months ended September 30, 2015
and 2014 is summarized as follows (in thousands):
Three Months Ended September 30, Nine Months Ended September 30,
2015 2014 2015 2014
Stock-based compensation
expense by type of award:
Employee stock
options $ 329 $ 37 $ 385 $ 191
RSUs 8,209 7,853 24,485 22,784
ESPP 990 1,144 3,217 2,176
Total stock-based
compensation expense 9,528 9,034 28,087 25,151
Income tax
effect (2,787 ) (2,553 ) (7,451 ) (6,998 )
Stock-based compensation
expense, net of tax $ 6,741 $ 6,481 $ 20,636 $ 18,153
Valuation Assumptions
for Stock Options and ESPP Purchases We use the
Black-Scholes-Merton (“BSM”) option pricing model to
value stock-based compensation for all equity awards, except
market-based awards, which are valued using the Monte Carlo
valuation model. The BSM model determines
the fair value of stock-based payment awards based on the stock
price on the date of grant and is affected by assumptions regarding
a number of highly complex and subjective variables. These
variables include, but are not limited to, our expected stock price
volatility over the term of the awards, expected term, interest
rates, and actual and projected employee stock option exercise
behavior. Expected volatility is based on the historical volatility
of our stock over a preceding period commensurate with the expected
term of the option. The expected term is based upon
management’s consideration of the historical life, vesting
period, and contractual period of the options granted. The
risk-free interest rate for the expected term of the option is
based on the U.S. Treasury yield curve in effect at the time of
grant. Expected dividend yield was not considered in the option
pricing formula since we do not pay dividends and have no current
plans to do so in the future. Stock options were not
granted during the three and nine months ended September 30,
2015 and 2014. ESPP purchase rights and the underlying weighted
average assumptions for the three and nine months ended
September 30, 2015 and 2014 are as follows:
Three Months Ended September 30, Nine Months Ended September 30,
2015 2014 2015 2014
Weighted average fair value
per share $ 11.35 $ 11.42 $ 10.28 $ 11.12
Expected
volatility 19% - 25 % 25% - 27 % 19% - 28 % 25% - 28 %
Risk-free interest
rate 0.1% - 0.7 % 0.1% - 0.5 % 0.1% - 0.7 % 0.1% - 0.5 %
Expected term (in
years) 0.5 - 2.0 0.5 - 2.0 0.5 - 2.0 0.5 - 2.0 Stock options outstanding
and exercisable, including performance-based and market-based
options, as of September 30, 2015 and activity for the nine
months ended September 30, 2015 are summarized below (in
thousands, except weighted average exercise price and remaining
contractual term):
Shares Weighted Weighted Aggregate
Options outstanding at
January 1, 2015 567 $ 13.67
Options
exercised (116 ) (15.59 )
Options outstanding at
September 30, 2015 451 $ 13.18 2.35 $ 13,584
Options vested and
expected to vest at September 30, 2015 450 $ 13.18 2.35 $ 13,549
Options exercisable at
September 30, 2015 417 $ 13.12 2.34 $ 12,578
Aggregate intrinsic value
for stock options represents the difference between the closing
price per share of our common stock on the last trading day of the
fiscal period and the option exercise price multiplied by the
number of in-the-money stock options outstanding, vested and
expected to vest, and exercisable at September 30,
2015.
Non-vested RSUs, including
performance-based and market-based RSUs, as of September 30,
2015 and activity during the nine months ended September 30,
2015 are summarized below (shares in thousands):
Non-vested
shares Shares Weighted
Non-vested at
January 1, 2015 2,003 $ 35.91
Restricted stock
granted 1,034 41.29
Restricted stock
vested (857 ) (32.03 )
Restricted stock
forfeited (357 ) (39.10 )
Non-vested at
September 30, 2015 1,823 $ 39.73
Vested
RSUs Performance-based RSUs that
vested based on annual financial results are included in the period
that the performance criteria were met. The grant date fair value
of RSUs vested during the nine months ended September 30, 2015
was $27.5 million. The aggregate intrinsic value at
September 30, 2015 for RSUs expected to vest was $68.0 million
and the remaining weighted average vesting period was 1.3 years.
Aggregate intrinsic value for RSUs vested and expected to vest
represents the closing price per share of our common stock on the
last trading day of the fiscal period, multiplied by the number of
RSUs vested and expected to vest as of September 30,
2015. Performance-based and
Market-based RSUs and Stock Options Performance-based and
market-based RSUs and stock options included in the tables above as
of September 30, 2015 and activity for the nine months ended
September 30, 2015 are summarized below (in
thousands):
Performance-based Market-based
RSUs Stock RSUs
Non-vested at January 1,
2015 852 16 34
Granted 562 — 18
Vested (284 ) — —
Forfeited (214 ) — (26 )
Non-vested at September 30,
2015 916 16 26
We use the BSM option
pricing model to value performance-based awards. We use a Monte
Carlo option pricing model to value market-based awards.
Performance-based stock options and market-based stock options were
not granted during the nine months ended September 30, 2015.
The weighted average grant date fair value per share of
performance-based and market-based RSUs granted and the assumptions
used to estimate grant date fair value for the nine months ended
September 30, 2015 are as follows:
Performance-based Market-based
RSUs RSUs
Short-term Long-term
Nine months ended
September 30, 2015 Grants
Grant date fair value per
share $ 38.77 $ 42.76 $ 33.84
Service period
(years) 1.0 2.0 - 3.0
Derived service period
(years) 1.60
Implied
volatility 30.0 %
Risk-free interest
rate 1.7 %
Nine months ended
September 30, 2014 Grants
Grant date fair value per
share $ 40.18 $ 41.11 $ 32.10
Service period
(years) 1.0 3.0 - 4.0
Derived service period
(years) 1.53
Implied
volatility 35.0 %
Risk-free interest
rate 2.3 %
Our performance-based RSUs
generally vest when specified performance criteria are met based on
revenue, non-GAAP operating income, or other targets during the
service period; otherwise, they are forfeited. The performance
criteria for long-term incentive plans must be achieved during four
consecutive quarters during the service period. Non-GAAP operating
income is defined as operating income determined in accordance with
GAAP, adjusted to remove the impact of certain expenses. The grant
date fair value per share determined in accordance with the BSM
valuation model is being amortized over the service period of the
awards. The probability of achieving the awards was determined
based on review of the actual results achieved thus far by each
business unit compared with the operating plan during the pertinent
service period as well as the overall strength of the business
unit. Stock-based compensation expense was adjusted based on this
probability assessment. As actual results are achieved during the
service period, the probability assessment is updated and
stock-based compensation expense adjusted accordingly. Market-based awards vest
when our average closing stock price exceeds defined multiples of
the closing stock price on a specified date for 90 consecutive
trading days. If these multiples were not achieved by another
specified date, the awards are forfeited. The grant date fair value
is being amortized over the average derived service period of the
awards. The average derived service period and total fair value
were determined using a Monte Carlo valuation model based on our
assumptions, which include a risk-free interest rate and implied
volatility.</t>
  </si>
  <si>
    <t>Common Stock Repurchase Programs</t>
  </si>
  <si>
    <t>Equity [Abstract]</t>
  </si>
  <si>
    <t>13. Common Stock
Repurchase Programs On November 6, 2013,
the board of directors approved the repurchase of $200 million of
outstanding common stock. This authorization expires in November
2016. Under this publicly announced plan, we repurchased
1.8 million shares for an aggregate purchase price of $76.8
million during the year ended December 31, 2014. We
repurchased 0.4 and 1.0 million shares for an aggregate
purchase price of $18.4 and $40.4 million during the three and nine
months ended September 30, 2015. Our employees have the
option to surrender shares of common stock to satisfy their tax
withholding obligations that arise on the vesting of RSUs. In
addition, certain employees can surrender shares to satisfy the
exercise price of certain stock options and any tax withholding
obligations incurred in connection with such exercises or tax
obligations incurred in connection with RSUs. Employees surrendered
0.1 and 0.2 million shares for an aggregate purchase price of
$6.0 and $10.5 million for the three and nine months ended
September 30, 2015, respectively, and 0.2 and 0.5 million
shares for an aggregate purchase price of $7.1 and $23.1 million
during the three and nine months ended September 30, 2014,
respectively. These repurchased shares
reduce shares outstanding and are recorded as treasury stock under
the cost method thereby reducing stockholders’ equity by the
cost of the repurchased shares. Our buyback program is limited by
SEC regulations and is subject to compliance with our insider
trading policy.</t>
  </si>
  <si>
    <t>Accounts Receivable</t>
  </si>
  <si>
    <t>Receivables [Abstract]</t>
  </si>
  <si>
    <t>14. Accounts
Receivable Financing
Receivables We had financing
receivables of $9.9 and $2.6 million consisting of $7.8 and $1.3
million of sales-type lease receivables, included within other
current assets and other assets at September 30, 2015 and
December 31, 2014, respectively, and $2.1 and $1.3 million of
trade receivables having a contractual maturity in excess of 360
days at September 30, 2015 and December 31, 2014,
respectively. The credit quality of financing receivables is
evaluated on the same basis as trade receivables. We have not
experienced material amounts of past due financing
receivables. Accounts Receivable
Sales Arrangements In accordance with ASC
860-20, Transfers and Servicing, trade receivables are derecognized
from our Condensed Consolidated Balance Sheet when sold to third
parties upon determining that such receivables are presumptively
beyond the reach of creditors in a bankruptcy proceeding. The
recourse obligation is measured using market data from similar
transactions and the servicing liability is determined based on the
fair value that a third party would charge to service these
receivables. These liabilities were determined to not be material
at September 30, 2015 and December 31, 2014. We have facilities in the
U.S. and Italy that enable us to sell to third parties, on an
ongoing basis, certain trade receivables with recourse. Trade
receivables sold with recourse are generally short-term receivables
with payment due dates of less than 10 days from the date of sale,
which are subject to a servicing obligation. Trade receivables sold
under these facilities were $6.9 and $16.6 million during the three
and nine months ended September 30, 2015 and $20.8 million
during the year ended December 31, 2014, which approximates
the cash received.
We have facilities in Spain
and Italy that enable us to sell to third parties, on an ongoing
basis, certain trade receivables without recourse. Trade
receivables sold without recourse are generally short-term
receivables with payment due dates of less than one year, which are
secured by international letters of credit. Trade receivables sold
under these facilities were $1.2 and $2.0 million during the three
and nine months ended September 30, 2015 and $6.2 million
during the year ended December 31, 2014, which approximates
the cash received. We report collections from
the sale of trade receivables to third parties as operating cash
flows in the Condensed Consolidated Statements of Cash
Flows.</t>
  </si>
  <si>
    <t>Subsequent Event</t>
  </si>
  <si>
    <t>Subsequent Events [Abstract]</t>
  </si>
  <si>
    <t>15. Subsequent
Event On October 6, 2015, we
acquired privately held Corrugated Technologies, Inc.
(“CTI”), a privately held company headquartered in San
Diego, California, for approximately $8.5 million in shares of EFI
stock, resulting in the issuance of 0.2 million shares of EFI
common stock, plus an potential future cash earnout contingent on
achieving certain performance targets. This acquisition will be
accounted for as a purchase business combination and, accordingly,
the total purchase price will be allocated to the tangible and
intangible assets acquired and liabilities assumed based on their
respective fair values on October 6, 2015. CTI will be
integrated into the Productivity Software operating
segment. CTI provides manufacturing
execution software for the corrugated packaging industry, including
business and management capabilities, with a customer base
including sheet feeders, sheet plants, and full corrugated box
plants. CTI has a world-wide customer base in the Americas, the
U.K., Russia, South Africa, Middle East, and Australia.</t>
  </si>
  <si>
    <t>Basis of Presentation and Significant Accounting Policies (Policies)</t>
  </si>
  <si>
    <t>Basis of Presentation</t>
  </si>
  <si>
    <t>Basis of Presentation
The accompanying unaudited interim condensed consolidated financial
statements (“condensed consolidated financial
statements”) include the accounts of Electronics For Imaging,
Inc. and its subsidiaries (“EFI” or
“Company”). All intercompany accounts and transactions
have been eliminated in consolidation.
These condensed consolidated financial statements have been
prepared in accordance with generally accepted accounting
principles in the United States (“U.S. GAAP” or
“GAAP”) for interim financial information, rules and
regulations of the Securities and Exchange Commission
(“SEC”) for interim financial statements, and
accounting policies consistent in all material respects with those
applied in preparing our audited annual consolidated financial
statements included in our Annual Report on Form 10-K for the year
ended December 31, 2014. These condensed consolidated
financial statements and accompanying notes should be read in
conjunction with our annual consolidated financial statements and
the notes thereto for the year ended December 31, 2014,
included in our Annual Report on Form 10-K. In the opinion of
management, these condensed consolidated financial statements
reflect all adjustments, including normal recurring adjustments,
management considers necessary for the fair presentation of our
financial position, operating results, comprehensive income, and
cash flows for the interim periods presented. Our results for the
interim periods are not necessarily indicative of results for the
entire year.</t>
  </si>
  <si>
    <t>Recent Accounting Pronouncements</t>
  </si>
  <si>
    <t>Revenue Recognition</t>
  </si>
  <si>
    <t>Revenue Recognition.
The guidance requires comprehensive annual and interim disclosures
regarding the nature, amount, timing, and uncertainty of recognized
revenue. Qualitative and quantitative disclosures will be required
regarding:
• contracts with customers, including
revenue and impairments recognized, disaggregation, and information
about contract balances and performance obligations,
• significant judgments and changes in
judgments required to determine the timing of satisfaction of
performance obligations and determine the transaction price,
amounts allocated to performance obligations, and the timing for
recognizing revenue resulting from the satisfaction of performance
obligations, and
• assets recognized from the costs to
obtain or fulfill a contract.
ASU 2014-09 will be effective in the first quarter of 2018. We are
evaluating the impact of ASU 2014-09 on our revenue and results of
operations.</t>
  </si>
  <si>
    <t>Discontinued Operations</t>
  </si>
  <si>
    <t>Discontinued Operations.
A business activity that upon acquisition qualifies as held for
sale is also a discontinued operation under the new guidance.
Presentation as a discontinued operation is no longer prohibited if
there are operations and cash flows of the component that have not
been eliminated from the reporting entity’s ongoing
operations, or if there is significant continuing involvement with
a component after its disposal. Additional disclosures are required
when an entity retains significant continuing involvement with a
discontinued operation after its disposal, including the amount of
cash flows to and from a discontinued operation.
Discontinued operations are excluded from income from continuing
operations and presented as a separate component of income before
income taxes when the requirements of ASU 2014-08 have been met.
Condensed consolidated net income is not impacted by the
segregation of discontinued operations within the Condensed
Consolidated Statements of Operations.</t>
  </si>
  <si>
    <t>Debt Issuance Costs</t>
  </si>
  <si>
    <t>Debt Issuance Costs.</t>
  </si>
  <si>
    <t>Inventory Valuation</t>
  </si>
  <si>
    <t>Inventory Valuation.</t>
  </si>
  <si>
    <t>Computation of Net Income Per Common Share</t>
  </si>
  <si>
    <t>Net income per basic common
share is computed using the weighted average number of common
shares outstanding during the period. Net income per diluted common
share is computed using the weighted average number of common and
dilutive potential common shares outstanding during the period.
Potential common shares result from the assumed exercise of
outstanding common stock options having a dilutive effect using the
treasury stock method, non-vested shares of restricted stock having
a dilutive effect, non-vested restricted stock for which the
performance criteria have been met, shares to be purchased under
our Employee Stock Purchase Plan (“ESPP”) having a
dilutive effect, the assumed issuance of shares to be issued from
escrow related to the acquisition of Reggiani Macchine SpA
(“Reggiani”), the assumed conversion of our convertible
senior notes due June 2019 (“Notes”) having a dilutive
effect using the treasury stock method as well as the dilutive
effect of our warrants when the stock price exceeds the conversion
price of the Notes. Any potential shares that are anti-dilutive as
defined in Accounting Standards Codification (“ASC”)
260, Earnings Per Share, are excluded from the effect of dilutive
securities. Performance-based and
market-based restricted stock that would be issuable if the end of
the reporting period were the end of the vesting period, if the
result would be dilutive, and are assumed to be outstanding for
purposes of determining net income per diluted common share as of
the later of the beginning of the period or the grant date in
accordance with ASC 260-10-45-48.</t>
  </si>
  <si>
    <t>Segment Reporting</t>
  </si>
  <si>
    <t>ASC 280, Segment Reporting, requires operating segment information
to be presented based on the internal reporting used by the chief
operating decision making group (“CODM”) to allocate
resources and evaluate operating segment performance. Our CODM is
comprised of our Chief Executive Officer and Chief Financial
Officer. The CODM group is focused on assessment and resource
allocation among the Industrial Inkjet, Productivity Software, and
Fiery businesses.
Our operating segments are integrated through their reporting and
operating structures, shared technology and practices, shared sales
and marketing, and combined production facilities. Our enterprise
management processes use financial information that is closely
aligned with our three operating segments at the gross profit
level. Relevant discrete financial information is prepared at the
gross profit level for each of our three operating segments, which
is used by the CODM to allocate resources and assess the
performance of each operating segment.</t>
  </si>
  <si>
    <t>We are exposed to market
risk and foreign currency exchange risk from changes in foreign
currency exchange rates, which could affect operating results,
financial position, and cash flows. We manage our exposure to these
risks through our regular operating and financing activities and,
when appropriate, through the use of derivative financial
instruments. These derivative financial instruments are used to
hedge monetary assets and liabilities, including intercompany
balances, and to reduce earnings and cash flow volatility resulting
from shifts in market rates. Our objective is to offset gains and
losses resulting from these exposures with losses and gains on the
derivative contracts used to hedge them, thereby reducing
volatility of earnings or protecting fair values of assets and
liabilities. We do not have any leveraged derivatives, nor do we
use derivative contracts for speculative purposes. ASC 815,
Derivatives and Hedging, requires the fair value of all derivative
instruments, including those embedded in other contracts, to be
recorded as assets or liabilities in our Condensed Consolidated
Balance Sheet. The related cash flow impacts of our derivative
contracts are reflected as cash flows from operating
activities. Our exposures are primarily
related to non-U.S. dollar-denominated revenue in Europe, the U.K.,
Latin America, China, Israel, Australia, and New Zealand and to
non-U.S. dollar-denominated operating expenses in Europe, India,
Japan, the U.K., China, Israel, Brazil, and Australia. We hedge our
operating expense cash flow exposure in Indian rupees. We hedge
balance sheet remeasurement exposure associated with Brazilian
real, British pound sterling, Australian dollar, New Zealand
dollar, Chinese renminbi, and Euro-denominated intercompany
balances, British pound sterling and Euro-denominated trade
receivables, and Indian rupee-denominated net monetary
assets. By their nature, derivative
instruments involve, to varying degrees, elements of market and
credit risk. The market risk associated with these instruments
resulting from currency exchange movement is expected to offset the
market risk of the underlying transactions, assets, and liabilities
being hedged (i.e., operating expense exposure in Indian rupees;
the collection of British pound sterling and Euro-denominated trade
receivables; and the settlement of Brazilian real, British pound
sterling, Australian dollar, New Zealand dollar, Chinese renminbi,
and Euro-denominated intercompany loans). We do not believe there
is significant risk of loss from non-performance by the
counterparty associated with these instruments because, by policy,
we deal with counterparties having a minimum investment grade or
better credit rating. Credit risk is managed through the continuous
monitoring of exposures to such counterparties. Cash Flow
Hedges Foreign currency derivative
contracts with notional amounts of $3.0 and $2.9 million and net
asset/liability amounts that are immaterial have been designated as
cash flow hedges of our Indian rupee operating expense exposure at
September 30, 2015 and December 31, 2014. The changes in
fair value of these contracts are reported as a component of OCI
and reclassified to operating expense in the periods of payment of
the hedged operating expenses. The amount of ineffectiveness that
was recorded in the Condensed Consolidated Statements of Operations
for these designated cash flow hedges was immaterial. All
components of each derivative’s gain or loss were included in
the assessment of hedge effectiveness.
Balance Sheet
Hedges Forward contracts not
designated as hedging instruments with notional amounts of $79.5
and $86.6 million are used to hedge foreign currency balance sheet
exposures at September 30, 2015 and December 31, 2014,
respectively. They are not designated for hedge accounting
treatment since there is a natural offset for the remeasurement of
the underlying foreign currency denominated asset or liability. We
recognize changes in the fair value of non-designated derivative
instruments in earnings in the period of change. Gains (losses) on
foreign currency forward contracts used to hedge balance sheet
exposures are recognized in interest income and other expense, net,
in the same period as the remeasurement gain (loss) of the related
foreign currency denominated assets and liabilities. Forward
contracts not designated as hedging instruments consist of hedges
of Brazilian real, British pound sterling, Australian dollar, New
Zealand dollar, Chinese renminbi, and Euro-denominated intercompany
balances with notional amounts of $47.9 and $63.8 million at
September 30, 2015 and December 31, 2014, respectively,
hedges of British pound sterling and Euro-denominated trade
receivables with notional amounts of $28.8 and $20.8 million at
September 30, 2015 and December 31, 2014, respectively,
hedges of Indian rupee net monetary assets with notional amounts of
$2.8 and $1.9 million at September 30, 2015 and
December 31, 2014, respectively.</t>
  </si>
  <si>
    <t>Performance-based restricted stock [Member]</t>
  </si>
  <si>
    <t>ASC 260-10-45-48. Accordingly, performance-based RSUs, which vested
on various dates during the three and nine months ended
September 30, 2015 and 2014, based on achievement of specified
performance criteria related to revenue and non-GAAP operating
income targets are included in the determination of net income per
diluted common share as of the beginning of each period.</t>
  </si>
  <si>
    <t>Basis of Presentation and Significant Accounting Policies (Tables)</t>
  </si>
  <si>
    <t>Summary of Supplemental Cash Flow Information</t>
  </si>
  <si>
    <t>Supplemental Cash Flow
Information
Nine months ended September 30,
(in
thousands) 2015 2014
Net cash paid for income
taxes $ 5,860 $ 5,427
Cash paid for interest
expense $ 2,806 $ 91
Acquisition-related
activities:
Cash paid for acquisitions,
excluding contingent consideration $ 71,869 $ 22,653
Cash acquired in
acquisitions (6,389 ) (1,908 )
Net cash paid for
acquisitions $ 65,480 $ 20,745
Common stock issued in
connection with the Reggiani acquisition $ 26,858 $ —
Non-cash investing and
financing activities:
Non-cash settlement of
vacation liabilities by issuing restricted stock units
(“RSUs”) $ 1,353 $ —
Property and equipment
received, but not paid 1,497 561
$ 2,850 $ 561</t>
  </si>
  <si>
    <t>Earnings Per Share (Tables)</t>
  </si>
  <si>
    <t>Basic and Diluted Earnings Per Share</t>
  </si>
  <si>
    <t>Basic and diluted earnings per share for the three and nine months
ended September 30, 2015 and 2014 are reconciled as follows
(in thousands, except per share amounts):
Three months ended September 30,
Nine months ended September 30,
2015 2014 2015 2014
Basic net income per share:
Net income available to common shareholders $ 10,257 $ 4,805 $ 23,211 $ 21,799
Weighted average common shares outstanding 47,473 46,904 47,104 46,829
Basic net income per share $ 0.22 $ 0.10 $ 0.49 $ 0.47
Dilutive net income per share:
Net income available to common shareholders $ 10,257 $ 4,805 $ 23,211 $ 21,799
Weighted average common shares outstanding 47,473 46,904 47,104 46,829
Dilutive stock options and non-vested restricted stock 1,028 1,280 1,057 1,475
Weighted average common shares outstanding for purposes of
computing diluted net income per share 48,501 48,184 48,161 48,304
Dilutive net income per share $ 0.21 $ 0.10 $ 0.48 $ 0.45</t>
  </si>
  <si>
    <t>Balance Sheet Details (Tables)</t>
  </si>
  <si>
    <t>Schedule of Inventories</t>
  </si>
  <si>
    <t>Inventories, net of
allowances, as of September 30, 2015 and December 31,
2014 are as follows (in thousands):
September 30, December 31,
Raw materials $ 50,504 $ 33,903
Work in process 8,210 2,308
Finished goods 53,037 35,921
$ 111,751 $ 72,132</t>
  </si>
  <si>
    <t>Schedule of Changes in Product Warranty Reserves</t>
  </si>
  <si>
    <t>The changes in product warranty reserves during the nine months
ended September 30, 2015 and 2014 are as follows (in
thousands):
2015 2014
Balance at January 1, $ 9,682 $ 11,047
Liability assumed through business acquisitions 1,006
—
Provisions, net of releases 8,670 9,356
Settlements (9,799 ) (9,962 )
Balance at September 30, $ 9,559 $ 10,441</t>
  </si>
  <si>
    <t>Schedule of Accumulated Other Comprehensive Loss</t>
  </si>
  <si>
    <t>OCI classified within
stockholders’ equity in our Condensed Consolidated Balance
Sheets as of September 30, 2015 and December 31, 2014 is
as follows (in thousands):
September 30, December 31,
2015 2014
Net unrealized investment
gains $ 134 $ (141 )
Currency translation
losses (14,254 ) (7,177 )
Net unrealized losses on
cash flow hedges (22 ) (39 )
Accumulated other
comprehensive loss $ (14,142 ) $ (7,357 )</t>
  </si>
  <si>
    <t>Acquisitions (Tables)</t>
  </si>
  <si>
    <t>Schedule of Discount Rate, Percentage of Project Tasks Completed</t>
  </si>
  <si>
    <t xml:space="preserve">Matan Reggiani
Discount rate for
IPR&amp;D 16 % 21 %
IPR&amp;D percent complete
at acquisition date 32.5 % 70 %
Acquisition-date
valuation $ 3,190 $ 10,879 </t>
  </si>
  <si>
    <t>Allocation of Purchase Price to Assets Acquired and Liabilities Assumed</t>
  </si>
  <si>
    <t>The preliminary allocation
of the purchase price to the assets acquired and liabilities
assumed (in thousands) with respect to these acquisitions at their
respective acquisition dates is summarized as follows:
Matan Reggiani
Weighted average useful
life Purchase Weighted average useful
life Purchase
Customer
relationships 6 years $ 6,630 5 years $ 12,187
Existing
technology 5 years 8,790 5 years 33,118
Trade names 5 years 2,570 5 years 11,964
IPR&amp;D — 3,190 — 10,879
Backlog less than one year 70 less than one year 704
Goodwill — 26,609 — 65,167
$ 47,859 $ 134,019
Net tangible
liabilities (4,945 ) (34,075 )
Total purchase
price $ 42,914 $ 99,944</t>
  </si>
  <si>
    <t>Unaudited Pro Forma Information</t>
  </si>
  <si>
    <t>The unaudited pro forma
information set forth below presents revenues, net income, and
earnings per share as if Reggiani and Matan were acquired as of the
beginning of the periods presented and includes certain pro forma
adjustments, including increased amortization of identified
intangibles, reduced interest income to reflect net cash used for
the acquisitions, and the related tax effects of these adjustments.
All acquisitions are included in our financial statements from the
date of acquisition. The pro forma information is not intended to
represent or be indicative of the condensed consolidated results of
operations that would have been reported had the acquisitions been
completed as of the beginning of the periods presented and should
not be taken as representative of the future consolidated results
of operations or financial condition. Since these acquisitions both
closed July 1, 2015, the Condensed Consolidated Statement of
Operations for the three months ended September 30, 2015 would
not be impacted. Amounts are presented in thousands, except per
share data.
Three Months Ended Nine Months Ended
2014 2015 2014
Revenue $ 223,617 $ 680,102 $ 666,532
Net income $ 1,867 $ 8,013 $ 15,134
Earnings per basic common
share $ 0.04 $ 0.17 $ 0.32
Earnings per diluted common
share $ 0.04 $ 0.16 $ 0.31</t>
  </si>
  <si>
    <t>Investments and Fair Value Measurements (Tables)</t>
  </si>
  <si>
    <t>Available-for-Sale Short-Term Investments</t>
  </si>
  <si>
    <t>Our available-for-sale short-term investments as of
September 30, 2015 and December 31, 2014 are as follows
(in thousands):
Amortized Gross Gross Fair value
September 30, 2015
U.S. government and sponsored entities $ 108,267 $ 151 $ (4 ) $ 108,414
Corporate debt securities 171,241 87 (196 ) 171,132
Asset-backed securities 30,565 213 (39 ) 30,739
Mortgage-backed securities — residential 1,940 6 (5 ) 1,941
Total short-term investments $ 312,013 $ 457 $ (244 ) $ 312,226
December 31, 2014
U.S. government and sponsored entities $ 75,993 $ 34 $ (112 ) $ 75,915
Corporate debt securities 218,493 74 (433 ) 218,134
Municipal securities 2,375 1
— 2,376
Asset-backed securities 19,061 270 (65 ) 19,266
Mortgage-backed securities — residential 2,898 13 (3 ) 2,908
Total short-term investments $ 318,820 $ 392 $ (613 ) $ 318,599</t>
  </si>
  <si>
    <t>Summary of Fair Value and Duration of Investments, Including Cash Equivalents, that have been Classified in Gross Unrealized Loss Position</t>
  </si>
  <si>
    <t>The fair value and duration
that investments, including cash equivalents, have been in a gross
unrealized loss position as of September 30, 2015 and
December 31, 2014 are as follows (in thousands):
Less than 12
Months More than 12
Months TOTAL
Fair
Value Unrealized Fair Value Unrealized Fair Value Unrealized
September 30,
2015
U.S. government and
sponsored entities $ 17,404 $ (4 ) $ — $ — $ 17,404 $ (4 )
Corporate debt
securities 97,745 (196 ) — — 97,745 (196 )
Asset-backed
securities 25,112 (36 ) 2,088 (3 ) 27,200 (39 )
Mortgage-backed securities
– residential 446 (5 ) — — 446 (5 )
Total $ 140,707 $ (241 ) $ 2,088 $ (3 ) $ 142,795 $ (244 )
December 31,
2014
U.S. government and
sponsored entities $ 120,433 $ (112 ) $ — $ — $ 120,433 $ (112 )
Corporate debt
securities 147,141 (433 ) — — 147,141 (433 )
Asset-backed
securities 14,261 (65 ) 120 (1 ) 14,381 (66 )
Mortgage-backed securities
– residential 640 (2 ) — — 640 (2 )
Total $ 282,475 $ (612 ) $ 120 $ (1 ) $ 282,595 $ (613 )</t>
  </si>
  <si>
    <t>Amortized Cost and Estimated Fair Value of Investments</t>
  </si>
  <si>
    <t>Amortized cost and estimated fair value of investments as of
September 30, 2015 is summarized by maturity date as follows
(in thousands):
Amortized cost Fair value
Mature in less than one year $ 183,451 $ 183,666
Mature in one to three years 128,562 128,560
Total short-term investments $ 312,013 $ 312,226</t>
  </si>
  <si>
    <t>Investments in Accordance with Fair Value Hierarchy</t>
  </si>
  <si>
    <t>Our investments and
liabilities measured at fair value have been presented in
accordance with the fair value hierarchy specified in ASC 820 as of
September 30, 2015 and December 31, 2014 in order of
liquidity as follows (in thousands):
Total Quoted Prices Significant Unobservable (Level
3)
September 30,
2015
Assets:
Money market
funds $ 63,927 $ 63,927 $ — $ —
U.S. government and
sponsored entities 108,414 41,663 66,751 —
Corporate debt
securities 171,132 — 171,132 —
Asset-backed
securities 30,739 — 30,540 199
Mortgage-backed securities
– residential 1,941 — 1,941 —
$ 376,153 $ 105,590 $ 270,364 $ 199
Liabilities:
Contingent consideration,
current and noncurrent $ 49,732 $ — $ — $ 49,732
Self-insurance 1,305 — — 1,305
$ 51,037 $ — $ — $ 51,037
Total Quoted Prices Significant Unobservable
December 31,
2014
Assets:
Money market
funds $ 25,841 $ 25,841 $ — $ —
U.S. government and
sponsored entities 139,206 63,291 75,915 —
Corporate debt
securities 233,758 — 233,758 —
Municipal
securities 2,376 — 2,376 —
Asset-backed
securities 19,266 — 19,012 254
Mortgage-backed securities
– residential 2,908 — 2,908 —
$ 423,355 $ 89,132 $ 333,969 $ 254
Liabilities:
Contingent consideration,
current and noncurrent $ 12,277 $ — $ — $ 12,277
Self-insurance 1,369 — — 1,369
$ 13,646 $ — $ — $ 13,646</t>
  </si>
  <si>
    <t>Summary of Changes in Fair Value of Contingent Consideration</t>
  </si>
  <si>
    <t>Changes in the fair value of contingent consideration are
summarized as follows (in thousands):
Fair value of contingent consideration at January 1, 2014 $ 21,052
Fair value of SmartLinc contingent consideration at
January 16, 2014 1,546
Fair value of DirectSmile contingent consideration at July 18,
2014 4,162
Fair value of DIMS contingent consideration at September 15,
2014 4,456
Changes in valuation (3,813 )
Payments (14,047 )
Foreign currency adjustment (1,079 )
Fair value of contingent consideration at December 31,
2014 $ 12,277
Fair value of Reggiani contingent consideration at July 1,
2015 $ 43,170
Changes in valuation (2,430 )
Payments (3,041 )
Foreign currency adjustment (244 )
Fair value of contingent consideration at September 30,
2015 $ 49,732</t>
  </si>
  <si>
    <t>Convertible Senior Notes ("Notes"), Note Hedges, and Warrants (Tables)</t>
  </si>
  <si>
    <t>Schedule of Convertible Notes</t>
  </si>
  <si>
    <t>The Notes consist of the
following as of September 30, 2015 and December 31, 2014
(in thousands):
September 30, December 31,
Liability
component $ 345,000 $ 345,000
Less: debt discount, net of
amortization 51,484 60,182
Net carrying
amount $ 293,516 $ 284,818
Equity component $ 63,643 $ 63,643
Less: debt issuance costs
allocated to equity (1,582 ) (1,582 )
Net carrying
amount $ 62,061 $ 62,061</t>
  </si>
  <si>
    <t>Summary of Interest Expense Recognized Related to Notes</t>
  </si>
  <si>
    <t>Interest expense recognized
related to the Notes during the three and nine months ended
September 30, 2015 was as follows (in thousands):
Three months ended September 30, Nine months ended September 30,
2015 2014 2015 2014
0.75% coupon $ 654 $ 151 $ 1,948 $ 151
Amortization of debt
issuance costs 354 79 1,042 79
Amortization of debt
discount 2,961 658 8,698 658
$ 3,969 $ 888 $ 11,688 $ 888</t>
  </si>
  <si>
    <t>Income taxes (Tables)</t>
  </si>
  <si>
    <t>Tax Provision before Discrete Items Reconciled to Recorded Provision for Income Taxes</t>
  </si>
  <si>
    <t>Our tax provision before
discrete items is reconciled to our recorded provision for income
taxes for the three and nine months ended September 30, 2015
and 2014 as follows (in millions):
Three Months Ended September 30, Nine Months Ended September 30,
2015 2014 2015 2014
Provision for income taxes
before discrete items $ 3.5 $ 4.2 $ 7.6 $ 13.2
Interest related to
unrecognized tax benefits 0.1 — 0.3 0.2
Benefit related to merger
of Brazilian entities — — — (3.1 )
Non-deductible stock
compensation charge — — — 0.3
Benefit related to U.S.
transfer pricing adjustment — — (0.4 ) —
Benefit related to Spanish
statutory and tax intangibles write-off — — (0.3 ) —
Deductions related to ESPP
dispositions (0.2 ) (0.3 ) (0.4 ) (0.6 )
Provision (benefit) for
reassessment of taxes upon filing tax return (1.8 ) 0.4 (1.8 ) 0.4
Benefit from reversals of
uncertain tax positions due to statute of limitation
expirations (4.4 ) (2.3 ) (4.9 ) (2.4 )
Provision for (benefit
from) income taxes $ (2.8 ) $ 2.0 $ 0.1 $ 8.0</t>
  </si>
  <si>
    <t>Segment Information and Geographic Data (Tables)</t>
  </si>
  <si>
    <t>Summary of Operating Segment Profit (Gross Profit), Excluding Stock-Based Compensation Expense by Segment</t>
  </si>
  <si>
    <t xml:space="preserve">Operating segment profit
(i.e., gross profit), excluding stock-based compensation expense,
for the three and nine months ended September 30, 2015 and
2014 is summarized as follows (in thousands):
Three Months Ended September 30, Nine Months Ended September 30,
2015 2014 2015 2014
Industrial
Inkjet
Revenue $ 122,566 $ 95,472 $ 305,815 $ 277,315
Gross profit 42,428 37,693 104,863 106,643
Gross profit
percentages 34.6 % 39.5 % 34.3 % 38.5 %
Productivity
Software
Revenue $ 31,706 $ 33,622 $ 96,497 $ 96,075
Gross profit 23,142 24,294 70,173 69,325
Gross profit
percentages 73.0 % 72.3 % 72.7 % 72.2 %
Fiery
Revenue $ 74,422 $ 68,580 $ 223,657 $ 205,937
Gross profit 51,500 47,590 157,562 141,471
Gross profit
percentages 69.2 % 69.4 % 70.4 % 68.7 % </t>
  </si>
  <si>
    <t>Reconciliation of Segment Gross Profit to Condensed Consolidated Statements of Operations</t>
  </si>
  <si>
    <t>A reconciliation of our
segment gross profit to our condensed consolidated statements of
operations for the three and nine months ended September 30,
2015 and 2014 is as follows (in thousands):
Three Months Ended September 30, Nine Months Ended September 30,
2015 2014 2015 2014
Segment gross
profit $ 117,070 $ 109,577 $ 332,598 $ 317,439
Stock-based compensation
expense (785 ) (780 ) (2,357 ) (1,894 )
Other items excluded from
segment profit — — (113 ) —
Gross profit $ 116,285 $ 108,797 $ 330,128 $ 315,545</t>
  </si>
  <si>
    <t>Tangible and Intangible Assets, Net of Liabilities, Summarized by Operating Segment</t>
  </si>
  <si>
    <t>Tangible and intangible
assets, net of liabilities, are summarized by operating segment as
follows (in thousands):
September 30, 2015 Industrial Productivity Fiery Corporate Net
Assets Total
Goodwill $ 148,524 $ 116,463 $ 63,630 $ — $ 328,617
Identified intangible
assets, net 108,270 24,230 665 — 133,165
Tangible assets, net of
liabilities 101,552 (14,433 ) 24,133 250,349 361,601
Net tangible and intangible
assets $ 358,346 $ 126,260 $ 88,428 $ 250,349 $ 823,383
December 31, 2014
Goodwill $ 59,124 $ 121,486 $ 64,833 $ — $ 245,443
Identified intangible
assets, net 26,935 34,425 1,211 — 62,571
Tangible assets, net of
liabilities 97,994 (8,808 ) 23,017 368,472 480,675
Net tangible and intangible
assets $ 184,053 $ 147,103 $ 89,061 $ 368,472 $ 788,689</t>
  </si>
  <si>
    <t>Revenue by Ship-to Destination</t>
  </si>
  <si>
    <t>Our revenue by ship-to
destination for the three and nine months ended September 30,
2015 and 2014 was as follows (in thousands):
Three Months Ended September 30, Nine Months Ended September 30,
2015 2014 2015 2014
Americas $ 121,116 $ 116,137 $ 337,050 $ 318,685
Europe, Middle East, and
Africa (“EMEA”) 79,934 54,212 205,191 181,652
Asia Pacific
(“APAC”) 27,644 27,325 83,728 78,990
Total revenue $ 228,694 $ 197,674 $ 625,969 $ 579,327</t>
  </si>
  <si>
    <t>Restructuring and Other (Tables)</t>
  </si>
  <si>
    <t>Restructuring and Other Reserve Activities</t>
  </si>
  <si>
    <t>Restructuring and other
reserve activities for the nine months ended September 30,
2015 and 2014 are summarized as follows (in thousands):
2015 2014
Reserve balance at
January 1, $ 2,102 $ 873
Restructuring 1,554 3,794
Other 991 1,868
Non-cash restructuring and
other costs — (27 )
Cash payments (2,699 ) (4,029 )
Reserve balance at
September 30, 1,948 2,479</t>
  </si>
  <si>
    <t>Stock-based Compensation (Tables)</t>
  </si>
  <si>
    <t>Schedule of Stock-Based Compensation Expense</t>
  </si>
  <si>
    <t>Stock-based compensation
expense related to stock options, ESPP purchases, and RSUs under
ASC 718 for the three and nine months ended September 30, 2015
and 2014 is summarized as follows (in thousands):
Three Months Ended September 30, Nine Months Ended September 30,
2015 2014 2015 2014
Stock-based compensation
expense by type of award:
Employee stock
options $ 329 $ 37 $ 385 $ 191
RSUs 8,209 7,853 24,485 22,784
ESPP 990 1,144 3,217 2,176
Total stock-based
compensation expense 9,528 9,034 28,087 25,151
Income tax
effect (2,787 ) (2,553 ) (7,451 ) (6,998 )
Stock-based compensation
expense, net of tax $ 6,741 $ 6,481 $ 20,636 $ 18,153</t>
  </si>
  <si>
    <t>Schedule of ESPP Purchase Rights and Underlying Weighted Average Assumptions</t>
  </si>
  <si>
    <t xml:space="preserve">Stock options were not
granted during the three and nine months ended September 30,
2015 and 2014. ESPP purchase rights and the underlying weighted
average assumptions for the three and nine months ended
September 30, 2015 and 2014 are as follows:
Three Months Ended September 30, Nine Months Ended September 30,
2015 2014 2015 2014
Weighted average fair value
per share $ 11.35 $ 11.42 $ 10.28 $ 11.12
Expected
volatility 19% - 25 % 25% - 27 % 19% - 28 % 25% - 28 %
Risk-free interest
rate 0.1% - 0.7 % 0.1% - 0.5 % 0.1% - 0.7 % 0.1% - 0.5 %
Expected term (in
years) 0.5 - 2.0 0.5 - 2.0 0.5 - 2.0 0.5 - 2.0 </t>
  </si>
  <si>
    <t>Schedule of Stock Options Outstanding and Exercisable</t>
  </si>
  <si>
    <t>Stock options outstanding
and exercisable, including performance-based and market-based
options, as of September 30, 2015 and activity for the nine
months ended September 30, 2015 are summarized below (in
thousands, except weighted average exercise price and remaining
contractual term):
Shares Weighted Weighted Aggregate
Options outstanding at
January 1, 2015 567 $ 13.67
Options
exercised (116 ) (15.59 )
Options outstanding at
September 30, 2015 451 $ 13.18 2.35 $ 13,584
Options vested and
expected to vest at September 30, 2015 450 $ 13.18 2.35 $ 13,549
Options exercisable at
September 30, 2015 417 $ 13.12 2.34 $ 12,578</t>
  </si>
  <si>
    <t>Schedule of Non-Vested RSUs</t>
  </si>
  <si>
    <t>Non-vested RSUs, including performance-based and market-based RSUs,
as of September 30, 2015 and activity during the nine months
ended September 30, 2015 are summarized below (shares in
thousands):
Non-vested shares Shares Weighted
Non-vested at January 1, 2015 2,003 $ 35.91
Restricted stock granted 1,034 41.29
Restricted stock vested (857 ) (32.03 )
Restricted stock forfeited (357 ) (39.10 )
Non-vested at September 30, 2015 1,823 $ 39.73</t>
  </si>
  <si>
    <t>Schedule of Performance-Based and Market-Based RSUs and Stock Options</t>
  </si>
  <si>
    <t>Performance-based and
market-based RSUs and stock options included in the tables above as
of September 30, 2015 and activity for the nine months ended
September 30, 2015 are summarized below (in
thousands):
Performance-based Market-based
RSUs Stock RSUs
Non-vested at January 1,
2015 852 16 34
Granted 562 — 18
Vested (284 ) — —
Forfeited (214 ) — (26 )
Non-vested at September 30,
2015 916 16 26</t>
  </si>
  <si>
    <t>Schedule of Weighted Average Grant Date Fair Value Per Share of Performance-Based and Market-Based RSUs and Assumptions Used to Estimate Fair Value</t>
  </si>
  <si>
    <t>Performance-based stock options and market-based
stock options were not granted during the nine months ended
September 30, 2015. The weighted average grant date fair value
per share of performance-based and market-based RSUs granted and
the assumptions used to estimate grant date fair value for the nine
months ended September 30, 2015 are as follows:
Performance-based Market-based
RSUs RSUs
Short-term Long-term
Nine months ended
September 30, 2015 Grants
Grant date fair value per
share $ 38.77 $ 42.76 $ 33.84
Service period
(years) 1.0 2.0 - 3.0
Derived service period
(years) 1.60
Implied
volatility 30.0 %
Risk-free interest
rate 1.7 %
Nine months ended
September 30, 2014 Grants
Grant date fair value per
share $ 40.18 $ 41.11 $ 32.10
Service period
(years) 1.0 3.0 - 4.0
Derived service period
(years) 1.53
Implied
volatility 35.0 %
Risk-free interest
rate 2.3 %</t>
  </si>
  <si>
    <t>Basis of Presentation and Significant Accounting Policies - Additional Information (Detail) $ in Millions</t>
  </si>
  <si>
    <t>Mar. 31, 2016USD ($)</t>
  </si>
  <si>
    <t>Scenario Forecast [Member]</t>
  </si>
  <si>
    <t>Organization Basis Of Presentation And Summary Of Significant Accounting Policies [Line Items]</t>
  </si>
  <si>
    <t>Debt issuance costs</t>
  </si>
  <si>
    <t>Basis of Presentation and Significant Accounting Policies - Summary of Supplemental Cash Flow Information (Detail) - USD ($) $ in Thousands</t>
  </si>
  <si>
    <t>Jul. 01, 2015</t>
  </si>
  <si>
    <t>Schedule Of Supplemental Cash Flow [Line Items]</t>
  </si>
  <si>
    <t>Net cash paid for income taxes</t>
  </si>
  <si>
    <t>Cash paid for interest expense</t>
  </si>
  <si>
    <t>Acquisition-related activities:</t>
  </si>
  <si>
    <t>Cash paid for acquisitions, excluding contingent consideration</t>
  </si>
  <si>
    <t>Cash acquired in acquisitions</t>
  </si>
  <si>
    <t>Net cash paid for acquisitions</t>
  </si>
  <si>
    <t>Non-cash investing and financing activities:</t>
  </si>
  <si>
    <t>Non-cash settlement of vacation liabilities by issuing restricted stock units ("RSUs")</t>
  </si>
  <si>
    <t>Property and equipment received, but not paid</t>
  </si>
  <si>
    <t>Total Non-cash investing and financing activities</t>
  </si>
  <si>
    <t>Reggiani Macchine [Member]</t>
  </si>
  <si>
    <t>Common stock issued in connection with the Reggiani acquisition</t>
  </si>
  <si>
    <t>Earnings Per Share - Basic and Diluted Earnings Per Share (Detail) - USD ($) $ / shares in Units, shares in Thousands, $ in Thousands</t>
  </si>
  <si>
    <t>Basic net income per share:</t>
  </si>
  <si>
    <t>Net income available to common shareholders</t>
  </si>
  <si>
    <t>Weighted average common shares outstanding</t>
  </si>
  <si>
    <t>Basic net income per share</t>
  </si>
  <si>
    <t>Dilutive net income per share:</t>
  </si>
  <si>
    <t>Dilutive stock options and non-vested restricted stock</t>
  </si>
  <si>
    <t>Weighted average common shares outstanding for purposes of computing diluted net income per share</t>
  </si>
  <si>
    <t>Dilutive net income per share</t>
  </si>
  <si>
    <t>Earnings Per Share - Additional Information (Detail) - shares</t>
  </si>
  <si>
    <t>RSUs [Member]</t>
  </si>
  <si>
    <t>Antidilutive Securities Excluded from Computation of Earnings Per Share [Line Items]</t>
  </si>
  <si>
    <t>Antidilutive securities excluded from computation of earnings per share, amount</t>
  </si>
  <si>
    <t>ESPP [Member]</t>
  </si>
  <si>
    <t>Balance Sheet Details - Schedule of Inventories (Detail) - USD ($) $ in Thousands</t>
  </si>
  <si>
    <t>Inventory Disclosure [Abstract]</t>
  </si>
  <si>
    <t>Raw materials</t>
  </si>
  <si>
    <t>Work in process</t>
  </si>
  <si>
    <t>Finished goods</t>
  </si>
  <si>
    <t>Inventory, net</t>
  </si>
  <si>
    <t>Balance Sheet Details - Additional Information (Detail) - USD ($) $ in Thousands</t>
  </si>
  <si>
    <t>Balance Sheet Related Disclosures [Abstract]</t>
  </si>
  <si>
    <t>Deferred cost of revenue</t>
  </si>
  <si>
    <t>Reclassified amounts out of OCI, net of tax</t>
  </si>
  <si>
    <t>Balance Sheet Details - Schedule of Changes in Product Warranty Reserves (Detail) - USD ($) $ in Thousands</t>
  </si>
  <si>
    <t>Product Warranties Disclosures [Abstract]</t>
  </si>
  <si>
    <t>Beginning Balance</t>
  </si>
  <si>
    <t>Liability assumed through business acquisitions</t>
  </si>
  <si>
    <t>Provisions, net of releases</t>
  </si>
  <si>
    <t>Settlements</t>
  </si>
  <si>
    <t>Ending Balance</t>
  </si>
  <si>
    <t>Balance Sheet Details - Schedule of Accumulated Other Comprehensive Loss (Detail) - USD ($) $ in Thousands</t>
  </si>
  <si>
    <t>Accumulated Other Comprehensive Income [Abstract]</t>
  </si>
  <si>
    <t>Currency translation losses</t>
  </si>
  <si>
    <t>Net unrealized losses on cash flow hedges</t>
  </si>
  <si>
    <t>Acquisitions - Additional Information (Detail) - USD ($) $ in Thousands, shares in Millions</t>
  </si>
  <si>
    <t>Dec. 31, 2013</t>
  </si>
  <si>
    <t>Acquired Finite-Lived Intangible Assets [Line Items]</t>
  </si>
  <si>
    <t>Business acquisition related costs</t>
  </si>
  <si>
    <t>Fair value of earnout</t>
  </si>
  <si>
    <t>Earnout [Member] | Minimum [Member]</t>
  </si>
  <si>
    <t>Fair value discount rate</t>
  </si>
  <si>
    <t>4.20%</t>
  </si>
  <si>
    <t>Earnout [Member] | Maximum [Member]</t>
  </si>
  <si>
    <t>6.40%</t>
  </si>
  <si>
    <t>Asset Valuation Methodology [Member] | Minimum [Member]</t>
  </si>
  <si>
    <t>15.00%</t>
  </si>
  <si>
    <t>Asset Valuation Methodology [Member] | Maximum [Member]</t>
  </si>
  <si>
    <t>20.00%</t>
  </si>
  <si>
    <t>Acquisition date</t>
  </si>
  <si>
    <t>Jul. 1,
		2015</t>
  </si>
  <si>
    <t>Equity consideration to purchase business</t>
  </si>
  <si>
    <t>Future shares issuance on purchase of business</t>
  </si>
  <si>
    <t>Reggiani Macchine [Member] | Earnout [Member]</t>
  </si>
  <si>
    <t>4.98%</t>
  </si>
  <si>
    <t>Matan Digital Printers [Member]</t>
  </si>
  <si>
    <t>Reggiani Initial Fair Value [Member]</t>
  </si>
  <si>
    <t>Acquisitions - Schedule of Discount Rate, Percentage of Project Tasks Completed (Detail) - IPR&amp;D [Member] $ in Thousands</t>
  </si>
  <si>
    <t>Sep. 30, 2015USD ($)</t>
  </si>
  <si>
    <t>In Process Research And Development [Line Items]</t>
  </si>
  <si>
    <t>Discount rate for IPR&amp;D</t>
  </si>
  <si>
    <t>16.00%</t>
  </si>
  <si>
    <t>IPR&amp;D percent complete at acquisition date</t>
  </si>
  <si>
    <t>32.50%</t>
  </si>
  <si>
    <t>Acquisition-date valuation</t>
  </si>
  <si>
    <t>21.00%</t>
  </si>
  <si>
    <t>70.00%</t>
  </si>
  <si>
    <t>Acquisitions - Allocation of Purchase Price to Assets Acquired and Liabilities Assumed (Detail) - USD ($) $ in Thousands</t>
  </si>
  <si>
    <t>Purchase Price Allocation, Goodwill</t>
  </si>
  <si>
    <t>Purchase Price Allocation</t>
  </si>
  <si>
    <t>Net tangible liabilities</t>
  </si>
  <si>
    <t>Total purchase price</t>
  </si>
  <si>
    <t>Customer Relationships [Member] | Matan Digital Printers [Member]</t>
  </si>
  <si>
    <t>Weighted average useful life</t>
  </si>
  <si>
    <t>6 years</t>
  </si>
  <si>
    <t>Purchase Price Allocation, intangible assets</t>
  </si>
  <si>
    <t>Customer Relationships [Member] | Reggiani Macchine [Member]</t>
  </si>
  <si>
    <t>5 years</t>
  </si>
  <si>
    <t>Existing Technology [Member] | Matan Digital Printers [Member]</t>
  </si>
  <si>
    <t>Existing Technology [Member] | Reggiani Macchine [Member]</t>
  </si>
  <si>
    <t>Trade Names [Member] | Matan Digital Printers [Member]</t>
  </si>
  <si>
    <t>Trade Names [Member] | Reggiani Macchine [Member]</t>
  </si>
  <si>
    <t>IPR&amp;D [Member] | Matan Digital Printers [Member]</t>
  </si>
  <si>
    <t>IPR&amp;D [Member] | Reggiani Macchine [Member]</t>
  </si>
  <si>
    <t>Backlog [Member] | Matan Digital Printers [Member]</t>
  </si>
  <si>
    <t>Weighted average useful life, Description</t>
  </si>
  <si>
    <t>Less than one year</t>
  </si>
  <si>
    <t>Backlog [Member] | Reggiani Macchine [Member]</t>
  </si>
  <si>
    <t>Acquisitions - Unaudited Pro Forma Information (Detail) - USD ($) $ / shares in Units, $ in Thousands</t>
  </si>
  <si>
    <t>Earnings per basic common share</t>
  </si>
  <si>
    <t>Earnings per diluted common share</t>
  </si>
  <si>
    <t>Investments and Fair Value Measurements - Additional Information (Detail) - USD ($)</t>
  </si>
  <si>
    <t>12 Months Ended</t>
  </si>
  <si>
    <t>Investments And Fair Value Measurements [Line Items]</t>
  </si>
  <si>
    <t>Maturity of highly liquid investments</t>
  </si>
  <si>
    <t>Three  months or less</t>
  </si>
  <si>
    <t>Maturity of marketable investments</t>
  </si>
  <si>
    <t>Greater than three months</t>
  </si>
  <si>
    <t>Available-for-sale securities, net realized gains (losses)</t>
  </si>
  <si>
    <t>Net unrealized gains (losses) on sale of securities included in other comprehensive income</t>
  </si>
  <si>
    <t>Net Asset Value per share</t>
  </si>
  <si>
    <t>Cash equivalents and short term investments</t>
  </si>
  <si>
    <t>Transfers between Level 1 and 2</t>
  </si>
  <si>
    <t>Other-than-temporary impairments</t>
  </si>
  <si>
    <t>Fair value of liability</t>
  </si>
  <si>
    <t>Contingent liabilities, current</t>
  </si>
  <si>
    <t>Contingent liabilities, noncurrent</t>
  </si>
  <si>
    <t>Fair value of contingent consideration increase (decrease)</t>
  </si>
  <si>
    <t>Earnout interest accretion</t>
  </si>
  <si>
    <t>Payments</t>
  </si>
  <si>
    <t>Probability-adjusted revenue</t>
  </si>
  <si>
    <t>5.00%</t>
  </si>
  <si>
    <t>Change in fair value of contingent consideration</t>
  </si>
  <si>
    <t>Percentage of increase or decrease in the fair value of contingent consideration</t>
  </si>
  <si>
    <t>1.00%</t>
  </si>
  <si>
    <t>Change in fair value of contingent consideration resulting from a change in discount rate</t>
  </si>
  <si>
    <t>Notional amount of derivative assets and liabilities</t>
  </si>
  <si>
    <t>Designated as Hedging Instruments [Member]</t>
  </si>
  <si>
    <t>Cretaprint [Member]</t>
  </si>
  <si>
    <t>Metrix [Member]</t>
  </si>
  <si>
    <t>SmartLinc, Inc. [Member]</t>
  </si>
  <si>
    <t>Metrics [Member]</t>
  </si>
  <si>
    <t>Technique [Member]</t>
  </si>
  <si>
    <t>GamSys [Member]</t>
  </si>
  <si>
    <t>Minimum [Member]</t>
  </si>
  <si>
    <t>Probability of achieving revenue</t>
  </si>
  <si>
    <t>60.00%</t>
  </si>
  <si>
    <t>Minimum [Member] | Earnout [Member]</t>
  </si>
  <si>
    <t>Maximum [Member]</t>
  </si>
  <si>
    <t>100.00%</t>
  </si>
  <si>
    <t>Maximum [Member] | Earnout [Member]</t>
  </si>
  <si>
    <t>Maximum Potential Payment [Member]</t>
  </si>
  <si>
    <t>Money Market Funds [Member]</t>
  </si>
  <si>
    <t>U.S. Government and Sponsored Entities [Member]</t>
  </si>
  <si>
    <t>U.S. Government and Sponsored Entities [Member] | Cash Equivalents [Member]</t>
  </si>
  <si>
    <t>Corporate Debt Securities [Member]</t>
  </si>
  <si>
    <t>Corporate Debt Securities [Member] | Cash Equivalents [Member]</t>
  </si>
  <si>
    <t>Investments and Fair Value Measurements - Available-for-Sale Short-Term Investments (Detail) - USD ($) $ in Thousands</t>
  </si>
  <si>
    <t>Schedule of Available-for-sale Securities [Line Items]</t>
  </si>
  <si>
    <t>Amortized cost</t>
  </si>
  <si>
    <t>Gross unrealized gains</t>
  </si>
  <si>
    <t>Gross unrealized losses</t>
  </si>
  <si>
    <t>Fair value</t>
  </si>
  <si>
    <t>Municipal Securities [Member]</t>
  </si>
  <si>
    <t>Asset-Backed Securities [Member]</t>
  </si>
  <si>
    <t>Mortgage-Backed Securities - Residential [Member]</t>
  </si>
  <si>
    <t>Investments and Fair Value Measurements - Summary of Fair Value and Duration of Investments, Including Cash Equivalents, that have been Classified in Gross Unrealized Loss Position (Detail) - USD ($) $ in Thousands</t>
  </si>
  <si>
    <t>Less than 12 Months, Fair Value</t>
  </si>
  <si>
    <t>Less than 12 Months, Unrealized Losses</t>
  </si>
  <si>
    <t>More than 12 Months, Fair Value</t>
  </si>
  <si>
    <t>More than 12 Months, Unrealized Losses</t>
  </si>
  <si>
    <t>Total, Fair Value</t>
  </si>
  <si>
    <t>Total, Unrealized Losses</t>
  </si>
  <si>
    <t>Investments and Fair Value Measurements - Amortized Cost and Estimated Fair Value of Investments (Detail) - USD ($) $ in Thousands</t>
  </si>
  <si>
    <t>Amortized Cost and Fair Value Debt Securities [Abstract]</t>
  </si>
  <si>
    <t>Mature in less than one year, Amortized cost</t>
  </si>
  <si>
    <t>Mature in one to three years, Amortized cost</t>
  </si>
  <si>
    <t>Mature in less than one year, Fair value</t>
  </si>
  <si>
    <t>Mature in one to three years, Fair value</t>
  </si>
  <si>
    <t>Total short-term investments, Fair value</t>
  </si>
  <si>
    <t>Investments and Fair Value Measurements - Investments in Accordance with Fair Value Hierarchy (Detail) - USD ($) $ in Thousands</t>
  </si>
  <si>
    <t>Total Investments</t>
  </si>
  <si>
    <t>Contingent consideration, current and noncurrent</t>
  </si>
  <si>
    <t>Self-insurance</t>
  </si>
  <si>
    <t>Liabilities</t>
  </si>
  <si>
    <t>Quoted Prices in Active Markets for Identical Assets (Level 1) [Member]</t>
  </si>
  <si>
    <t>Quoted Prices in Active Markets for Identical Assets (Level 1) [Member] | Money Market Funds [Member]</t>
  </si>
  <si>
    <t>Quoted Prices in Active Markets for Identical Assets (Level 1) [Member] | U.S. Government and Sponsored Entities [Member]</t>
  </si>
  <si>
    <t>Significant Other Observable Inputs (Level 2) [Member]</t>
  </si>
  <si>
    <t>Significant Other Observable Inputs (Level 2) [Member] | U.S. Government and Sponsored Entities [Member]</t>
  </si>
  <si>
    <t>Significant Other Observable Inputs (Level 2) [Member] | Corporate Debt Securities [Member]</t>
  </si>
  <si>
    <t>Significant Other Observable Inputs (Level 2) [Member] | Municipal Securities [Member]</t>
  </si>
  <si>
    <t>Significant Other Observable Inputs (Level 2) [Member] | Asset-Backed Securities [Member]</t>
  </si>
  <si>
    <t>Significant Other Observable Inputs (Level 2) [Member] | Mortgage-Backed Securities - Residential [Member]</t>
  </si>
  <si>
    <t>Unobservable Inputs (Level 3) [Member]</t>
  </si>
  <si>
    <t>Unobservable Inputs (Level 3) [Member] | Asset-Backed Securities [Member]</t>
  </si>
  <si>
    <t>Investments and Fair Value Measurements - Summary of Changes in Fair Value of Contingent Consideration (Detail) - USD ($) $ in Thousands</t>
  </si>
  <si>
    <t>Business Acquisition, Contingent Consideration [Line Items]</t>
  </si>
  <si>
    <t>Fair value of contingent consideration</t>
  </si>
  <si>
    <t>Changes in valuation</t>
  </si>
  <si>
    <t>Foreign currency adjustment</t>
  </si>
  <si>
    <t>Date of acquisition agreement</t>
  </si>
  <si>
    <t>Jan. 16,
		2014</t>
  </si>
  <si>
    <t>Direct Smile [Member]</t>
  </si>
  <si>
    <t>Jul. 18,
		2014</t>
  </si>
  <si>
    <t>DIMS [Member]</t>
  </si>
  <si>
    <t>Sep. 15,
		2014</t>
  </si>
  <si>
    <t>Investments and Fair Value Measurements - Additional Information1 (Detail) - Convertible Senior Notes Due 2019 [Member] - USD ($) $ in Millions</t>
  </si>
  <si>
    <t>1 Months Ended</t>
  </si>
  <si>
    <t>Aggregate principal amount of debt issued</t>
  </si>
  <si>
    <t>Interest rate of debt issued</t>
  </si>
  <si>
    <t>0.75%</t>
  </si>
  <si>
    <t>Maturity year of debt</t>
  </si>
  <si>
    <t>Fair value of notes issued</t>
  </si>
  <si>
    <t>Convertible Senior Notes ("Notes"), Note Hedges, and Warrants - Additional Information (Detail) - USD ($)</t>
  </si>
  <si>
    <t>Debt Instrument [Line Items]</t>
  </si>
  <si>
    <t>Net carrying amount</t>
  </si>
  <si>
    <t>Aggregate amount paid for Note Hedges</t>
  </si>
  <si>
    <t>Proceeds from sale of warrants</t>
  </si>
  <si>
    <t>Liability Component [Member]</t>
  </si>
  <si>
    <t>Equity Component [Member]</t>
  </si>
  <si>
    <t>Equity Component Gross Value [Member]</t>
  </si>
  <si>
    <t>0.75% Convertible Senior Notes Due 2019 [Member]</t>
  </si>
  <si>
    <t>Debt instrument, principal amount</t>
  </si>
  <si>
    <t>Interest rate of debt, stated percentage</t>
  </si>
  <si>
    <t>Debt instrument, maturity year</t>
  </si>
  <si>
    <t>Net proceeds from issuance of debt</t>
  </si>
  <si>
    <t>Net proceeds used to pay cost of Note Hedges</t>
  </si>
  <si>
    <t>Debt instrument, description</t>
  </si>
  <si>
    <t>The Notes are senior unsecured obligations of EFI with interest payable  semiannually in arrears on March 1 and September 1 of each year, commencing  March 1, 2015. The Notes are not callable and will mature on September 1, 2019,  unless previously purchased or converted in accordance with their terms prior to  such date.</t>
  </si>
  <si>
    <t>Conversion rate, number of share per $1,000 principal amount</t>
  </si>
  <si>
    <t>Conversion rate, principal amount of Notes</t>
  </si>
  <si>
    <t>Initial conversion price</t>
  </si>
  <si>
    <t>Debt instrument, Conversion rate description</t>
  </si>
  <si>
    <t>• during any calendar quarter commencing after the calendar quarter ending on December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Notes Measurement Period”) in which the “trading price” (as the term is defined in the Indenture) per $1,000 principal amount of Notes for each trading day of such Notes Measurement Period was less than 98% of the product of the last reported stock price on such trading day and the conversion rate on each such trading day; • upon the occurrence of specified corporate events; or • at any time on or after March 1, 2019 until the close of business on the second scheduled trading day immediately preceding the maturity date.</t>
  </si>
  <si>
    <t>Conversion threshold minimum stock price as a percentage of conversion price</t>
  </si>
  <si>
    <t>130.00%</t>
  </si>
  <si>
    <t>Effective interest rate percentage</t>
  </si>
  <si>
    <t>Deferred tax liability</t>
  </si>
  <si>
    <t>Common stock strike price per share</t>
  </si>
  <si>
    <t>0.75% Convertible Senior Notes Due 2019 [Member] | Debt Issuance Costs [Member]</t>
  </si>
  <si>
    <t>5.46%</t>
  </si>
  <si>
    <t>0.75% Convertible Senior Notes Due 2019 [Member] | Liability Component [Member]</t>
  </si>
  <si>
    <t>0.75% Convertible Senior Notes Due 2019 [Member] | Equity Component [Member]</t>
  </si>
  <si>
    <t>Convertible Senior Notes ("Notes"), Note Hedges, and Warrants - Schedule of Convertible Notes (Detail) - USD ($) $ in Thousands</t>
  </si>
  <si>
    <t>Liability Component Gross Value [Member]</t>
  </si>
  <si>
    <t>Liability component</t>
  </si>
  <si>
    <t>Less: debt discount, net of amortization</t>
  </si>
  <si>
    <t>Less: debt issuance costs allocated to equity</t>
  </si>
  <si>
    <t>Convertible Senior Notes ("Notes"), Note Hedges, and Warrants - Summary of Interest Expense Recognized Related to Notes (Detail) - USD ($) $ in Thousands</t>
  </si>
  <si>
    <t>0.75% coupon</t>
  </si>
  <si>
    <t>Amortization of debt issuance costs</t>
  </si>
  <si>
    <t>Amortization of debt discount</t>
  </si>
  <si>
    <t>Interest expense recognized related to notes</t>
  </si>
  <si>
    <t>Income Taxes - Additional Information (Detail) - USD ($) $ in Thousands</t>
  </si>
  <si>
    <t>Provisions for (benefit from) income taxes</t>
  </si>
  <si>
    <t>Pretax net income on tax provisions</t>
  </si>
  <si>
    <t>Provisions for income taxes before discrete items</t>
  </si>
  <si>
    <t>U.S. statutory income tax rate</t>
  </si>
  <si>
    <t>35.00%</t>
  </si>
  <si>
    <t>Tax benefit related to the increased valuation of intangible assets resulting from merger of subsidiaries</t>
  </si>
  <si>
    <t>Previously unrecognized tax benefits from result of expiration of U.S. federal statute of limitations</t>
  </si>
  <si>
    <t>Unrecognized tax benefits that would affect the effective tax rate if recognized</t>
  </si>
  <si>
    <t>Gross unrecognized tax benefits decrease in next 12 months</t>
  </si>
  <si>
    <t>Offset to deferred tax assets for unrecognized tax benefits</t>
  </si>
  <si>
    <t>Estimated unrecognized tax benefits</t>
  </si>
  <si>
    <t>Accrued interest and penalties related to unrecognized tax benefits</t>
  </si>
  <si>
    <t>Income Taxes - Tax Provision before Discrete Items Reconciled to Recorded Provision for Income Taxes (Detail) - USD ($) $ in Thousands</t>
  </si>
  <si>
    <t>Provision for income taxes before discrete items</t>
  </si>
  <si>
    <t>Interest related to unrecognized tax benefits</t>
  </si>
  <si>
    <t>Benefit related to merger of Brazilian entities</t>
  </si>
  <si>
    <t>Non-deductible stock compensation charge</t>
  </si>
  <si>
    <t>Benefit related to U.S. transfer pricing adjustment</t>
  </si>
  <si>
    <t>Benefit related to Spanish statutory and tax intangibles write-off</t>
  </si>
  <si>
    <t>Deductions related to ESPP dispositions</t>
  </si>
  <si>
    <t>Provision (benefit) for reassessment of taxes upon filing tax return</t>
  </si>
  <si>
    <t>Benefit from reversals of uncertain tax positions due to statute of limitation expirations</t>
  </si>
  <si>
    <t>Provision for (benefit from) income taxes</t>
  </si>
  <si>
    <t>Income Taxes - Open Tax Years - Additional Information (Detail)</t>
  </si>
  <si>
    <t>Netherlands tax authority [Member]</t>
  </si>
  <si>
    <t>Income Tax Examination [Line Items]</t>
  </si>
  <si>
    <t>Open tax year</t>
  </si>
  <si>
    <t>Earliest Tax Year [Member] | State tax jurisdictions [Member]</t>
  </si>
  <si>
    <t>Earliest Tax Year [Member] | Internal Revenue Service [Member]</t>
  </si>
  <si>
    <t>Earliest Tax Year [Member] | Spanish tax authority [Member]</t>
  </si>
  <si>
    <t>Earliest Tax Year [Member] | Italian tax authority [Member]</t>
  </si>
  <si>
    <t>Latest Tax Year [Member] | State tax jurisdictions [Member]</t>
  </si>
  <si>
    <t>Latest Tax Year [Member] | Internal Revenue Service [Member]</t>
  </si>
  <si>
    <t>Latest Tax Year [Member] | Spanish tax authority [Member]</t>
  </si>
  <si>
    <t>Latest Tax Year [Member] | Italian tax authority [Member]</t>
  </si>
  <si>
    <t>Segment Information and Geographic Data - Additional Information (Detail)</t>
  </si>
  <si>
    <t>Sep. 30, 2015Segment</t>
  </si>
  <si>
    <t>Number of operating segments</t>
  </si>
  <si>
    <t>Segment Information and Geographic Data - Summary of Operating Segment Profit (Gross Profit), Excluding Stock-Based Compensation Expense by Segment (Detail) - USD ($) $ in Thousands</t>
  </si>
  <si>
    <t>Segment Reporting Information [Line Items]</t>
  </si>
  <si>
    <t>Industrial Inkjet [Member]</t>
  </si>
  <si>
    <t>Gross profit percentages</t>
  </si>
  <si>
    <t>34.60%</t>
  </si>
  <si>
    <t>39.50%</t>
  </si>
  <si>
    <t>34.30%</t>
  </si>
  <si>
    <t>38.50%</t>
  </si>
  <si>
    <t>Productivity Software [Member]</t>
  </si>
  <si>
    <t>73.00%</t>
  </si>
  <si>
    <t>72.30%</t>
  </si>
  <si>
    <t>72.70%</t>
  </si>
  <si>
    <t>72.20%</t>
  </si>
  <si>
    <t>Fiery [Member]</t>
  </si>
  <si>
    <t>69.20%</t>
  </si>
  <si>
    <t>69.40%</t>
  </si>
  <si>
    <t>70.40%</t>
  </si>
  <si>
    <t>68.70%</t>
  </si>
  <si>
    <t>Segment Information and Geographic Data - Reconciliation of Segment Gross Profit to Condensed Consolidated Statements of Operations (Detail) - USD ($) $ in Thousands</t>
  </si>
  <si>
    <t>Stock-based compensation expense</t>
  </si>
  <si>
    <t>Material Reconciling Items [Member]</t>
  </si>
  <si>
    <t>Other items excluded from segment profit</t>
  </si>
  <si>
    <t>Material Reconciling Items [Member] | Segment Profit [Member]</t>
  </si>
  <si>
    <t>Segment gross profit</t>
  </si>
  <si>
    <t>Material Reconciling Items [Member] | Cost of Revenue [Member]</t>
  </si>
  <si>
    <t>Segment Information and Geographic Data - Tangible and Intangible Assets, Net of Liabilities, Summarized by Operating Segment (Detail) - USD ($) $ in Thousands</t>
  </si>
  <si>
    <t>Identified intangible assets, net</t>
  </si>
  <si>
    <t>Tangible assets, net of liabilities</t>
  </si>
  <si>
    <t>Operating Segment [Member] | Industrial Inkjet [Member]</t>
  </si>
  <si>
    <t>Operating Segment [Member] | Productivity Software [Member]</t>
  </si>
  <si>
    <t>Operating Segment [Member] | Fiery [Member]</t>
  </si>
  <si>
    <t>Corporate and Unallocated Net Assets [Member]</t>
  </si>
  <si>
    <t>Segment Information and Geographic Data - Revenue by Ship-to Destination (Detail) - USD ($) $ in Thousands</t>
  </si>
  <si>
    <t>Total revenue</t>
  </si>
  <si>
    <t>Americas [Member]</t>
  </si>
  <si>
    <t>Europe, Middle East, and Africa ("EMEA") [Member]</t>
  </si>
  <si>
    <t>Asia Pacific ("APAC") [Member]</t>
  </si>
  <si>
    <t>Derivatives and Hedging - Additional Information (Detail) - USD ($)</t>
  </si>
  <si>
    <t>Derivative Instruments and Hedging Activities Disclosures [Line Items]</t>
  </si>
  <si>
    <t>Brazilian Real, British Pound Sterling, Australian Dollar, New Zealand Dollar and Euro Denominated Intercompany Balances [Member] | Not Designated as Hedging Instruments [Member]</t>
  </si>
  <si>
    <t>British Pound Sterling and Euro-Denominated Trade Receivables [Member] | Not Designated as Hedging Instruments [Member]</t>
  </si>
  <si>
    <t>Indian Rupee Net Monetary Assets [Member] | Not Designated as Hedging Instruments [Member]</t>
  </si>
  <si>
    <t>Forward Contracts [Member] | Not Designated as Hedging Instruments [Member]</t>
  </si>
  <si>
    <t>Foreign Exchange Contracts [Member] | Designated as Hedging Instruments [Member]</t>
  </si>
  <si>
    <t>Restructuring and Other - Additional Information (Detail) $ in Thousands</t>
  </si>
  <si>
    <t>Sep. 30, 2015USD ($)Employees</t>
  </si>
  <si>
    <t>Sep. 30, 2014USD ($)Employees</t>
  </si>
  <si>
    <t>Reorganizations [Abstract]</t>
  </si>
  <si>
    <t>Restructuring and other costs</t>
  </si>
  <si>
    <t>Severance charges</t>
  </si>
  <si>
    <t>Number of head count reductions | Employees</t>
  </si>
  <si>
    <t>Facilities relocation and downsizing expenses</t>
  </si>
  <si>
    <t>Integration expenses</t>
  </si>
  <si>
    <t>Restructuring and Other - Restructuring and Other Reserve Activities (Detail) - USD ($) $ in Thousands</t>
  </si>
  <si>
    <t>Reserve balance at January 1,</t>
  </si>
  <si>
    <t>Restructuring</t>
  </si>
  <si>
    <t>Other</t>
  </si>
  <si>
    <t>Non-cash restructuring and other costs</t>
  </si>
  <si>
    <t>Cash payments</t>
  </si>
  <si>
    <t>Reserve balance at September 30,</t>
  </si>
  <si>
    <t>Stock-based Compensation - Schedule of Stock-Based Compensation Expense (Detail) - USD ($) $ in Thousands</t>
  </si>
  <si>
    <t>Share-based Compensation Arrangement by Share-based Payment Award [Line Items]</t>
  </si>
  <si>
    <t>Total stock-based compensation expense</t>
  </si>
  <si>
    <t>Income tax effect</t>
  </si>
  <si>
    <t>Stock-based compensation expense, net of tax</t>
  </si>
  <si>
    <t>Employee Stock Options [Member]</t>
  </si>
  <si>
    <t>Stock-based Compensation - Valuation Assumptions for Stock Options and ESPP Purchases - Additional Information (Detail) - shares</t>
  </si>
  <si>
    <t>Stock Options [Member]</t>
  </si>
  <si>
    <t>Options granted</t>
  </si>
  <si>
    <t>Stock-based Compensation - Schedule of ESPP Purchase Rights and Underlying Weighted Average Assumptions (Detail) - ESPP [Member] - $ / shares</t>
  </si>
  <si>
    <t>Weighted average fair value per share</t>
  </si>
  <si>
    <t>Expected volatility</t>
  </si>
  <si>
    <t>19.00%</t>
  </si>
  <si>
    <t>25.00%</t>
  </si>
  <si>
    <t>Risk-free interest rate</t>
  </si>
  <si>
    <t>0.10%</t>
  </si>
  <si>
    <t>Expected term (in years)</t>
  </si>
  <si>
    <t>6 months</t>
  </si>
  <si>
    <t>27.00%</t>
  </si>
  <si>
    <t>28.00%</t>
  </si>
  <si>
    <t>0.70%</t>
  </si>
  <si>
    <t>0.50%</t>
  </si>
  <si>
    <t>2 years</t>
  </si>
  <si>
    <t>Stock-based Compensation - Schedule of Stock Options Outstanding and Exercisable (Detail) $ / shares in Units, shares in Thousands, $ in Thousands</t>
  </si>
  <si>
    <t>Sep. 30, 2015USD ($)$ / sharesshares</t>
  </si>
  <si>
    <t>Shares, Options outstanding, beginning balance</t>
  </si>
  <si>
    <t>Shares outstanding, Options exercised</t>
  </si>
  <si>
    <t>Shares, Options outstanding, ending balance</t>
  </si>
  <si>
    <t>Shares outstanding, Options vested and expected to vest, ending balance</t>
  </si>
  <si>
    <t>Shares outstanding, Options exercisable, ending balance</t>
  </si>
  <si>
    <t>Weighted average exercise price, Options outstanding, beginning balance | $ / shares</t>
  </si>
  <si>
    <t>Weighted average exercise price, Options exercised | $ / shares</t>
  </si>
  <si>
    <t>Weighted average exercise price, Options outstanding, ending balance | $ / shares</t>
  </si>
  <si>
    <t>Weighted average exercise price, Options vested and expected to vest, ending balance | $ / shares</t>
  </si>
  <si>
    <t>Weighted average exercise price, Options exercisable, ending balance | $ / shares</t>
  </si>
  <si>
    <t>Weighted average remaining contractual term (years), Options outstanding</t>
  </si>
  <si>
    <t>2 years 4 months 6 days</t>
  </si>
  <si>
    <t>Weighted average remaining contractual term (years), Options vested and expected to vest</t>
  </si>
  <si>
    <t>Weighted average remaining contractual term (years), Options exercisable</t>
  </si>
  <si>
    <t>2 years 4 months 2 days</t>
  </si>
  <si>
    <t>Aggregate intrinsic value, Options outstanding | $</t>
  </si>
  <si>
    <t>Aggregate intrinsic value, Options vested and expected to vest | $</t>
  </si>
  <si>
    <t>Aggregate intrinsic value, Options exercisable | $</t>
  </si>
  <si>
    <t>Stock-based Compensation - Schedule of Non-Vested RSUs (Detail) - RSUs [Member] shares in Thousands</t>
  </si>
  <si>
    <t>Sep. 30, 2015$ / sharesshares</t>
  </si>
  <si>
    <t>Nonvested Restricted Stock Units Activity [Line Items]</t>
  </si>
  <si>
    <t>Non-vested, beginning balance</t>
  </si>
  <si>
    <t>Shares, Restricted stock granted</t>
  </si>
  <si>
    <t>Shares, Restricted stock vested</t>
  </si>
  <si>
    <t>Shares, Restricted stock forfeited</t>
  </si>
  <si>
    <t>Non-vested, ending balance</t>
  </si>
  <si>
    <t>Weighted average grant date fair value, Non-vested, beginning balance | $ / shares</t>
  </si>
  <si>
    <t>Weighted average grant date fair value, Restricted stock granted | $ / shares</t>
  </si>
  <si>
    <t>Weighted average grant date fair value, Restricted stock vested | $ / shares</t>
  </si>
  <si>
    <t>Weighted average grant date fair value, Restricted stock forfeited | $ / shares</t>
  </si>
  <si>
    <t>Weighted average grant date fair value, Non-vested, ending balance | $ / shares</t>
  </si>
  <si>
    <t>Stock-based Compensation - Vested RSUs - Additional Information (Detail) $ in Millions</t>
  </si>
  <si>
    <t>Sep. 30, 2015USD ($)shares</t>
  </si>
  <si>
    <t>Fair value of RSUs vested during the year | $</t>
  </si>
  <si>
    <t>Aggregate intrinsic value of RSUs vested and expected to vest | $</t>
  </si>
  <si>
    <t>Weighted average period of recognition of unrecognized compensation cost</t>
  </si>
  <si>
    <t>1 year 3 months 18 days</t>
  </si>
  <si>
    <t>Performance-based Stock Options [Member]</t>
  </si>
  <si>
    <t>Market-based Stock Options [Member]</t>
  </si>
  <si>
    <t>Stock-based Compensation - Schedule of Performance-Based and Market-Based RSUs and Stock Options (Detail) shares in Thousands</t>
  </si>
  <si>
    <t>Sep. 30, 2015shares</t>
  </si>
  <si>
    <t>Stock Options, Non-vested, beginning balance</t>
  </si>
  <si>
    <t>Stock Options, Granted</t>
  </si>
  <si>
    <t>Stock Options, Vested</t>
  </si>
  <si>
    <t>Stock Options, Forfeited</t>
  </si>
  <si>
    <t>Stock Options, Non-vested, ending balance</t>
  </si>
  <si>
    <t>Performance-based RSUs [Member]</t>
  </si>
  <si>
    <t>RSUs, Granted</t>
  </si>
  <si>
    <t>RSUs, Vested</t>
  </si>
  <si>
    <t>RSUs, Forfeited</t>
  </si>
  <si>
    <t>Market-based RSUs [Member]</t>
  </si>
  <si>
    <t>Stock-based Compensation - Schedule of Weighted Average Grant Date Fair Value Per Share of Performance-Based and Market-Based RSUs and Assumptions Used to Estimate Fair Value (Detail) - $ / shares</t>
  </si>
  <si>
    <t>Performance-based RSUs [Member] | Short Term [Member]</t>
  </si>
  <si>
    <t>Grant date fair value per share</t>
  </si>
  <si>
    <t>Service period (years)</t>
  </si>
  <si>
    <t>1 year</t>
  </si>
  <si>
    <t>Performance-based RSUs [Member] | Long Term [Member]</t>
  </si>
  <si>
    <t>3 years</t>
  </si>
  <si>
    <t>4 years</t>
  </si>
  <si>
    <t>Derived service period (years)</t>
  </si>
  <si>
    <t>1 year 7 months 6 days</t>
  </si>
  <si>
    <t>1 year 6 months 11 days</t>
  </si>
  <si>
    <t>Implied volatility</t>
  </si>
  <si>
    <t>30.00%</t>
  </si>
  <si>
    <t>1.70%</t>
  </si>
  <si>
    <t>2.30%</t>
  </si>
  <si>
    <t>Common Stock Repurchase Programs - Additional Information (Detail) - Share Repurchase Program Two Thousand And Thirteen [Member] - USD ($) shares in Millions</t>
  </si>
  <si>
    <t>Nov. 06, 2013</t>
  </si>
  <si>
    <t>Stock Repurchase Program [Line Items]</t>
  </si>
  <si>
    <t>Repurchase of common stock, authorized amount</t>
  </si>
  <si>
    <t>Common stock repurchase authorization expiration date</t>
  </si>
  <si>
    <t>2016-11</t>
  </si>
  <si>
    <t>Aggregate shares purchased</t>
  </si>
  <si>
    <t>Aggregate purchase price</t>
  </si>
  <si>
    <t>Common Stock Repurchase Programs - Additional Information1 (Detail) - Net Share Settlement [Member] - USD ($) shares in Millions, $ in Millions</t>
  </si>
  <si>
    <t>Shares surrendered to satisfy tax withholding obligations</t>
  </si>
  <si>
    <t>Value of shares surrendered to satisfy tax withholding obligations</t>
  </si>
  <si>
    <t>Accounts Receivable - Additional Information (Detail) - USD ($) $ in Millions</t>
  </si>
  <si>
    <t>Financing Receivables And Receivables Sold [Line Items]</t>
  </si>
  <si>
    <t>Financing receivables</t>
  </si>
  <si>
    <t>Spain and Italy [Member]</t>
  </si>
  <si>
    <t>Trade receivables sold without recourse</t>
  </si>
  <si>
    <t>United States and Italy [Member]</t>
  </si>
  <si>
    <t>Trade receivables sold with recourse</t>
  </si>
  <si>
    <t>Sales-Type Lease [Member]</t>
  </si>
  <si>
    <t>Trade Receivables with Original Maturities in Excess of One Year [Member]</t>
  </si>
  <si>
    <t>Subsequent Events - Additional Information (Detail) - Corrugated Technologies, Inc. [Member] - USD ($) shares in Millions, $ in Millions</t>
  </si>
  <si>
    <t>Oct. 06, 2015</t>
  </si>
  <si>
    <t>Subsequent Event [Line Items]</t>
  </si>
  <si>
    <t>Oct. 6,
		2015</t>
  </si>
  <si>
    <t>Subsequent Event [Member]</t>
  </si>
  <si>
    <t>Equity consideration to acquire business</t>
  </si>
  <si>
    <t>Future shares issuance on acquisition of business</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867374</v>
      </c>
    </row>
    <row spans="1:3" r="12">
      <c s="4" t="s" r="A12">
        <v>19</v>
      </c>
      <c s="4" t="s" r="B12">
        <v>20</v>
      </c>
    </row>
    <row spans="1:3" r="13">
      <c s="4" t="s" r="A13">
        <v>21</v>
      </c>
      <c s="4" t="s" r="B13">
        <v>22</v>
      </c>
    </row>
    <row spans="1:3" r="14">
      <c s="4" t="s" r="A14">
        <v>23</v>
      </c>
      <c s="5" t="n" r="C14">
        <v>47703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64</v>
      </c>
      <c s="2" t="s" r="B1">
        <v>1</v>
      </c>
    </row>
    <row spans="1:2" r="2">
      <c s="2" t="s" r="B2">
        <v>2</v>
      </c>
    </row>
    <row spans="1:2" r="3">
      <c s="3" t="s" r="A3">
        <v>159</v>
      </c>
    </row>
    <row spans="1:2" r="4">
      <c s="4" t="s" r="A4">
        <v>164</v>
      </c>
      <c s="4" t="s"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98952</v>
      </c>
      <c s="7" t="n" r="C3">
        <v>298133</v>
      </c>
    </row>
    <row spans="1:3" r="4">
      <c s="4" t="s" r="A4">
        <v>28</v>
      </c>
      <c s="5" t="n" r="B4">
        <v>312226</v>
      </c>
      <c s="5" t="n" r="C4">
        <v>318599</v>
      </c>
    </row>
    <row spans="1:3" r="5">
      <c s="4" t="s" r="A5">
        <v>29</v>
      </c>
      <c s="5" t="n" r="B5">
        <v>188193</v>
      </c>
      <c s="5" t="n" r="C5">
        <v>155421</v>
      </c>
    </row>
    <row spans="1:3" r="6">
      <c s="4" t="s" r="A6">
        <v>30</v>
      </c>
      <c s="5" t="n" r="B6">
        <v>111751</v>
      </c>
      <c s="5" t="n" r="C6">
        <v>72132</v>
      </c>
    </row>
    <row spans="1:3" r="7">
      <c s="4" t="s" r="A7">
        <v>31</v>
      </c>
      <c s="5" t="n" r="B7">
        <v>17905</v>
      </c>
      <c s="5" t="n" r="C7">
        <v>18618</v>
      </c>
    </row>
    <row spans="1:3" r="8">
      <c s="4" t="s" r="A8">
        <v>32</v>
      </c>
      <c s="5" t="n" r="B8">
        <v>32537</v>
      </c>
      <c s="5" t="n" r="C8">
        <v>15804</v>
      </c>
    </row>
    <row spans="1:3" r="9">
      <c s="4" t="s" r="A9">
        <v>33</v>
      </c>
      <c s="5" t="n" r="B9">
        <v>861564</v>
      </c>
      <c s="5" t="n" r="C9">
        <v>878707</v>
      </c>
    </row>
    <row spans="1:3" r="10">
      <c s="4" t="s" r="A10">
        <v>34</v>
      </c>
      <c s="5" t="n" r="B10">
        <v>96002</v>
      </c>
      <c s="5" t="n" r="C10">
        <v>86197</v>
      </c>
    </row>
    <row spans="1:3" r="11">
      <c s="4" t="s" r="A11">
        <v>35</v>
      </c>
      <c s="5" t="n" r="B11">
        <v>328617</v>
      </c>
      <c s="5" t="n" r="C11">
        <v>245443</v>
      </c>
    </row>
    <row spans="1:3" r="12">
      <c s="4" t="s" r="A12">
        <v>36</v>
      </c>
      <c s="5" t="n" r="B12">
        <v>133165</v>
      </c>
      <c s="5" t="n" r="C12">
        <v>62571</v>
      </c>
    </row>
    <row spans="1:3" r="13">
      <c s="4" t="s" r="A13">
        <v>37</v>
      </c>
      <c s="5" t="n" r="B13">
        <v>28391</v>
      </c>
      <c s="5" t="n" r="C13">
        <v>22062</v>
      </c>
    </row>
    <row spans="1:3" r="14">
      <c s="4" t="s" r="A14">
        <v>38</v>
      </c>
      <c s="5" t="n" r="B14">
        <v>13012</v>
      </c>
      <c s="5" t="n" r="C14">
        <v>9580</v>
      </c>
    </row>
    <row spans="1:3" r="15">
      <c s="4" t="s" r="A15">
        <v>39</v>
      </c>
      <c s="5" t="n" r="B15">
        <v>1460751</v>
      </c>
      <c s="5" t="n" r="C15">
        <v>1304560</v>
      </c>
    </row>
    <row spans="1:3" r="16">
      <c s="3" t="s" r="A16">
        <v>40</v>
      </c>
    </row>
    <row spans="1:3" r="17">
      <c s="4" t="s" r="A17">
        <v>41</v>
      </c>
      <c s="5" t="n" r="B17">
        <v>111552</v>
      </c>
      <c s="5" t="n" r="C17">
        <v>86940</v>
      </c>
    </row>
    <row spans="1:3" r="18">
      <c s="4" t="s" r="A18">
        <v>42</v>
      </c>
      <c s="5" t="n" r="B18">
        <v>65756</v>
      </c>
      <c s="5" t="n" r="C18">
        <v>63183</v>
      </c>
    </row>
    <row spans="1:3" r="19">
      <c s="4" t="s" r="A19">
        <v>43</v>
      </c>
      <c s="5" t="n" r="B19">
        <v>61675</v>
      </c>
      <c s="5" t="n" r="C19">
        <v>41927</v>
      </c>
    </row>
    <row spans="1:3" r="20">
      <c s="4" t="s" r="A20">
        <v>44</v>
      </c>
      <c s="5" t="n" r="B20">
        <v>5957</v>
      </c>
      <c s="5" t="n" r="C20">
        <v>1759</v>
      </c>
    </row>
    <row spans="1:3" r="21">
      <c s="4" t="s" r="A21">
        <v>45</v>
      </c>
      <c s="5" t="n" r="B21">
        <v>244940</v>
      </c>
      <c s="5" t="n" r="C21">
        <v>193809</v>
      </c>
    </row>
    <row spans="1:3" r="22">
      <c s="4" t="s" r="A22">
        <v>46</v>
      </c>
      <c s="5" t="n" r="B22">
        <v>293516</v>
      </c>
      <c s="5" t="n" r="C22">
        <v>284818</v>
      </c>
    </row>
    <row spans="1:3" r="23">
      <c s="4" t="s" r="A23">
        <v>47</v>
      </c>
      <c s="5" t="n" r="B23">
        <v>13134</v>
      </c>
      <c s="5" t="n" r="C23">
        <v>12472</v>
      </c>
    </row>
    <row spans="1:3" r="24">
      <c s="4" t="s" r="A24">
        <v>48</v>
      </c>
      <c s="5" t="n" r="B24">
        <v>48645</v>
      </c>
      <c s="5" t="n" r="C24">
        <v>5440</v>
      </c>
    </row>
    <row spans="1:3" r="25">
      <c s="4" t="s" r="A25">
        <v>49</v>
      </c>
      <c s="5" t="n" r="B25">
        <v>26324</v>
      </c>
      <c s="5" t="n" r="C25">
        <v>3820</v>
      </c>
    </row>
    <row spans="1:3" r="26">
      <c s="4" t="s" r="A26">
        <v>50</v>
      </c>
      <c s="5" t="n" r="B26">
        <v>10809</v>
      </c>
      <c s="5" t="n" r="C26">
        <v>15512</v>
      </c>
    </row>
    <row spans="1:3" r="27">
      <c s="4" t="s" r="A27">
        <v>51</v>
      </c>
      <c s="7" t="n" r="B27">
        <v>637368</v>
      </c>
      <c s="7" t="n" r="C27">
        <v>515871</v>
      </c>
    </row>
    <row spans="1:3" r="28">
      <c s="4" t="s" r="A28">
        <v>52</v>
      </c>
      <c s="4" t="s" r="B28">
        <v>53</v>
      </c>
      <c s="4" t="s" r="C28">
        <v>53</v>
      </c>
    </row>
    <row spans="1:3" r="29">
      <c s="3" t="s" r="A29">
        <v>54</v>
      </c>
    </row>
    <row spans="1:3" r="30">
      <c s="4" t="s" r="A30">
        <v>55</v>
      </c>
      <c s="4" t="s" r="B30">
        <v>53</v>
      </c>
      <c s="4" t="s" r="C30">
        <v>53</v>
      </c>
    </row>
    <row spans="1:3" r="31">
      <c s="4" t="s" r="A31">
        <v>56</v>
      </c>
      <c s="7" t="n" r="B31">
        <v>515</v>
      </c>
      <c s="7" t="n" r="C31">
        <v>497</v>
      </c>
    </row>
    <row spans="1:3" r="32">
      <c s="4" t="s" r="A32">
        <v>57</v>
      </c>
      <c s="5" t="n" r="B32">
        <v>638038</v>
      </c>
      <c s="5" t="n" r="C32">
        <v>568896</v>
      </c>
    </row>
    <row spans="1:3" r="33">
      <c s="4" t="s" r="A33">
        <v>58</v>
      </c>
      <c s="5" t="n" r="B33">
        <v>-164884</v>
      </c>
      <c s="5" t="n" r="C33">
        <v>-113992</v>
      </c>
    </row>
    <row spans="1:3" r="34">
      <c s="4" t="s" r="A34">
        <v>59</v>
      </c>
      <c s="5" t="n" r="B34">
        <v>-14142</v>
      </c>
      <c s="5" t="n" r="C34">
        <v>-7357</v>
      </c>
    </row>
    <row spans="1:3" r="35">
      <c s="4" t="s" r="A35">
        <v>60</v>
      </c>
      <c s="5" t="n" r="B35">
        <v>363856</v>
      </c>
      <c s="5" t="n" r="C35">
        <v>340645</v>
      </c>
    </row>
    <row spans="1:3" r="36">
      <c s="4" t="s" r="A36">
        <v>61</v>
      </c>
      <c s="5" t="n" r="B36">
        <v>823383</v>
      </c>
      <c s="5" t="n" r="C36">
        <v>788689</v>
      </c>
    </row>
    <row spans="1:3" r="37">
      <c s="4" t="s" r="A37">
        <v>62</v>
      </c>
      <c s="7" t="n" r="B37">
        <v>1460751</v>
      </c>
      <c s="7" t="n" r="C37">
        <v>13045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spans="1:2" r="1">
      <c s="1" t="s" r="A1">
        <v>196</v>
      </c>
      <c s="2" t="s" r="B1">
        <v>1</v>
      </c>
    </row>
    <row spans="1:2" r="2">
      <c s="2" t="s" r="B2">
        <v>2</v>
      </c>
    </row>
    <row spans="1:2" r="3">
      <c s="4" t="s" r="A3">
        <v>197</v>
      </c>
      <c s="4" t="s" r="B3">
        <v>198</v>
      </c>
    </row>
    <row spans="1:2" r="4">
      <c s="4" t="s" r="A4">
        <v>199</v>
      </c>
      <c s="4" t="s" r="B4">
        <v>199</v>
      </c>
    </row>
    <row spans="1:2" r="5">
      <c s="4" t="s" r="A5">
        <v>200</v>
      </c>
      <c s="4" t="s" r="B5">
        <v>201</v>
      </c>
    </row>
    <row spans="1:2" r="6">
      <c s="4" t="s" r="A6">
        <v>202</v>
      </c>
      <c s="4" t="s" r="B6">
        <v>203</v>
      </c>
    </row>
    <row spans="1:2" r="7">
      <c s="4" t="s" r="A7">
        <v>204</v>
      </c>
      <c s="4" t="s" r="B7">
        <v>205</v>
      </c>
    </row>
    <row spans="1:2" r="8">
      <c s="4" t="s" r="A8">
        <v>206</v>
      </c>
      <c s="4" t="s" r="B8">
        <v>207</v>
      </c>
    </row>
    <row spans="1:2" r="9">
      <c s="4" t="s" r="A9">
        <v>208</v>
      </c>
      <c s="4" t="s" r="B9">
        <v>209</v>
      </c>
    </row>
    <row spans="1:2" r="10">
      <c s="4" t="s" r="A10">
        <v>210</v>
      </c>
      <c s="4" t="s" r="B10">
        <v>211</v>
      </c>
    </row>
    <row spans="1:2" r="11">
      <c s="4" t="s" r="A11">
        <v>178</v>
      </c>
      <c s="4" t="s" r="B11">
        <v>212</v>
      </c>
    </row>
    <row spans="1:2" r="12">
      <c s="4" t="s" r="A12">
        <v>213</v>
      </c>
    </row>
    <row spans="1:2" r="13">
      <c s="4" t="s" r="A13">
        <v>208</v>
      </c>
      <c s="4" t="s" r="B13">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15</v>
      </c>
      <c s="2" t="s" r="B1">
        <v>1</v>
      </c>
    </row>
    <row spans="1:2" r="2">
      <c s="2" t="s" r="B2">
        <v>2</v>
      </c>
    </row>
    <row spans="1:2" r="3">
      <c s="3" t="s" r="A3">
        <v>153</v>
      </c>
    </row>
    <row spans="1:2" r="4">
      <c s="4" t="s" r="A4">
        <v>216</v>
      </c>
      <c s="4" t="s"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8</v>
      </c>
      <c s="2" t="s" r="B1">
        <v>1</v>
      </c>
    </row>
    <row spans="1:2" r="2">
      <c s="2" t="s" r="B2">
        <v>2</v>
      </c>
    </row>
    <row spans="1:2" r="3">
      <c s="3" t="s" r="A3">
        <v>156</v>
      </c>
    </row>
    <row spans="1:2" r="4">
      <c s="4" t="s" r="A4">
        <v>219</v>
      </c>
      <c s="4" t="s" r="B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t="s" r="A1">
        <v>221</v>
      </c>
      <c s="2" t="s" r="B1">
        <v>1</v>
      </c>
    </row>
    <row spans="1:2" r="2">
      <c s="2" t="s" r="B2">
        <v>2</v>
      </c>
    </row>
    <row spans="1:2" r="3">
      <c s="3" t="s" r="A3">
        <v>159</v>
      </c>
    </row>
    <row spans="1:2" r="4">
      <c s="4" t="s" r="A4">
        <v>222</v>
      </c>
      <c s="4" t="s" r="B4">
        <v>223</v>
      </c>
    </row>
    <row spans="1:2" r="5">
      <c s="4" t="s" r="A5">
        <v>224</v>
      </c>
      <c s="4" t="s" r="B5">
        <v>225</v>
      </c>
    </row>
    <row spans="1:2" r="6">
      <c s="4" t="s" r="A6">
        <v>226</v>
      </c>
      <c s="4" t="s" r="B6">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t="s" r="A1">
        <v>228</v>
      </c>
      <c s="2" t="s" r="B1">
        <v>1</v>
      </c>
    </row>
    <row spans="1:2" r="2">
      <c s="2" t="s" r="B2">
        <v>2</v>
      </c>
    </row>
    <row spans="1:2" r="3">
      <c s="3" t="s" r="A3">
        <v>162</v>
      </c>
    </row>
    <row spans="1:2" r="4">
      <c s="4" t="s" r="A4">
        <v>229</v>
      </c>
      <c s="4" t="s" r="B4">
        <v>230</v>
      </c>
    </row>
    <row spans="1:2" r="5">
      <c s="4" t="s" r="A5">
        <v>231</v>
      </c>
      <c s="4" t="s" r="B5">
        <v>232</v>
      </c>
    </row>
    <row spans="1:2" r="6">
      <c s="4" t="s" r="A6">
        <v>233</v>
      </c>
      <c s="4" t="s" r="B6">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35</v>
      </c>
      <c s="2" t="s" r="B1">
        <v>1</v>
      </c>
    </row>
    <row spans="1:2" r="2">
      <c s="2" t="s" r="B2">
        <v>2</v>
      </c>
    </row>
    <row spans="1:2" r="3">
      <c s="3" t="s" r="A3">
        <v>159</v>
      </c>
    </row>
    <row spans="1:2" r="4">
      <c s="4" t="s" r="A4">
        <v>236</v>
      </c>
      <c s="4" t="s" r="B4">
        <v>237</v>
      </c>
    </row>
    <row spans="1:2" r="5">
      <c s="4" t="s" r="A5">
        <v>238</v>
      </c>
      <c s="4" t="s" r="B5">
        <v>239</v>
      </c>
    </row>
    <row spans="1:2" r="6">
      <c s="4" t="s" r="A6">
        <v>240</v>
      </c>
      <c s="4" t="s" r="B6">
        <v>241</v>
      </c>
    </row>
    <row spans="1:2" r="7">
      <c s="4" t="s" r="A7">
        <v>242</v>
      </c>
      <c s="4" t="s" r="B7">
        <v>243</v>
      </c>
    </row>
    <row spans="1:2" r="8">
      <c s="4" t="s" r="A8">
        <v>244</v>
      </c>
      <c s="4" t="s" r="B8">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63</v>
      </c>
      <c s="2" t="s" r="B1">
        <v>2</v>
      </c>
      <c s="2" t="s" r="C1">
        <v>25</v>
      </c>
    </row>
    <row spans="1:3" r="2">
      <c s="3" t="s" r="A2">
        <v>64</v>
      </c>
    </row>
    <row spans="1:3" r="3">
      <c s="4" t="s" r="A3">
        <v>65</v>
      </c>
      <c s="8" t="n" r="B3">
        <v>18.6</v>
      </c>
      <c s="8" t="n" r="C3">
        <v>17.5</v>
      </c>
    </row>
    <row spans="1:3" r="4">
      <c s="4" t="s" r="A4">
        <v>66</v>
      </c>
      <c s="9" t="n" r="B4">
        <v>0.01</v>
      </c>
      <c s="9" t="n" r="C4">
        <v>0.01</v>
      </c>
    </row>
    <row spans="1:3" r="5">
      <c s="4" t="s" r="A5">
        <v>67</v>
      </c>
      <c s="5" t="n" r="B5">
        <v>5000000</v>
      </c>
      <c s="5" t="n" r="C5">
        <v>5000000</v>
      </c>
    </row>
    <row spans="1:3" r="6">
      <c s="4" t="s" r="A6">
        <v>68</v>
      </c>
      <c s="5" t="n" r="B6">
        <v>0</v>
      </c>
      <c s="5" t="n" r="C6">
        <v>0</v>
      </c>
    </row>
    <row spans="1:3" r="7">
      <c s="4" t="s" r="A7">
        <v>69</v>
      </c>
      <c s="5" t="n" r="B7">
        <v>0</v>
      </c>
      <c s="5" t="n" r="C7">
        <v>0</v>
      </c>
    </row>
    <row spans="1:3" r="8">
      <c s="4" t="s" r="A8">
        <v>70</v>
      </c>
      <c s="9" t="n" r="B8">
        <v>0.01</v>
      </c>
      <c s="9" t="n" r="C8">
        <v>0.01</v>
      </c>
    </row>
    <row spans="1:3" r="9">
      <c s="4" t="s" r="A9">
        <v>71</v>
      </c>
      <c s="5" t="n" r="B9">
        <v>150000000</v>
      </c>
      <c s="5" t="n" r="C9">
        <v>150000000</v>
      </c>
    </row>
    <row spans="1:3" r="10">
      <c s="4" t="s" r="A10">
        <v>72</v>
      </c>
      <c s="5" t="n" r="B10">
        <v>51540000</v>
      </c>
      <c s="5" t="n" r="C10">
        <v>49671000</v>
      </c>
    </row>
    <row spans="1:3" r="11">
      <c s="4" t="s" r="A11">
        <v>73</v>
      </c>
      <c s="5" t="n" r="B11">
        <v>3931000</v>
      </c>
      <c s="5" t="n" r="C11">
        <v>273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246</v>
      </c>
      <c s="2" t="s" r="B1">
        <v>1</v>
      </c>
    </row>
    <row spans="1:2" r="2">
      <c s="2" t="s" r="B2">
        <v>2</v>
      </c>
    </row>
    <row spans="1:2" r="3">
      <c s="3" t="s" r="A3">
        <v>167</v>
      </c>
    </row>
    <row spans="1:2" r="4">
      <c s="4" t="s" r="A4">
        <v>247</v>
      </c>
      <c s="4" t="s" r="B4">
        <v>248</v>
      </c>
    </row>
    <row spans="1:2" r="5">
      <c s="4" t="s" r="A5">
        <v>249</v>
      </c>
      <c s="4" t="s" r="B5">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1</v>
      </c>
      <c s="2" t="s" r="B1">
        <v>1</v>
      </c>
    </row>
    <row spans="1:2" r="2">
      <c s="2" t="s" r="B2">
        <v>2</v>
      </c>
    </row>
    <row spans="1:2" r="3">
      <c s="3" t="s" r="A3">
        <v>170</v>
      </c>
    </row>
    <row spans="1:2" r="4">
      <c s="4" t="s" r="A4">
        <v>252</v>
      </c>
      <c s="4" t="s" r="B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54</v>
      </c>
      <c s="2" t="s" r="B1">
        <v>1</v>
      </c>
    </row>
    <row spans="1:2" r="2">
      <c s="2" t="s" r="B2">
        <v>2</v>
      </c>
    </row>
    <row spans="1:2" r="3">
      <c s="3" t="s" r="A3">
        <v>176</v>
      </c>
    </row>
    <row spans="1:2" r="4">
      <c s="4" t="s" r="A4">
        <v>255</v>
      </c>
      <c s="4" t="s" r="B4">
        <v>256</v>
      </c>
    </row>
    <row spans="1:2" r="5">
      <c s="4" t="s" r="A5">
        <v>257</v>
      </c>
      <c s="4" t="s" r="B5">
        <v>258</v>
      </c>
    </row>
    <row spans="1:2" r="6">
      <c s="4" t="s" r="A6">
        <v>259</v>
      </c>
      <c s="4" t="s" r="B6">
        <v>260</v>
      </c>
    </row>
    <row spans="1:2" r="7">
      <c s="4" t="s" r="A7">
        <v>261</v>
      </c>
      <c s="4" t="s" r="B7">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63</v>
      </c>
      <c s="2" t="s" r="B1">
        <v>1</v>
      </c>
    </row>
    <row spans="1:2" r="2">
      <c s="2" t="s" r="B2">
        <v>2</v>
      </c>
    </row>
    <row spans="1:2" r="3">
      <c s="3" t="s" r="A3">
        <v>182</v>
      </c>
    </row>
    <row spans="1:2" r="4">
      <c s="4" t="s" r="A4">
        <v>264</v>
      </c>
      <c s="4" t="s" r="B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66</v>
      </c>
      <c s="2" t="s" r="B1">
        <v>1</v>
      </c>
    </row>
    <row spans="1:2" r="2">
      <c s="2" t="s" r="B2">
        <v>2</v>
      </c>
    </row>
    <row spans="1:2" r="3">
      <c s="3" t="s" r="A3">
        <v>185</v>
      </c>
    </row>
    <row spans="1:2" r="4">
      <c s="4" t="s" r="A4">
        <v>267</v>
      </c>
      <c s="4" t="s" r="B4">
        <v>268</v>
      </c>
    </row>
    <row spans="1:2" r="5">
      <c s="4" t="s" r="A5">
        <v>269</v>
      </c>
      <c s="4" t="s" r="B5">
        <v>270</v>
      </c>
    </row>
    <row spans="1:2" r="6">
      <c s="4" t="s" r="A6">
        <v>271</v>
      </c>
      <c s="4" t="s" r="B6">
        <v>272</v>
      </c>
    </row>
    <row spans="1:2" r="7">
      <c s="4" t="s" r="A7">
        <v>273</v>
      </c>
      <c s="4" t="s" r="B7">
        <v>274</v>
      </c>
    </row>
    <row spans="1:2" r="8">
      <c s="4" t="s" r="A8">
        <v>275</v>
      </c>
      <c s="4" t="s" r="B8">
        <v>276</v>
      </c>
    </row>
    <row spans="1:2" r="9">
      <c s="4" t="s" r="A9">
        <v>277</v>
      </c>
      <c s="4" t="s" r="B9">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279</v>
      </c>
      <c s="2" t="s" r="B1">
        <v>75</v>
      </c>
    </row>
    <row spans="1:2" r="2">
      <c s="2" t="s" r="B2">
        <v>280</v>
      </c>
    </row>
    <row spans="1:2" r="3">
      <c s="4" t="s" r="A3">
        <v>281</v>
      </c>
    </row>
    <row spans="1:2" r="4">
      <c s="3" t="s" r="A4">
        <v>282</v>
      </c>
    </row>
    <row spans="1:2" r="5">
      <c s="4" t="s" r="A5">
        <v>283</v>
      </c>
      <c s="8" t="n" r="B5">
        <v>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84</v>
      </c>
      <c s="2" t="s" r="B1">
        <v>285</v>
      </c>
      <c s="2" t="s" r="C1">
        <v>2</v>
      </c>
      <c s="2" t="s" r="D1">
        <v>76</v>
      </c>
    </row>
    <row spans="1:4" r="2">
      <c s="3" t="s" r="A2">
        <v>286</v>
      </c>
    </row>
    <row spans="1:4" r="3">
      <c s="4" t="s" r="A3">
        <v>287</v>
      </c>
      <c s="7" t="n" r="C3">
        <v>5860</v>
      </c>
      <c s="7" t="n" r="D3">
        <v>5427</v>
      </c>
    </row>
    <row spans="1:4" r="4">
      <c s="4" t="s" r="A4">
        <v>288</v>
      </c>
      <c s="5" t="n" r="C4">
        <v>2806</v>
      </c>
      <c s="5" t="n" r="D4">
        <v>91</v>
      </c>
    </row>
    <row spans="1:4" r="5">
      <c s="3" t="s" r="A5">
        <v>289</v>
      </c>
    </row>
    <row spans="1:4" r="6">
      <c s="4" t="s" r="A6">
        <v>290</v>
      </c>
      <c s="5" t="n" r="C6">
        <v>71869</v>
      </c>
      <c s="5" t="n" r="D6">
        <v>22653</v>
      </c>
    </row>
    <row spans="1:4" r="7">
      <c s="4" t="s" r="A7">
        <v>291</v>
      </c>
      <c s="5" t="n" r="C7">
        <v>-6389</v>
      </c>
      <c s="5" t="n" r="D7">
        <v>-1908</v>
      </c>
    </row>
    <row spans="1:4" r="8">
      <c s="4" t="s" r="A8">
        <v>292</v>
      </c>
      <c s="5" t="n" r="C8">
        <v>65480</v>
      </c>
      <c s="5" t="n" r="D8">
        <v>20745</v>
      </c>
    </row>
    <row spans="1:4" r="9">
      <c s="3" t="s" r="A9">
        <v>293</v>
      </c>
    </row>
    <row spans="1:4" r="10">
      <c s="4" t="s" r="A10">
        <v>294</v>
      </c>
      <c s="5" t="n" r="C10">
        <v>1353</v>
      </c>
    </row>
    <row spans="1:4" r="11">
      <c s="4" t="s" r="A11">
        <v>295</v>
      </c>
      <c s="5" t="n" r="C11">
        <v>1497</v>
      </c>
      <c s="5" t="n" r="D11">
        <v>561</v>
      </c>
    </row>
    <row spans="1:4" r="12">
      <c s="4" t="s" r="A12">
        <v>296</v>
      </c>
      <c s="5" t="n" r="C12">
        <v>2850</v>
      </c>
      <c s="7" t="n" r="D12">
        <v>561</v>
      </c>
    </row>
    <row spans="1:4" r="13">
      <c s="4" t="s" r="A13">
        <v>297</v>
      </c>
    </row>
    <row spans="1:4" r="14">
      <c s="3" t="s" r="A14">
        <v>289</v>
      </c>
    </row>
    <row spans="1:4" r="15">
      <c s="4" t="s" r="A15">
        <v>292</v>
      </c>
      <c s="7" t="n" r="B15">
        <v>26600</v>
      </c>
    </row>
    <row spans="1:4" r="16">
      <c s="4" t="s" r="A16">
        <v>298</v>
      </c>
      <c s="7" t="n" r="C16">
        <v>268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9</v>
      </c>
      <c s="2" t="s" r="B1">
        <v>75</v>
      </c>
      <c s="2" t="s" r="D1">
        <v>1</v>
      </c>
    </row>
    <row spans="1:5" r="2">
      <c s="2" t="s" r="B2">
        <v>2</v>
      </c>
      <c s="2" t="s" r="C2">
        <v>76</v>
      </c>
      <c s="2" t="s" r="D2">
        <v>2</v>
      </c>
      <c s="2" t="s" r="E2">
        <v>76</v>
      </c>
    </row>
    <row spans="1:5" r="3">
      <c s="3" t="s" r="A3">
        <v>300</v>
      </c>
    </row>
    <row spans="1:5" r="4">
      <c s="4" t="s" r="A4">
        <v>301</v>
      </c>
      <c s="7" t="n" r="B4">
        <v>10257</v>
      </c>
      <c s="7" t="n" r="C4">
        <v>4805</v>
      </c>
      <c s="7" t="n" r="D4">
        <v>23211</v>
      </c>
      <c s="7" t="n" r="E4">
        <v>21799</v>
      </c>
    </row>
    <row spans="1:5" r="5">
      <c s="4" t="s" r="A5">
        <v>302</v>
      </c>
      <c s="5" t="n" r="B5">
        <v>47473</v>
      </c>
      <c s="5" t="n" r="C5">
        <v>46904</v>
      </c>
      <c s="5" t="n" r="D5">
        <v>47104</v>
      </c>
      <c s="5" t="n" r="E5">
        <v>46829</v>
      </c>
    </row>
    <row spans="1:5" r="6">
      <c s="4" t="s" r="A6">
        <v>303</v>
      </c>
      <c s="9" t="n" r="B6">
        <v>0.22</v>
      </c>
      <c s="9" t="n" r="C6">
        <v>0.1</v>
      </c>
      <c s="9" t="n" r="D6">
        <v>0.49</v>
      </c>
      <c s="9" t="n" r="E6">
        <v>0.47</v>
      </c>
    </row>
    <row spans="1:5" r="7">
      <c s="3" t="s" r="A7">
        <v>304</v>
      </c>
    </row>
    <row spans="1:5" r="8">
      <c s="4" t="s" r="A8">
        <v>301</v>
      </c>
      <c s="7" t="n" r="B8">
        <v>10257</v>
      </c>
      <c s="7" t="n" r="C8">
        <v>4805</v>
      </c>
      <c s="7" t="n" r="D8">
        <v>23211</v>
      </c>
      <c s="7" t="n" r="E8">
        <v>21799</v>
      </c>
    </row>
    <row spans="1:5" r="9">
      <c s="4" t="s" r="A9">
        <v>302</v>
      </c>
      <c s="5" t="n" r="B9">
        <v>47473</v>
      </c>
      <c s="5" t="n" r="C9">
        <v>46904</v>
      </c>
      <c s="5" t="n" r="D9">
        <v>47104</v>
      </c>
      <c s="5" t="n" r="E9">
        <v>46829</v>
      </c>
    </row>
    <row spans="1:5" r="10">
      <c s="4" t="s" r="A10">
        <v>305</v>
      </c>
      <c s="5" t="n" r="B10">
        <v>1028</v>
      </c>
      <c s="5" t="n" r="C10">
        <v>1280</v>
      </c>
      <c s="5" t="n" r="D10">
        <v>1057</v>
      </c>
      <c s="5" t="n" r="E10">
        <v>1475</v>
      </c>
    </row>
    <row spans="1:5" r="11">
      <c s="4" t="s" r="A11">
        <v>306</v>
      </c>
      <c s="5" t="n" r="B11">
        <v>48501</v>
      </c>
      <c s="5" t="n" r="C11">
        <v>48184</v>
      </c>
      <c s="5" t="n" r="D11">
        <v>48161</v>
      </c>
      <c s="5" t="n" r="E11">
        <v>48304</v>
      </c>
    </row>
    <row spans="1:5" r="12">
      <c s="4" t="s" r="A12">
        <v>307</v>
      </c>
      <c s="9" t="n" r="B12">
        <v>0.21</v>
      </c>
      <c s="9" t="n" r="C12">
        <v>0.1</v>
      </c>
      <c s="9" t="n" r="D12">
        <v>0.48</v>
      </c>
      <c s="9" t="n" r="E12">
        <v>0.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8</v>
      </c>
      <c s="2" t="s" r="B1">
        <v>75</v>
      </c>
      <c s="2" t="s" r="D1">
        <v>1</v>
      </c>
    </row>
    <row spans="1:5" r="2">
      <c s="2" t="s" r="B2">
        <v>2</v>
      </c>
      <c s="2" t="s" r="C2">
        <v>76</v>
      </c>
      <c s="2" t="s" r="D2">
        <v>2</v>
      </c>
      <c s="2" t="s" r="E2">
        <v>76</v>
      </c>
    </row>
    <row spans="1:5" r="3">
      <c s="4" t="s" r="A3">
        <v>309</v>
      </c>
    </row>
    <row spans="1:5" r="4">
      <c s="3" t="s" r="A4">
        <v>310</v>
      </c>
    </row>
    <row spans="1:5" r="5">
      <c s="4" t="s" r="A5">
        <v>311</v>
      </c>
      <c s="4" t="s" r="D5">
        <v>53</v>
      </c>
    </row>
    <row spans="1:5" r="6">
      <c s="4" t="s" r="A6">
        <v>312</v>
      </c>
    </row>
    <row spans="1:5" r="7">
      <c s="3" t="s" r="A7">
        <v>310</v>
      </c>
    </row>
    <row spans="1:5" r="8">
      <c s="4" t="s" r="A8">
        <v>311</v>
      </c>
      <c s="4" t="s" r="B8">
        <v>53</v>
      </c>
      <c s="4" t="s" r="C8">
        <v>53</v>
      </c>
      <c s="4" t="s" r="D8">
        <v>53</v>
      </c>
      <c s="4" t="s" r="E8">
        <v>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3</v>
      </c>
      <c s="2" t="s" r="B1">
        <v>2</v>
      </c>
      <c s="2" t="s" r="C1">
        <v>25</v>
      </c>
    </row>
    <row spans="1:3" r="2">
      <c s="3" t="s" r="A2">
        <v>314</v>
      </c>
    </row>
    <row spans="1:3" r="3">
      <c s="4" t="s" r="A3">
        <v>315</v>
      </c>
      <c s="7" t="n" r="B3">
        <v>50504</v>
      </c>
      <c s="7" t="n" r="C3">
        <v>33903</v>
      </c>
    </row>
    <row spans="1:3" r="4">
      <c s="4" t="s" r="A4">
        <v>316</v>
      </c>
      <c s="5" t="n" r="B4">
        <v>8210</v>
      </c>
      <c s="5" t="n" r="C4">
        <v>2308</v>
      </c>
    </row>
    <row spans="1:3" r="5">
      <c s="4" t="s" r="A5">
        <v>317</v>
      </c>
      <c s="5" t="n" r="B5">
        <v>53037</v>
      </c>
      <c s="5" t="n" r="C5">
        <v>35921</v>
      </c>
    </row>
    <row spans="1:3" r="6">
      <c s="4" t="s" r="A6">
        <v>318</v>
      </c>
      <c s="7" t="n" r="B6">
        <v>111751</v>
      </c>
      <c s="7" t="n" r="C6">
        <v>721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74</v>
      </c>
      <c s="2" t="s" r="C1">
        <v>75</v>
      </c>
      <c s="2" t="s" r="E1">
        <v>1</v>
      </c>
    </row>
    <row spans="1:6" r="2">
      <c s="2" t="s" r="C2">
        <v>2</v>
      </c>
      <c s="2" t="s" r="D2">
        <v>76</v>
      </c>
      <c s="2" t="s" r="E2">
        <v>2</v>
      </c>
      <c s="2" t="s" r="F2">
        <v>76</v>
      </c>
    </row>
    <row spans="1:6" r="3">
      <c s="3" t="s" r="A3">
        <v>77</v>
      </c>
    </row>
    <row spans="1:6" r="4">
      <c s="4" t="s" r="A4">
        <v>78</v>
      </c>
      <c s="7" t="n" r="C4">
        <v>228694</v>
      </c>
      <c s="7" t="n" r="D4">
        <v>197674</v>
      </c>
      <c s="7" t="n" r="E4">
        <v>625969</v>
      </c>
      <c s="7" t="n" r="F4">
        <v>579327</v>
      </c>
    </row>
    <row spans="1:6" r="5">
      <c s="4" t="s" r="A5">
        <v>79</v>
      </c>
      <c s="4" t="s" r="B5">
        <v>80</v>
      </c>
      <c s="5" t="n" r="C5">
        <v>112409</v>
      </c>
      <c s="5" t="n" r="D5">
        <v>88877</v>
      </c>
      <c s="5" t="n" r="E5">
        <v>295841</v>
      </c>
      <c s="5" t="n" r="F5">
        <v>263782</v>
      </c>
    </row>
    <row spans="1:6" r="6">
      <c s="4" t="s" r="A6">
        <v>81</v>
      </c>
      <c s="5" t="n" r="C6">
        <v>116285</v>
      </c>
      <c s="5" t="n" r="D6">
        <v>108797</v>
      </c>
      <c s="5" t="n" r="E6">
        <v>330128</v>
      </c>
      <c s="5" t="n" r="F6">
        <v>315545</v>
      </c>
    </row>
    <row spans="1:6" r="7">
      <c s="3" t="s" r="A7">
        <v>82</v>
      </c>
    </row>
    <row spans="1:6" r="8">
      <c s="4" t="s" r="A8">
        <v>83</v>
      </c>
      <c s="4" t="s" r="B8">
        <v>80</v>
      </c>
      <c s="5" t="n" r="C8">
        <v>36125</v>
      </c>
      <c s="5" t="n" r="D8">
        <v>33840</v>
      </c>
      <c s="5" t="n" r="E8">
        <v>103913</v>
      </c>
      <c s="5" t="n" r="F8">
        <v>100563</v>
      </c>
    </row>
    <row spans="1:6" r="9">
      <c s="4" t="s" r="A9">
        <v>84</v>
      </c>
      <c s="4" t="s" r="B9">
        <v>80</v>
      </c>
      <c s="5" t="n" r="C9">
        <v>39814</v>
      </c>
      <c s="5" t="n" r="D9">
        <v>36113</v>
      </c>
      <c s="5" t="n" r="E9">
        <v>114117</v>
      </c>
      <c s="5" t="n" r="F9">
        <v>107902</v>
      </c>
    </row>
    <row spans="1:6" r="10">
      <c s="4" t="s" r="A10">
        <v>85</v>
      </c>
      <c s="4" t="s" r="B10">
        <v>80</v>
      </c>
      <c s="5" t="n" r="C10">
        <v>18223</v>
      </c>
      <c s="5" t="n" r="D10">
        <v>17617</v>
      </c>
      <c s="5" t="n" r="E10">
        <v>54210</v>
      </c>
      <c s="5" t="n" r="F10">
        <v>49973</v>
      </c>
    </row>
    <row spans="1:6" r="11">
      <c s="4" t="s" r="A11">
        <v>86</v>
      </c>
      <c s="5" t="n" r="C11">
        <v>584</v>
      </c>
      <c s="5" t="n" r="D11">
        <v>3021</v>
      </c>
      <c s="5" t="n" r="E11">
        <v>2544</v>
      </c>
      <c s="5" t="n" r="F11">
        <v>5662</v>
      </c>
    </row>
    <row spans="1:6" r="12">
      <c s="4" t="s" r="A12">
        <v>87</v>
      </c>
      <c s="5" t="n" r="C12">
        <v>8759</v>
      </c>
      <c s="5" t="n" r="D12">
        <v>5284</v>
      </c>
      <c s="5" t="n" r="E12">
        <v>18120</v>
      </c>
      <c s="5" t="n" r="F12">
        <v>15266</v>
      </c>
    </row>
    <row spans="1:6" r="13">
      <c s="4" t="s" r="A13">
        <v>88</v>
      </c>
      <c s="5" t="n" r="C13">
        <v>103505</v>
      </c>
      <c s="5" t="n" r="D13">
        <v>95875</v>
      </c>
      <c s="5" t="n" r="E13">
        <v>292904</v>
      </c>
      <c s="5" t="n" r="F13">
        <v>279366</v>
      </c>
    </row>
    <row spans="1:6" r="14">
      <c s="4" t="s" r="A14">
        <v>89</v>
      </c>
      <c s="5" t="n" r="C14">
        <v>12780</v>
      </c>
      <c s="5" t="n" r="D14">
        <v>12922</v>
      </c>
      <c s="5" t="n" r="E14">
        <v>37224</v>
      </c>
      <c s="5" t="n" r="F14">
        <v>36179</v>
      </c>
    </row>
    <row spans="1:6" r="15">
      <c s="4" t="s" r="A15">
        <v>90</v>
      </c>
      <c s="5" t="n" r="C15">
        <v>-4634</v>
      </c>
      <c s="5" t="n" r="D15">
        <v>-1070</v>
      </c>
      <c s="5" t="n" r="E15">
        <v>-12870</v>
      </c>
      <c s="5" t="n" r="F15">
        <v>-1635</v>
      </c>
    </row>
    <row spans="1:6" r="16">
      <c s="4" t="s" r="A16">
        <v>91</v>
      </c>
      <c s="5" t="n" r="C16">
        <v>-645</v>
      </c>
      <c s="5" t="n" r="D16">
        <v>-5000</v>
      </c>
      <c s="5" t="n" r="E16">
        <v>-1046</v>
      </c>
      <c s="5" t="n" r="F16">
        <v>-4720</v>
      </c>
    </row>
    <row spans="1:6" r="17">
      <c s="4" t="s" r="A17">
        <v>92</v>
      </c>
      <c s="5" t="n" r="C17">
        <v>7501</v>
      </c>
      <c s="5" t="n" r="D17">
        <v>6852</v>
      </c>
      <c s="5" t="n" r="E17">
        <v>23308</v>
      </c>
      <c s="5" t="n" r="F17">
        <v>29824</v>
      </c>
    </row>
    <row spans="1:6" r="18">
      <c s="4" t="s" r="A18">
        <v>93</v>
      </c>
      <c s="5" t="n" r="C18">
        <v>2756</v>
      </c>
      <c s="5" t="n" r="D18">
        <v>-2047</v>
      </c>
      <c s="5" t="n" r="E18">
        <v>-97</v>
      </c>
      <c s="5" t="n" r="F18">
        <v>-8025</v>
      </c>
    </row>
    <row spans="1:6" r="19">
      <c s="4" t="s" r="A19">
        <v>94</v>
      </c>
      <c s="7" t="n" r="C19">
        <v>10257</v>
      </c>
      <c s="7" t="n" r="D19">
        <v>4805</v>
      </c>
      <c s="7" t="n" r="E19">
        <v>23211</v>
      </c>
      <c s="7" t="n" r="F19">
        <v>21799</v>
      </c>
    </row>
    <row spans="1:6" r="20">
      <c s="4" t="s" r="A20">
        <v>95</v>
      </c>
      <c s="9" t="n" r="C20">
        <v>0.22</v>
      </c>
      <c s="9" t="n" r="D20">
        <v>0.1</v>
      </c>
      <c s="9" t="n" r="E20">
        <v>0.49</v>
      </c>
      <c s="9" t="n" r="F20">
        <v>0.47</v>
      </c>
    </row>
    <row spans="1:6" r="21">
      <c s="4" t="s" r="A21">
        <v>96</v>
      </c>
      <c s="9" t="n" r="C21">
        <v>0.21</v>
      </c>
      <c s="9" t="n" r="D21">
        <v>0.1</v>
      </c>
      <c s="9" t="n" r="E21">
        <v>0.48</v>
      </c>
      <c s="9" t="n" r="F21">
        <v>0.45</v>
      </c>
    </row>
    <row spans="1:6" r="22">
      <c s="4" t="s" r="A22">
        <v>97</v>
      </c>
      <c s="5" t="n" r="C22">
        <v>47473</v>
      </c>
      <c s="5" t="n" r="D22">
        <v>46904</v>
      </c>
      <c s="5" t="n" r="E22">
        <v>47104</v>
      </c>
      <c s="5" t="n" r="F22">
        <v>46829</v>
      </c>
    </row>
    <row spans="1:6" r="23">
      <c s="4" t="s" r="A23">
        <v>98</v>
      </c>
      <c s="5" t="n" r="C23">
        <v>48501</v>
      </c>
      <c s="5" t="n" r="D23">
        <v>48184</v>
      </c>
      <c s="5" t="n" r="E23">
        <v>48161</v>
      </c>
      <c s="5" t="n" r="F23">
        <v>48304</v>
      </c>
    </row>
    <row spans="1:6" r="24">
      <c t="n" r="A24"/>
    </row>
    <row spans="1:6" r="25">
      <c s="4" t="s" r="A25">
        <v>80</v>
      </c>
      <c s="4" t="s" r="B25">
        <v>99</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19</v>
      </c>
      <c s="2" t="s" r="B1">
        <v>75</v>
      </c>
      <c s="2" t="s" r="D1">
        <v>1</v>
      </c>
    </row>
    <row spans="1:6" r="2">
      <c s="2" t="s" r="B2">
        <v>2</v>
      </c>
      <c s="2" t="s" r="C2">
        <v>76</v>
      </c>
      <c s="2" t="s" r="D2">
        <v>2</v>
      </c>
      <c s="2" t="s" r="E2">
        <v>76</v>
      </c>
      <c s="2" t="s" r="F2">
        <v>25</v>
      </c>
    </row>
    <row spans="1:6" r="3">
      <c s="3" t="s" r="A3">
        <v>320</v>
      </c>
    </row>
    <row spans="1:6" r="4">
      <c s="4" t="s" r="A4">
        <v>321</v>
      </c>
      <c s="7" t="n" r="B4">
        <v>12600</v>
      </c>
      <c s="7" t="n" r="D4">
        <v>12600</v>
      </c>
      <c s="7" t="n" r="F4">
        <v>2000</v>
      </c>
    </row>
    <row spans="1:6" r="5">
      <c s="4" t="s" r="A5">
        <v>322</v>
      </c>
      <c s="7" t="n" r="B5">
        <v>12</v>
      </c>
      <c s="7" t="n" r="C5">
        <v>7</v>
      </c>
      <c s="7" t="n" r="D5">
        <v>42</v>
      </c>
      <c s="7" t="n" r="E5">
        <v>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23</v>
      </c>
      <c s="2" t="s" r="B1">
        <v>1</v>
      </c>
    </row>
    <row spans="1:3" r="2">
      <c s="2" t="s" r="B2">
        <v>2</v>
      </c>
      <c s="2" t="s" r="C2">
        <v>76</v>
      </c>
    </row>
    <row spans="1:3" r="3">
      <c s="3" t="s" r="A3">
        <v>324</v>
      </c>
    </row>
    <row spans="1:3" r="4">
      <c s="4" t="s" r="A4">
        <v>325</v>
      </c>
      <c s="7" t="n" r="B4">
        <v>9682</v>
      </c>
      <c s="7" t="n" r="C4">
        <v>11047</v>
      </c>
    </row>
    <row spans="1:3" r="5">
      <c s="4" t="s" r="A5">
        <v>326</v>
      </c>
      <c s="5" t="n" r="B5">
        <v>1006</v>
      </c>
    </row>
    <row spans="1:3" r="6">
      <c s="4" t="s" r="A6">
        <v>327</v>
      </c>
      <c s="5" t="n" r="B6">
        <v>8670</v>
      </c>
      <c s="5" t="n" r="C6">
        <v>9356</v>
      </c>
    </row>
    <row spans="1:3" r="7">
      <c s="4" t="s" r="A7">
        <v>328</v>
      </c>
      <c s="5" t="n" r="B7">
        <v>-9799</v>
      </c>
      <c s="5" t="n" r="C7">
        <v>-9962</v>
      </c>
    </row>
    <row spans="1:3" r="8">
      <c s="4" t="s" r="A8">
        <v>329</v>
      </c>
      <c s="7" t="n" r="B8">
        <v>9559</v>
      </c>
      <c s="7" t="n" r="C8">
        <v>104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0</v>
      </c>
      <c s="2" t="s" r="B1">
        <v>2</v>
      </c>
      <c s="2" t="s" r="C1">
        <v>25</v>
      </c>
    </row>
    <row spans="1:3" r="2">
      <c s="3" t="s" r="A2">
        <v>331</v>
      </c>
    </row>
    <row spans="1:3" r="3">
      <c s="4" t="s" r="A3">
        <v>111</v>
      </c>
      <c s="7" t="n" r="B3">
        <v>134</v>
      </c>
      <c s="7" t="n" r="C3">
        <v>-141</v>
      </c>
    </row>
    <row spans="1:3" r="4">
      <c s="4" t="s" r="A4">
        <v>332</v>
      </c>
      <c s="5" t="n" r="B4">
        <v>-14254</v>
      </c>
      <c s="5" t="n" r="C4">
        <v>-7177</v>
      </c>
    </row>
    <row spans="1:3" r="5">
      <c s="4" t="s" r="A5">
        <v>333</v>
      </c>
      <c s="5" t="n" r="B5">
        <v>-22</v>
      </c>
      <c s="5" t="n" r="C5">
        <v>-39</v>
      </c>
    </row>
    <row spans="1:3" r="6">
      <c s="4" t="s" r="A6">
        <v>59</v>
      </c>
      <c s="7" t="n" r="B6">
        <v>-14142</v>
      </c>
      <c s="7" t="n" r="C6">
        <v>-73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s>
  <sheetData>
    <row spans="1:7" r="1">
      <c s="1" t="s" r="A1">
        <v>334</v>
      </c>
      <c s="2" t="s" r="B1">
        <v>285</v>
      </c>
      <c s="2" t="s" r="C1">
        <v>2</v>
      </c>
      <c s="2" t="s" r="D1">
        <v>2</v>
      </c>
      <c s="2" t="s" r="E1">
        <v>76</v>
      </c>
      <c s="2" t="s" r="F1">
        <v>25</v>
      </c>
      <c s="2" t="s" r="G1">
        <v>335</v>
      </c>
    </row>
    <row spans="1:7" r="2">
      <c s="3" t="s" r="A2">
        <v>336</v>
      </c>
    </row>
    <row spans="1:7" r="3">
      <c s="4" t="s" r="A3">
        <v>337</v>
      </c>
      <c s="7" t="n" r="C3">
        <v>1600</v>
      </c>
      <c s="7" t="n" r="D3">
        <v>4200</v>
      </c>
    </row>
    <row spans="1:7" r="4">
      <c s="4" t="s" r="A4">
        <v>138</v>
      </c>
      <c s="5" t="n" r="D4">
        <v>65480</v>
      </c>
      <c s="7" t="n" r="E4">
        <v>20745</v>
      </c>
    </row>
    <row spans="1:7" r="5">
      <c s="4" t="s" r="A5">
        <v>338</v>
      </c>
      <c s="5" t="n" r="C5">
        <v>49732</v>
      </c>
      <c s="7" t="n" r="D5">
        <v>49732</v>
      </c>
      <c s="7" t="n" r="F5">
        <v>12277</v>
      </c>
      <c s="7" t="n" r="G5">
        <v>21052</v>
      </c>
    </row>
    <row spans="1:7" r="6">
      <c s="4" t="s" r="A6">
        <v>339</v>
      </c>
    </row>
    <row spans="1:7" r="7">
      <c s="3" t="s" r="A7">
        <v>336</v>
      </c>
    </row>
    <row spans="1:7" r="8">
      <c s="4" t="s" r="A8">
        <v>340</v>
      </c>
      <c s="4" t="s" r="D8">
        <v>341</v>
      </c>
    </row>
    <row spans="1:7" r="9">
      <c s="4" t="s" r="A9">
        <v>342</v>
      </c>
    </row>
    <row spans="1:7" r="10">
      <c s="3" t="s" r="A10">
        <v>336</v>
      </c>
    </row>
    <row spans="1:7" r="11">
      <c s="4" t="s" r="A11">
        <v>340</v>
      </c>
      <c s="4" t="s" r="D11">
        <v>343</v>
      </c>
    </row>
    <row spans="1:7" r="12">
      <c s="4" t="s" r="A12">
        <v>344</v>
      </c>
    </row>
    <row spans="1:7" r="13">
      <c s="3" t="s" r="A13">
        <v>336</v>
      </c>
    </row>
    <row spans="1:7" r="14">
      <c s="4" t="s" r="A14">
        <v>340</v>
      </c>
      <c s="4" t="s" r="D14">
        <v>345</v>
      </c>
    </row>
    <row spans="1:7" r="15">
      <c s="4" t="s" r="A15">
        <v>346</v>
      </c>
    </row>
    <row spans="1:7" r="16">
      <c s="3" t="s" r="A16">
        <v>336</v>
      </c>
    </row>
    <row spans="1:7" r="17">
      <c s="4" t="s" r="A17">
        <v>340</v>
      </c>
      <c s="4" t="s" r="D17">
        <v>347</v>
      </c>
    </row>
    <row spans="1:7" r="18">
      <c s="4" t="s" r="A18">
        <v>297</v>
      </c>
    </row>
    <row spans="1:7" r="19">
      <c s="3" t="s" r="A19">
        <v>336</v>
      </c>
    </row>
    <row spans="1:7" r="20">
      <c s="4" t="s" r="A20">
        <v>348</v>
      </c>
      <c s="4" t="s" r="D20">
        <v>349</v>
      </c>
    </row>
    <row spans="1:7" r="21">
      <c s="4" t="s" r="A21">
        <v>138</v>
      </c>
      <c s="7" t="n" r="B21">
        <v>26600</v>
      </c>
    </row>
    <row spans="1:7" r="22">
      <c s="4" t="s" r="A22">
        <v>350</v>
      </c>
      <c s="7" t="n" r="B22">
        <v>26900</v>
      </c>
    </row>
    <row spans="1:7" r="23">
      <c s="4" t="s" r="A23">
        <v>351</v>
      </c>
      <c s="10" t="n" r="B23">
        <v>0.6</v>
      </c>
    </row>
    <row spans="1:7" r="24">
      <c s="4" t="s" r="A24">
        <v>338</v>
      </c>
      <c s="5" t="n" r="C24">
        <v>43170</v>
      </c>
      <c s="7" t="n" r="D24">
        <v>43170</v>
      </c>
    </row>
    <row spans="1:7" r="25">
      <c s="4" t="s" r="A25">
        <v>352</v>
      </c>
    </row>
    <row spans="1:7" r="26">
      <c s="3" t="s" r="A26">
        <v>336</v>
      </c>
    </row>
    <row spans="1:7" r="27">
      <c s="4" t="s" r="A27">
        <v>340</v>
      </c>
      <c s="4" t="s" r="D27">
        <v>353</v>
      </c>
    </row>
    <row spans="1:7" r="28">
      <c s="4" t="s" r="A28">
        <v>354</v>
      </c>
    </row>
    <row spans="1:7" r="29">
      <c s="3" t="s" r="A29">
        <v>336</v>
      </c>
    </row>
    <row spans="1:7" r="30">
      <c s="4" t="s" r="A30">
        <v>348</v>
      </c>
      <c s="4" t="s" r="D30">
        <v>349</v>
      </c>
    </row>
    <row spans="1:7" r="31">
      <c s="4" t="s" r="A31">
        <v>138</v>
      </c>
      <c s="7" t="n" r="B31">
        <v>38900</v>
      </c>
    </row>
    <row spans="1:7" r="32">
      <c s="4" t="s" r="A32">
        <v>355</v>
      </c>
    </row>
    <row spans="1:7" r="33">
      <c s="3" t="s" r="A33">
        <v>336</v>
      </c>
    </row>
    <row spans="1:7" r="34">
      <c s="4" t="s" r="A34">
        <v>338</v>
      </c>
      <c s="7" t="n" r="C34">
        <v>44000</v>
      </c>
      <c s="7" t="n" r="D34">
        <v>44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356</v>
      </c>
      <c s="2" t="s" r="B1">
        <v>1</v>
      </c>
    </row>
    <row spans="1:2" r="2">
      <c s="2" t="s" r="B2">
        <v>357</v>
      </c>
    </row>
    <row spans="1:2" r="3">
      <c s="4" t="s" r="A3">
        <v>354</v>
      </c>
    </row>
    <row spans="1:2" r="4">
      <c s="3" t="s" r="A4">
        <v>358</v>
      </c>
    </row>
    <row spans="1:2" r="5">
      <c s="4" t="s" r="A5">
        <v>359</v>
      </c>
      <c s="4" t="s" r="B5">
        <v>360</v>
      </c>
    </row>
    <row spans="1:2" r="6">
      <c s="4" t="s" r="A6">
        <v>361</v>
      </c>
      <c s="4" t="s" r="B6">
        <v>362</v>
      </c>
    </row>
    <row spans="1:2" r="7">
      <c s="4" t="s" r="A7">
        <v>363</v>
      </c>
      <c s="7" t="n" r="B7">
        <v>3190</v>
      </c>
    </row>
    <row spans="1:2" r="8">
      <c s="4" t="s" r="A8">
        <v>297</v>
      </c>
    </row>
    <row spans="1:2" r="9">
      <c s="3" t="s" r="A9">
        <v>358</v>
      </c>
    </row>
    <row spans="1:2" r="10">
      <c s="4" t="s" r="A10">
        <v>359</v>
      </c>
      <c s="4" t="s" r="B10">
        <v>364</v>
      </c>
    </row>
    <row spans="1:2" r="11">
      <c s="4" t="s" r="A11">
        <v>361</v>
      </c>
      <c s="4" t="s" r="B11">
        <v>365</v>
      </c>
    </row>
    <row spans="1:2" r="12">
      <c s="4" t="s" r="A12">
        <v>363</v>
      </c>
      <c s="7" t="n" r="B12">
        <v>108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9"/>
    <col customWidth="1" max="3" min="3" width="14"/>
  </cols>
  <sheetData>
    <row spans="1:3" r="1">
      <c s="1" t="s" r="A1">
        <v>366</v>
      </c>
      <c s="2" t="s" r="B1">
        <v>1</v>
      </c>
    </row>
    <row spans="1:3" r="2">
      <c s="2" t="s" r="B2">
        <v>2</v>
      </c>
      <c s="2" t="s" r="C2">
        <v>25</v>
      </c>
    </row>
    <row spans="1:3" r="3">
      <c s="3" t="s" r="A3">
        <v>336</v>
      </c>
    </row>
    <row spans="1:3" r="4">
      <c s="4" t="s" r="A4">
        <v>367</v>
      </c>
      <c s="7" t="n" r="B4">
        <v>328617</v>
      </c>
      <c s="7" t="n" r="C4">
        <v>245443</v>
      </c>
    </row>
    <row spans="1:3" r="5">
      <c s="4" t="s" r="A5">
        <v>354</v>
      </c>
    </row>
    <row spans="1:3" r="6">
      <c s="3" t="s" r="A6">
        <v>336</v>
      </c>
    </row>
    <row spans="1:3" r="7">
      <c s="4" t="s" r="A7">
        <v>367</v>
      </c>
      <c s="5" t="n" r="B7">
        <v>26609</v>
      </c>
    </row>
    <row spans="1:3" r="8">
      <c s="4" t="s" r="A8">
        <v>368</v>
      </c>
      <c s="5" t="n" r="B8">
        <v>47859</v>
      </c>
    </row>
    <row spans="1:3" r="9">
      <c s="4" t="s" r="A9">
        <v>369</v>
      </c>
      <c s="5" t="n" r="B9">
        <v>-4945</v>
      </c>
    </row>
    <row spans="1:3" r="10">
      <c s="4" t="s" r="A10">
        <v>370</v>
      </c>
      <c s="5" t="n" r="B10">
        <v>42914</v>
      </c>
    </row>
    <row spans="1:3" r="11">
      <c s="4" t="s" r="A11">
        <v>297</v>
      </c>
    </row>
    <row spans="1:3" r="12">
      <c s="3" t="s" r="A12">
        <v>336</v>
      </c>
    </row>
    <row spans="1:3" r="13">
      <c s="4" t="s" r="A13">
        <v>367</v>
      </c>
      <c s="5" t="n" r="B13">
        <v>65167</v>
      </c>
    </row>
    <row spans="1:3" r="14">
      <c s="4" t="s" r="A14">
        <v>368</v>
      </c>
      <c s="5" t="n" r="B14">
        <v>134019</v>
      </c>
    </row>
    <row spans="1:3" r="15">
      <c s="4" t="s" r="A15">
        <v>369</v>
      </c>
      <c s="5" t="n" r="B15">
        <v>-34075</v>
      </c>
    </row>
    <row spans="1:3" r="16">
      <c s="4" t="s" r="A16">
        <v>370</v>
      </c>
      <c s="7" t="n" r="B16">
        <v>99944</v>
      </c>
    </row>
    <row spans="1:3" r="17">
      <c s="4" t="s" r="A17">
        <v>371</v>
      </c>
    </row>
    <row spans="1:3" r="18">
      <c s="3" t="s" r="A18">
        <v>336</v>
      </c>
    </row>
    <row spans="1:3" r="19">
      <c s="4" t="s" r="A19">
        <v>372</v>
      </c>
      <c s="4" t="s" r="B19">
        <v>373</v>
      </c>
    </row>
    <row spans="1:3" r="20">
      <c s="4" t="s" r="A20">
        <v>374</v>
      </c>
      <c s="7" t="n" r="B20">
        <v>6630</v>
      </c>
    </row>
    <row spans="1:3" r="21">
      <c s="4" t="s" r="A21">
        <v>375</v>
      </c>
    </row>
    <row spans="1:3" r="22">
      <c s="3" t="s" r="A22">
        <v>336</v>
      </c>
    </row>
    <row spans="1:3" r="23">
      <c s="4" t="s" r="A23">
        <v>372</v>
      </c>
      <c s="4" t="s" r="B23">
        <v>376</v>
      </c>
    </row>
    <row spans="1:3" r="24">
      <c s="4" t="s" r="A24">
        <v>374</v>
      </c>
      <c s="7" t="n" r="B24">
        <v>12187</v>
      </c>
    </row>
    <row spans="1:3" r="25">
      <c s="4" t="s" r="A25">
        <v>377</v>
      </c>
    </row>
    <row spans="1:3" r="26">
      <c s="3" t="s" r="A26">
        <v>336</v>
      </c>
    </row>
    <row spans="1:3" r="27">
      <c s="4" t="s" r="A27">
        <v>372</v>
      </c>
      <c s="4" t="s" r="B27">
        <v>376</v>
      </c>
    </row>
    <row spans="1:3" r="28">
      <c s="4" t="s" r="A28">
        <v>374</v>
      </c>
      <c s="7" t="n" r="B28">
        <v>8790</v>
      </c>
    </row>
    <row spans="1:3" r="29">
      <c s="4" t="s" r="A29">
        <v>378</v>
      </c>
    </row>
    <row spans="1:3" r="30">
      <c s="3" t="s" r="A30">
        <v>336</v>
      </c>
    </row>
    <row spans="1:3" r="31">
      <c s="4" t="s" r="A31">
        <v>372</v>
      </c>
      <c s="4" t="s" r="B31">
        <v>376</v>
      </c>
    </row>
    <row spans="1:3" r="32">
      <c s="4" t="s" r="A32">
        <v>374</v>
      </c>
      <c s="7" t="n" r="B32">
        <v>33118</v>
      </c>
    </row>
    <row spans="1:3" r="33">
      <c s="4" t="s" r="A33">
        <v>379</v>
      </c>
    </row>
    <row spans="1:3" r="34">
      <c s="3" t="s" r="A34">
        <v>336</v>
      </c>
    </row>
    <row spans="1:3" r="35">
      <c s="4" t="s" r="A35">
        <v>372</v>
      </c>
      <c s="4" t="s" r="B35">
        <v>376</v>
      </c>
    </row>
    <row spans="1:3" r="36">
      <c s="4" t="s" r="A36">
        <v>374</v>
      </c>
      <c s="7" t="n" r="B36">
        <v>2570</v>
      </c>
    </row>
    <row spans="1:3" r="37">
      <c s="4" t="s" r="A37">
        <v>380</v>
      </c>
    </row>
    <row spans="1:3" r="38">
      <c s="3" t="s" r="A38">
        <v>336</v>
      </c>
    </row>
    <row spans="1:3" r="39">
      <c s="4" t="s" r="A39">
        <v>372</v>
      </c>
      <c s="4" t="s" r="B39">
        <v>376</v>
      </c>
    </row>
    <row spans="1:3" r="40">
      <c s="4" t="s" r="A40">
        <v>374</v>
      </c>
      <c s="7" t="n" r="B40">
        <v>11964</v>
      </c>
    </row>
    <row spans="1:3" r="41">
      <c s="4" t="s" r="A41">
        <v>381</v>
      </c>
    </row>
    <row spans="1:3" r="42">
      <c s="3" t="s" r="A42">
        <v>336</v>
      </c>
    </row>
    <row spans="1:3" r="43">
      <c s="4" t="s" r="A43">
        <v>374</v>
      </c>
      <c s="5" t="n" r="B43">
        <v>3190</v>
      </c>
    </row>
    <row spans="1:3" r="44">
      <c s="4" t="s" r="A44">
        <v>382</v>
      </c>
    </row>
    <row spans="1:3" r="45">
      <c s="3" t="s" r="A45">
        <v>336</v>
      </c>
    </row>
    <row spans="1:3" r="46">
      <c s="4" t="s" r="A46">
        <v>374</v>
      </c>
      <c s="7" t="n" r="B46">
        <v>10879</v>
      </c>
    </row>
    <row spans="1:3" r="47">
      <c s="4" t="s" r="A47">
        <v>383</v>
      </c>
    </row>
    <row spans="1:3" r="48">
      <c s="3" t="s" r="A48">
        <v>336</v>
      </c>
    </row>
    <row spans="1:3" r="49">
      <c s="4" t="s" r="A49">
        <v>384</v>
      </c>
      <c s="4" t="s" r="B49">
        <v>385</v>
      </c>
    </row>
    <row spans="1:3" r="50">
      <c s="4" t="s" r="A50">
        <v>374</v>
      </c>
      <c s="7" t="n" r="B50">
        <v>70</v>
      </c>
    </row>
    <row spans="1:3" r="51">
      <c s="4" t="s" r="A51">
        <v>386</v>
      </c>
    </row>
    <row spans="1:3" r="52">
      <c s="3" t="s" r="A52">
        <v>336</v>
      </c>
    </row>
    <row spans="1:3" r="53">
      <c s="4" t="s" r="A53">
        <v>384</v>
      </c>
      <c s="4" t="s" r="B53">
        <v>385</v>
      </c>
    </row>
    <row spans="1:3" r="54">
      <c s="4" t="s" r="A54">
        <v>374</v>
      </c>
      <c s="7" t="n" r="B54">
        <v>7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387</v>
      </c>
      <c s="2" t="s" r="B1">
        <v>75</v>
      </c>
      <c s="2" t="s" r="C1">
        <v>1</v>
      </c>
    </row>
    <row spans="1:4" r="2">
      <c s="2" t="s" r="B2">
        <v>76</v>
      </c>
      <c s="2" t="s" r="C2">
        <v>2</v>
      </c>
      <c s="2" t="s" r="D2">
        <v>76</v>
      </c>
    </row>
    <row spans="1:4" r="3">
      <c s="3" t="s" r="A3">
        <v>162</v>
      </c>
    </row>
    <row spans="1:4" r="4">
      <c s="4" t="s" r="A4">
        <v>78</v>
      </c>
      <c s="7" t="n" r="B4">
        <v>223617</v>
      </c>
      <c s="7" t="n" r="C4">
        <v>680102</v>
      </c>
      <c s="7" t="n" r="D4">
        <v>666532</v>
      </c>
    </row>
    <row spans="1:4" r="5">
      <c s="4" t="s" r="A5">
        <v>94</v>
      </c>
      <c s="7" t="n" r="B5">
        <v>1867</v>
      </c>
      <c s="7" t="n" r="C5">
        <v>8013</v>
      </c>
      <c s="7" t="n" r="D5">
        <v>15134</v>
      </c>
    </row>
    <row spans="1:4" r="6">
      <c s="4" t="s" r="A6">
        <v>388</v>
      </c>
      <c s="9" t="n" r="B6">
        <v>0.04</v>
      </c>
      <c s="9" t="n" r="C6">
        <v>0.17</v>
      </c>
      <c s="9" t="n" r="D6">
        <v>0.32</v>
      </c>
    </row>
    <row spans="1:4" r="7">
      <c s="4" t="s" r="A7">
        <v>389</v>
      </c>
      <c s="9" t="n" r="B7">
        <v>0.04</v>
      </c>
      <c s="9" t="n" r="C7">
        <v>0.16</v>
      </c>
      <c s="9" t="n" r="D7">
        <v>0.3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6"/>
    <col customWidth="1" max="7" min="7" width="14"/>
  </cols>
  <sheetData>
    <row spans="1:7" r="1">
      <c s="1" t="s" r="A1">
        <v>390</v>
      </c>
      <c s="2" t="s" r="B1">
        <v>75</v>
      </c>
      <c s="2" t="s" r="D1">
        <v>1</v>
      </c>
      <c s="2" t="s" r="F1">
        <v>391</v>
      </c>
    </row>
    <row spans="1:7" r="2">
      <c s="2" t="s" r="B2">
        <v>2</v>
      </c>
      <c s="2" t="s" r="C2">
        <v>76</v>
      </c>
      <c s="2" t="s" r="D2">
        <v>2</v>
      </c>
      <c s="2" t="s" r="E2">
        <v>76</v>
      </c>
      <c s="2" t="s" r="F2">
        <v>25</v>
      </c>
      <c s="2" t="s" r="G2">
        <v>335</v>
      </c>
    </row>
    <row spans="1:7" r="3">
      <c s="3" t="s" r="A3">
        <v>392</v>
      </c>
    </row>
    <row spans="1:7" r="4">
      <c s="4" t="s" r="A4">
        <v>393</v>
      </c>
      <c s="4" t="s" r="D4">
        <v>394</v>
      </c>
    </row>
    <row spans="1:7" r="5">
      <c s="4" t="s" r="A5">
        <v>395</v>
      </c>
      <c s="4" t="s" r="D5">
        <v>396</v>
      </c>
    </row>
    <row spans="1:7" r="6">
      <c s="4" t="s" r="A6">
        <v>397</v>
      </c>
      <c s="4" t="s" r="B6">
        <v>53</v>
      </c>
      <c s="4" t="s" r="C6">
        <v>53</v>
      </c>
      <c s="4" t="s" r="D6">
        <v>53</v>
      </c>
      <c s="4" t="s" r="E6">
        <v>53</v>
      </c>
    </row>
    <row spans="1:7" r="7">
      <c s="4" t="s" r="A7">
        <v>398</v>
      </c>
      <c s="7" t="n" r="B7">
        <v>200000</v>
      </c>
      <c s="7" t="n" r="D7">
        <v>200000</v>
      </c>
      <c s="7" t="n" r="F7">
        <v>-200000</v>
      </c>
    </row>
    <row spans="1:7" r="8">
      <c s="4" t="s" r="A8">
        <v>399</v>
      </c>
      <c s="7" t="n" r="B8">
        <v>1</v>
      </c>
      <c s="7" t="n" r="D8">
        <v>1</v>
      </c>
    </row>
    <row spans="1:7" r="9">
      <c s="4" t="s" r="A9">
        <v>400</v>
      </c>
      <c s="7" t="n" r="B9">
        <v>376153000</v>
      </c>
      <c s="7" t="n" r="D9">
        <v>376153000</v>
      </c>
      <c s="5" t="n" r="F9">
        <v>423355000</v>
      </c>
    </row>
    <row spans="1:7" r="10">
      <c s="4" t="s" r="A10">
        <v>401</v>
      </c>
      <c s="5" t="n" r="B10">
        <v>0</v>
      </c>
      <c s="7" t="n" r="C10">
        <v>0</v>
      </c>
      <c s="5" t="n" r="D10">
        <v>0</v>
      </c>
      <c s="7" t="n" r="E10">
        <v>0</v>
      </c>
    </row>
    <row spans="1:7" r="11">
      <c s="4" t="s" r="A11">
        <v>402</v>
      </c>
      <c s="5" t="n" r="B11">
        <v>0</v>
      </c>
      <c s="7" t="n" r="C11">
        <v>0</v>
      </c>
      <c s="5" t="n" r="D11">
        <v>0</v>
      </c>
      <c s="7" t="n" r="E11">
        <v>0</v>
      </c>
    </row>
    <row spans="1:7" r="12">
      <c s="4" t="s" r="A12">
        <v>403</v>
      </c>
      <c s="5" t="n" r="B12">
        <v>49732000</v>
      </c>
      <c s="5" t="n" r="D12">
        <v>49732000</v>
      </c>
      <c s="5" t="n" r="F12">
        <v>12277000</v>
      </c>
      <c s="7" t="n" r="G12">
        <v>21052000</v>
      </c>
    </row>
    <row spans="1:7" r="13">
      <c s="4" t="s" r="A13">
        <v>404</v>
      </c>
      <c s="5" t="n" r="B13">
        <v>2600000</v>
      </c>
      <c s="5" t="n" r="D13">
        <v>2600000</v>
      </c>
    </row>
    <row spans="1:7" r="14">
      <c s="4" t="s" r="A14">
        <v>405</v>
      </c>
      <c s="5" t="n" r="B14">
        <v>47100000</v>
      </c>
      <c s="5" t="n" r="D14">
        <v>47100000</v>
      </c>
    </row>
    <row spans="1:7" r="15">
      <c s="4" t="s" r="A15">
        <v>406</v>
      </c>
      <c s="5" t="n" r="D15">
        <v>-3300000</v>
      </c>
      <c s="5" t="n" r="F15">
        <v>-4500000</v>
      </c>
    </row>
    <row spans="1:7" r="16">
      <c s="4" t="s" r="A16">
        <v>407</v>
      </c>
      <c s="5" t="n" r="D16">
        <v>900000</v>
      </c>
      <c s="5" t="n" r="F16">
        <v>700000</v>
      </c>
    </row>
    <row spans="1:7" r="17">
      <c s="4" t="s" r="A17">
        <v>408</v>
      </c>
      <c s="7" t="n" r="D17">
        <v>3041000</v>
      </c>
      <c s="5" t="n" r="F17">
        <v>14047000</v>
      </c>
    </row>
    <row spans="1:7" r="18">
      <c s="4" t="s" r="A18">
        <v>409</v>
      </c>
      <c s="4" t="s" r="D18">
        <v>410</v>
      </c>
    </row>
    <row spans="1:7" r="19">
      <c s="4" t="s" r="A19">
        <v>411</v>
      </c>
      <c s="7" t="n" r="D19">
        <v>1300000</v>
      </c>
    </row>
    <row spans="1:7" r="20">
      <c s="4" t="s" r="A20">
        <v>412</v>
      </c>
      <c s="4" t="s" r="D20">
        <v>413</v>
      </c>
    </row>
    <row spans="1:7" r="21">
      <c s="4" t="s" r="A21">
        <v>414</v>
      </c>
      <c s="7" t="n" r="D21">
        <v>700000</v>
      </c>
    </row>
    <row spans="1:7" r="22">
      <c s="4" t="s" r="A22">
        <v>415</v>
      </c>
      <c s="5" t="n" r="B22">
        <v>82500000</v>
      </c>
      <c s="5" t="n" r="D22">
        <v>82500000</v>
      </c>
      <c s="5" t="n" r="F22">
        <v>89500000</v>
      </c>
    </row>
    <row spans="1:7" r="23">
      <c s="4" t="s" r="A23">
        <v>416</v>
      </c>
    </row>
    <row spans="1:7" r="24">
      <c s="3" t="s" r="A24">
        <v>392</v>
      </c>
    </row>
    <row spans="1:7" r="25">
      <c s="4" t="s" r="A25">
        <v>415</v>
      </c>
      <c s="7" t="n" r="B25">
        <v>3000000</v>
      </c>
      <c s="5" t="n" r="D25">
        <v>3000000</v>
      </c>
      <c s="5" t="n" r="F25">
        <v>2900000</v>
      </c>
    </row>
    <row spans="1:7" r="26">
      <c s="4" t="s" r="A26">
        <v>417</v>
      </c>
    </row>
    <row spans="1:7" r="27">
      <c s="3" t="s" r="A27">
        <v>392</v>
      </c>
    </row>
    <row spans="1:7" r="28">
      <c s="4" t="s" r="A28">
        <v>408</v>
      </c>
      <c s="5" t="n" r="F28">
        <v>6200000</v>
      </c>
    </row>
    <row spans="1:7" r="29">
      <c s="4" t="s" r="A29">
        <v>418</v>
      </c>
    </row>
    <row spans="1:7" r="30">
      <c s="3" t="s" r="A30">
        <v>392</v>
      </c>
    </row>
    <row spans="1:7" r="31">
      <c s="4" t="s" r="A31">
        <v>408</v>
      </c>
      <c s="5" t="n" r="D31">
        <v>600000</v>
      </c>
    </row>
    <row spans="1:7" r="32">
      <c s="4" t="s" r="A32">
        <v>419</v>
      </c>
    </row>
    <row spans="1:7" r="33">
      <c s="3" t="s" r="A33">
        <v>392</v>
      </c>
    </row>
    <row spans="1:7" r="34">
      <c s="4" t="s" r="A34">
        <v>403</v>
      </c>
      <c s="5" t="n" r="F34">
        <v>1546000</v>
      </c>
    </row>
    <row spans="1:7" r="35">
      <c s="4" t="s" r="A35">
        <v>408</v>
      </c>
      <c s="5" t="n" r="D35">
        <v>300000</v>
      </c>
    </row>
    <row spans="1:7" r="36">
      <c s="4" t="s" r="A36">
        <v>420</v>
      </c>
    </row>
    <row spans="1:7" r="37">
      <c s="3" t="s" r="A37">
        <v>392</v>
      </c>
    </row>
    <row spans="1:7" r="38">
      <c s="4" t="s" r="A38">
        <v>408</v>
      </c>
      <c s="5" t="n" r="F38">
        <v>4500000</v>
      </c>
    </row>
    <row spans="1:7" r="39">
      <c s="4" t="s" r="A39">
        <v>421</v>
      </c>
    </row>
    <row spans="1:7" r="40">
      <c s="3" t="s" r="A40">
        <v>392</v>
      </c>
    </row>
    <row spans="1:7" r="41">
      <c s="4" t="s" r="A41">
        <v>408</v>
      </c>
      <c s="7" t="n" r="D41">
        <v>2000000</v>
      </c>
      <c s="5" t="n" r="F41">
        <v>2000000</v>
      </c>
    </row>
    <row spans="1:7" r="42">
      <c s="4" t="s" r="A42">
        <v>422</v>
      </c>
    </row>
    <row spans="1:7" r="43">
      <c s="3" t="s" r="A43">
        <v>392</v>
      </c>
    </row>
    <row spans="1:7" r="44">
      <c s="4" t="s" r="A44">
        <v>408</v>
      </c>
      <c s="5" t="n" r="F44">
        <v>1200000</v>
      </c>
    </row>
    <row spans="1:7" r="45">
      <c s="4" t="s" r="A45">
        <v>423</v>
      </c>
    </row>
    <row spans="1:7" r="46">
      <c s="3" t="s" r="A46">
        <v>392</v>
      </c>
    </row>
    <row spans="1:7" r="47">
      <c s="4" t="s" r="A47">
        <v>424</v>
      </c>
      <c s="4" t="s" r="B47">
        <v>425</v>
      </c>
      <c s="4" t="s" r="D47">
        <v>425</v>
      </c>
    </row>
    <row spans="1:7" r="48">
      <c s="4" t="s" r="A48">
        <v>426</v>
      </c>
    </row>
    <row spans="1:7" r="49">
      <c s="3" t="s" r="A49">
        <v>392</v>
      </c>
    </row>
    <row spans="1:7" r="50">
      <c s="4" t="s" r="A50">
        <v>340</v>
      </c>
      <c s="4" t="s" r="D50">
        <v>341</v>
      </c>
    </row>
    <row spans="1:7" r="51">
      <c s="4" t="s" r="A51">
        <v>427</v>
      </c>
    </row>
    <row spans="1:7" r="52">
      <c s="3" t="s" r="A52">
        <v>392</v>
      </c>
    </row>
    <row spans="1:7" r="53">
      <c s="4" t="s" r="A53">
        <v>424</v>
      </c>
      <c s="4" t="s" r="B53">
        <v>428</v>
      </c>
      <c s="4" t="s" r="D53">
        <v>428</v>
      </c>
    </row>
    <row spans="1:7" r="54">
      <c s="4" t="s" r="A54">
        <v>429</v>
      </c>
    </row>
    <row spans="1:7" r="55">
      <c s="3" t="s" r="A55">
        <v>392</v>
      </c>
    </row>
    <row spans="1:7" r="56">
      <c s="4" t="s" r="A56">
        <v>340</v>
      </c>
      <c s="4" t="s" r="D56">
        <v>343</v>
      </c>
    </row>
    <row spans="1:7" r="57">
      <c s="4" t="s" r="A57">
        <v>430</v>
      </c>
    </row>
    <row spans="1:7" r="58">
      <c s="3" t="s" r="A58">
        <v>392</v>
      </c>
    </row>
    <row spans="1:7" r="59">
      <c s="4" t="s" r="A59">
        <v>408</v>
      </c>
      <c s="7" t="n" r="D59">
        <v>10800000</v>
      </c>
    </row>
    <row spans="1:7" r="60">
      <c s="4" t="s" r="A60">
        <v>431</v>
      </c>
    </row>
    <row spans="1:7" r="61">
      <c s="3" t="s" r="A61">
        <v>392</v>
      </c>
    </row>
    <row spans="1:7" r="62">
      <c s="4" t="s" r="A62">
        <v>399</v>
      </c>
      <c s="7" t="n" r="B62">
        <v>1</v>
      </c>
      <c s="7" t="n" r="C62">
        <v>1</v>
      </c>
      <c s="7" t="n" r="D62">
        <v>1</v>
      </c>
      <c s="7" t="n" r="E62">
        <v>1</v>
      </c>
    </row>
    <row spans="1:7" r="63">
      <c s="4" t="s" r="A63">
        <v>400</v>
      </c>
      <c s="7" t="n" r="B63">
        <v>63927000</v>
      </c>
      <c s="7" t="n" r="D63">
        <v>63927000</v>
      </c>
      <c s="5" t="n" r="F63">
        <v>25841000</v>
      </c>
    </row>
    <row spans="1:7" r="64">
      <c s="4" t="s" r="A64">
        <v>432</v>
      </c>
    </row>
    <row spans="1:7" r="65">
      <c s="3" t="s" r="A65">
        <v>392</v>
      </c>
    </row>
    <row spans="1:7" r="66">
      <c s="4" t="s" r="A66">
        <v>400</v>
      </c>
      <c s="5" t="n" r="B66">
        <v>108414000</v>
      </c>
      <c s="5" t="n" r="D66">
        <v>108414000</v>
      </c>
      <c s="5" t="n" r="F66">
        <v>139206000</v>
      </c>
    </row>
    <row spans="1:7" r="67">
      <c s="4" t="s" r="A67">
        <v>433</v>
      </c>
    </row>
    <row spans="1:7" r="68">
      <c s="3" t="s" r="A68">
        <v>392</v>
      </c>
    </row>
    <row spans="1:7" r="69">
      <c s="4" t="s" r="A69">
        <v>400</v>
      </c>
      <c s="5" t="n" r="F69">
        <v>63300000</v>
      </c>
    </row>
    <row spans="1:7" r="70">
      <c s="4" t="s" r="A70">
        <v>434</v>
      </c>
    </row>
    <row spans="1:7" r="71">
      <c s="3" t="s" r="A71">
        <v>392</v>
      </c>
    </row>
    <row spans="1:7" r="72">
      <c s="4" t="s" r="A72">
        <v>400</v>
      </c>
      <c s="7" t="n" r="B72">
        <v>171132000</v>
      </c>
      <c s="7" t="n" r="D72">
        <v>171132000</v>
      </c>
      <c s="5" t="n" r="F72">
        <v>233758000</v>
      </c>
    </row>
    <row spans="1:7" r="73">
      <c s="4" t="s" r="A73">
        <v>435</v>
      </c>
    </row>
    <row spans="1:7" r="74">
      <c s="3" t="s" r="A74">
        <v>392</v>
      </c>
    </row>
    <row spans="1:7" r="75">
      <c s="4" t="s" r="A75">
        <v>400</v>
      </c>
      <c s="7" t="n" r="F75">
        <v>156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6</v>
      </c>
      <c s="2" t="s" r="B1">
        <v>2</v>
      </c>
      <c s="2" t="s" r="C1">
        <v>25</v>
      </c>
    </row>
    <row spans="1:3" r="2">
      <c s="3" t="s" r="A2">
        <v>437</v>
      </c>
    </row>
    <row spans="1:3" r="3">
      <c s="4" t="s" r="A3">
        <v>438</v>
      </c>
      <c s="7" t="n" r="B3">
        <v>312013</v>
      </c>
      <c s="7" t="n" r="C3">
        <v>318820</v>
      </c>
    </row>
    <row spans="1:3" r="4">
      <c s="4" t="s" r="A4">
        <v>439</v>
      </c>
      <c s="5" t="n" r="B4">
        <v>457</v>
      </c>
      <c s="5" t="n" r="C4">
        <v>392</v>
      </c>
    </row>
    <row spans="1:3" r="5">
      <c s="4" t="s" r="A5">
        <v>440</v>
      </c>
      <c s="5" t="n" r="B5">
        <v>-244</v>
      </c>
      <c s="5" t="n" r="C5">
        <v>-613</v>
      </c>
    </row>
    <row spans="1:3" r="6">
      <c s="4" t="s" r="A6">
        <v>441</v>
      </c>
      <c s="5" t="n" r="B6">
        <v>312226</v>
      </c>
      <c s="5" t="n" r="C6">
        <v>318599</v>
      </c>
    </row>
    <row spans="1:3" r="7">
      <c s="4" t="s" r="A7">
        <v>432</v>
      </c>
    </row>
    <row spans="1:3" r="8">
      <c s="3" t="s" r="A8">
        <v>437</v>
      </c>
    </row>
    <row spans="1:3" r="9">
      <c s="4" t="s" r="A9">
        <v>438</v>
      </c>
      <c s="5" t="n" r="B9">
        <v>108267</v>
      </c>
      <c s="5" t="n" r="C9">
        <v>75993</v>
      </c>
    </row>
    <row spans="1:3" r="10">
      <c s="4" t="s" r="A10">
        <v>439</v>
      </c>
      <c s="5" t="n" r="B10">
        <v>151</v>
      </c>
      <c s="5" t="n" r="C10">
        <v>34</v>
      </c>
    </row>
    <row spans="1:3" r="11">
      <c s="4" t="s" r="A11">
        <v>440</v>
      </c>
      <c s="5" t="n" r="B11">
        <v>-4</v>
      </c>
      <c s="5" t="n" r="C11">
        <v>-112</v>
      </c>
    </row>
    <row spans="1:3" r="12">
      <c s="4" t="s" r="A12">
        <v>441</v>
      </c>
      <c s="5" t="n" r="B12">
        <v>108414</v>
      </c>
      <c s="5" t="n" r="C12">
        <v>75915</v>
      </c>
    </row>
    <row spans="1:3" r="13">
      <c s="4" t="s" r="A13">
        <v>434</v>
      </c>
    </row>
    <row spans="1:3" r="14">
      <c s="3" t="s" r="A14">
        <v>437</v>
      </c>
    </row>
    <row spans="1:3" r="15">
      <c s="4" t="s" r="A15">
        <v>438</v>
      </c>
      <c s="5" t="n" r="B15">
        <v>171241</v>
      </c>
      <c s="5" t="n" r="C15">
        <v>218493</v>
      </c>
    </row>
    <row spans="1:3" r="16">
      <c s="4" t="s" r="A16">
        <v>439</v>
      </c>
      <c s="5" t="n" r="B16">
        <v>87</v>
      </c>
      <c s="5" t="n" r="C16">
        <v>74</v>
      </c>
    </row>
    <row spans="1:3" r="17">
      <c s="4" t="s" r="A17">
        <v>440</v>
      </c>
      <c s="5" t="n" r="B17">
        <v>-196</v>
      </c>
      <c s="5" t="n" r="C17">
        <v>-433</v>
      </c>
    </row>
    <row spans="1:3" r="18">
      <c s="4" t="s" r="A18">
        <v>441</v>
      </c>
      <c s="5" t="n" r="B18">
        <v>171132</v>
      </c>
      <c s="5" t="n" r="C18">
        <v>218134</v>
      </c>
    </row>
    <row spans="1:3" r="19">
      <c s="4" t="s" r="A19">
        <v>442</v>
      </c>
    </row>
    <row spans="1:3" r="20">
      <c s="3" t="s" r="A20">
        <v>437</v>
      </c>
    </row>
    <row spans="1:3" r="21">
      <c s="4" t="s" r="A21">
        <v>438</v>
      </c>
      <c s="5" t="n" r="C21">
        <v>2375</v>
      </c>
    </row>
    <row spans="1:3" r="22">
      <c s="4" t="s" r="A22">
        <v>439</v>
      </c>
      <c s="5" t="n" r="C22">
        <v>1</v>
      </c>
    </row>
    <row spans="1:3" r="23">
      <c s="4" t="s" r="A23">
        <v>441</v>
      </c>
      <c s="5" t="n" r="C23">
        <v>2376</v>
      </c>
    </row>
    <row spans="1:3" r="24">
      <c s="4" t="s" r="A24">
        <v>443</v>
      </c>
    </row>
    <row spans="1:3" r="25">
      <c s="3" t="s" r="A25">
        <v>437</v>
      </c>
    </row>
    <row spans="1:3" r="26">
      <c s="4" t="s" r="A26">
        <v>438</v>
      </c>
      <c s="5" t="n" r="B26">
        <v>30565</v>
      </c>
      <c s="5" t="n" r="C26">
        <v>19061</v>
      </c>
    </row>
    <row spans="1:3" r="27">
      <c s="4" t="s" r="A27">
        <v>439</v>
      </c>
      <c s="5" t="n" r="B27">
        <v>213</v>
      </c>
      <c s="5" t="n" r="C27">
        <v>270</v>
      </c>
    </row>
    <row spans="1:3" r="28">
      <c s="4" t="s" r="A28">
        <v>440</v>
      </c>
      <c s="5" t="n" r="B28">
        <v>-39</v>
      </c>
      <c s="5" t="n" r="C28">
        <v>-65</v>
      </c>
    </row>
    <row spans="1:3" r="29">
      <c s="4" t="s" r="A29">
        <v>441</v>
      </c>
      <c s="5" t="n" r="B29">
        <v>30739</v>
      </c>
      <c s="5" t="n" r="C29">
        <v>19266</v>
      </c>
    </row>
    <row spans="1:3" r="30">
      <c s="4" t="s" r="A30">
        <v>444</v>
      </c>
    </row>
    <row spans="1:3" r="31">
      <c s="3" t="s" r="A31">
        <v>437</v>
      </c>
    </row>
    <row spans="1:3" r="32">
      <c s="4" t="s" r="A32">
        <v>438</v>
      </c>
      <c s="5" t="n" r="B32">
        <v>1940</v>
      </c>
      <c s="5" t="n" r="C32">
        <v>2898</v>
      </c>
    </row>
    <row spans="1:3" r="33">
      <c s="4" t="s" r="A33">
        <v>439</v>
      </c>
      <c s="5" t="n" r="B33">
        <v>6</v>
      </c>
      <c s="5" t="n" r="C33">
        <v>13</v>
      </c>
    </row>
    <row spans="1:3" r="34">
      <c s="4" t="s" r="A34">
        <v>440</v>
      </c>
      <c s="5" t="n" r="B34">
        <v>-5</v>
      </c>
      <c s="5" t="n" r="C34">
        <v>-3</v>
      </c>
    </row>
    <row spans="1:3" r="35">
      <c s="4" t="s" r="A35">
        <v>441</v>
      </c>
      <c s="7" t="n" r="B35">
        <v>1941</v>
      </c>
      <c s="7" t="n" r="C35">
        <v>29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5</v>
      </c>
      <c s="2" t="s" r="B1">
        <v>2</v>
      </c>
      <c s="2" t="s" r="C1">
        <v>25</v>
      </c>
    </row>
    <row spans="1:3" r="2">
      <c s="3" t="s" r="A2">
        <v>437</v>
      </c>
    </row>
    <row spans="1:3" r="3">
      <c s="4" t="s" r="A3">
        <v>446</v>
      </c>
      <c s="7" t="n" r="B3">
        <v>140707</v>
      </c>
      <c s="7" t="n" r="C3">
        <v>282475</v>
      </c>
    </row>
    <row spans="1:3" r="4">
      <c s="4" t="s" r="A4">
        <v>447</v>
      </c>
      <c s="5" t="n" r="B4">
        <v>-241</v>
      </c>
      <c s="5" t="n" r="C4">
        <v>-612</v>
      </c>
    </row>
    <row spans="1:3" r="5">
      <c s="4" t="s" r="A5">
        <v>448</v>
      </c>
      <c s="5" t="n" r="B5">
        <v>2088</v>
      </c>
      <c s="5" t="n" r="C5">
        <v>120</v>
      </c>
    </row>
    <row spans="1:3" r="6">
      <c s="4" t="s" r="A6">
        <v>449</v>
      </c>
      <c s="5" t="n" r="B6">
        <v>-3</v>
      </c>
      <c s="5" t="n" r="C6">
        <v>-1</v>
      </c>
    </row>
    <row spans="1:3" r="7">
      <c s="4" t="s" r="A7">
        <v>450</v>
      </c>
      <c s="5" t="n" r="B7">
        <v>142795</v>
      </c>
      <c s="5" t="n" r="C7">
        <v>282595</v>
      </c>
    </row>
    <row spans="1:3" r="8">
      <c s="4" t="s" r="A8">
        <v>451</v>
      </c>
      <c s="5" t="n" r="B8">
        <v>-244</v>
      </c>
      <c s="5" t="n" r="C8">
        <v>-613</v>
      </c>
    </row>
    <row spans="1:3" r="9">
      <c s="4" t="s" r="A9">
        <v>432</v>
      </c>
    </row>
    <row spans="1:3" r="10">
      <c s="3" t="s" r="A10">
        <v>437</v>
      </c>
    </row>
    <row spans="1:3" r="11">
      <c s="4" t="s" r="A11">
        <v>446</v>
      </c>
      <c s="5" t="n" r="B11">
        <v>17404</v>
      </c>
      <c s="5" t="n" r="C11">
        <v>120433</v>
      </c>
    </row>
    <row spans="1:3" r="12">
      <c s="4" t="s" r="A12">
        <v>447</v>
      </c>
      <c s="5" t="n" r="B12">
        <v>-4</v>
      </c>
      <c s="5" t="n" r="C12">
        <v>-112</v>
      </c>
    </row>
    <row spans="1:3" r="13">
      <c s="4" t="s" r="A13">
        <v>450</v>
      </c>
      <c s="5" t="n" r="B13">
        <v>17404</v>
      </c>
      <c s="5" t="n" r="C13">
        <v>120433</v>
      </c>
    </row>
    <row spans="1:3" r="14">
      <c s="4" t="s" r="A14">
        <v>451</v>
      </c>
      <c s="5" t="n" r="B14">
        <v>-4</v>
      </c>
      <c s="5" t="n" r="C14">
        <v>-112</v>
      </c>
    </row>
    <row spans="1:3" r="15">
      <c s="4" t="s" r="A15">
        <v>434</v>
      </c>
    </row>
    <row spans="1:3" r="16">
      <c s="3" t="s" r="A16">
        <v>437</v>
      </c>
    </row>
    <row spans="1:3" r="17">
      <c s="4" t="s" r="A17">
        <v>446</v>
      </c>
      <c s="5" t="n" r="B17">
        <v>97745</v>
      </c>
      <c s="5" t="n" r="C17">
        <v>147141</v>
      </c>
    </row>
    <row spans="1:3" r="18">
      <c s="4" t="s" r="A18">
        <v>447</v>
      </c>
      <c s="5" t="n" r="B18">
        <v>-196</v>
      </c>
      <c s="5" t="n" r="C18">
        <v>-433</v>
      </c>
    </row>
    <row spans="1:3" r="19">
      <c s="4" t="s" r="A19">
        <v>450</v>
      </c>
      <c s="5" t="n" r="B19">
        <v>97745</v>
      </c>
      <c s="5" t="n" r="C19">
        <v>147141</v>
      </c>
    </row>
    <row spans="1:3" r="20">
      <c s="4" t="s" r="A20">
        <v>451</v>
      </c>
      <c s="5" t="n" r="B20">
        <v>-196</v>
      </c>
      <c s="5" t="n" r="C20">
        <v>-433</v>
      </c>
    </row>
    <row spans="1:3" r="21">
      <c s="4" t="s" r="A21">
        <v>443</v>
      </c>
    </row>
    <row spans="1:3" r="22">
      <c s="3" t="s" r="A22">
        <v>437</v>
      </c>
    </row>
    <row spans="1:3" r="23">
      <c s="4" t="s" r="A23">
        <v>446</v>
      </c>
      <c s="5" t="n" r="B23">
        <v>25112</v>
      </c>
      <c s="5" t="n" r="C23">
        <v>14261</v>
      </c>
    </row>
    <row spans="1:3" r="24">
      <c s="4" t="s" r="A24">
        <v>447</v>
      </c>
      <c s="5" t="n" r="B24">
        <v>-36</v>
      </c>
      <c s="5" t="n" r="C24">
        <v>-65</v>
      </c>
    </row>
    <row spans="1:3" r="25">
      <c s="4" t="s" r="A25">
        <v>448</v>
      </c>
      <c s="5" t="n" r="B25">
        <v>2088</v>
      </c>
      <c s="5" t="n" r="C25">
        <v>120</v>
      </c>
    </row>
    <row spans="1:3" r="26">
      <c s="4" t="s" r="A26">
        <v>449</v>
      </c>
      <c s="5" t="n" r="B26">
        <v>-3</v>
      </c>
      <c s="5" t="n" r="C26">
        <v>-1</v>
      </c>
    </row>
    <row spans="1:3" r="27">
      <c s="4" t="s" r="A27">
        <v>450</v>
      </c>
      <c s="5" t="n" r="B27">
        <v>27200</v>
      </c>
      <c s="5" t="n" r="C27">
        <v>14381</v>
      </c>
    </row>
    <row spans="1:3" r="28">
      <c s="4" t="s" r="A28">
        <v>451</v>
      </c>
      <c s="5" t="n" r="B28">
        <v>-39</v>
      </c>
      <c s="5" t="n" r="C28">
        <v>-66</v>
      </c>
    </row>
    <row spans="1:3" r="29">
      <c s="4" t="s" r="A29">
        <v>444</v>
      </c>
    </row>
    <row spans="1:3" r="30">
      <c s="3" t="s" r="A30">
        <v>437</v>
      </c>
    </row>
    <row spans="1:3" r="31">
      <c s="4" t="s" r="A31">
        <v>446</v>
      </c>
      <c s="5" t="n" r="B31">
        <v>446</v>
      </c>
      <c s="5" t="n" r="C31">
        <v>640</v>
      </c>
    </row>
    <row spans="1:3" r="32">
      <c s="4" t="s" r="A32">
        <v>447</v>
      </c>
      <c s="5" t="n" r="B32">
        <v>-5</v>
      </c>
      <c s="5" t="n" r="C32">
        <v>-2</v>
      </c>
    </row>
    <row spans="1:3" r="33">
      <c s="4" t="s" r="A33">
        <v>450</v>
      </c>
      <c s="5" t="n" r="B33">
        <v>446</v>
      </c>
      <c s="5" t="n" r="C33">
        <v>640</v>
      </c>
    </row>
    <row spans="1:3" r="34">
      <c s="4" t="s" r="A34">
        <v>451</v>
      </c>
      <c s="7" t="n" r="B34">
        <v>-5</v>
      </c>
      <c s="7" t="n" r="C34">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0</v>
      </c>
      <c s="2" t="s" r="B1">
        <v>75</v>
      </c>
      <c s="2" t="s" r="D1">
        <v>1</v>
      </c>
    </row>
    <row spans="1:5" r="2">
      <c s="2" t="s" r="B2">
        <v>2</v>
      </c>
      <c s="2" t="s" r="C2">
        <v>76</v>
      </c>
      <c s="2" t="s" r="D2">
        <v>2</v>
      </c>
      <c s="2" t="s" r="E2">
        <v>76</v>
      </c>
    </row>
    <row spans="1:5" r="3">
      <c s="4" t="s" r="A3">
        <v>101</v>
      </c>
      <c s="7" t="n" r="B3">
        <v>9528</v>
      </c>
      <c s="7" t="n" r="C3">
        <v>9034</v>
      </c>
      <c s="7" t="n" r="D3">
        <v>28087</v>
      </c>
      <c s="7" t="n" r="E3">
        <v>25151</v>
      </c>
    </row>
    <row spans="1:5" r="4">
      <c s="4" t="s" r="A4">
        <v>102</v>
      </c>
    </row>
    <row spans="1:5" r="5">
      <c s="4" t="s" r="A5">
        <v>101</v>
      </c>
      <c s="5" t="n" r="B5">
        <v>785</v>
      </c>
      <c s="5" t="n" r="C5">
        <v>780</v>
      </c>
      <c s="5" t="n" r="D5">
        <v>2357</v>
      </c>
      <c s="5" t="n" r="E5">
        <v>1894</v>
      </c>
    </row>
    <row spans="1:5" r="6">
      <c s="4" t="s" r="A6">
        <v>103</v>
      </c>
    </row>
    <row spans="1:5" r="7">
      <c s="4" t="s" r="A7">
        <v>101</v>
      </c>
      <c s="5" t="n" r="B7">
        <v>2397</v>
      </c>
      <c s="5" t="n" r="C7">
        <v>2316</v>
      </c>
      <c s="5" t="n" r="D7">
        <v>7749</v>
      </c>
      <c s="5" t="n" r="E7">
        <v>6482</v>
      </c>
    </row>
    <row spans="1:5" r="8">
      <c s="4" t="s" r="A8">
        <v>104</v>
      </c>
    </row>
    <row spans="1:5" r="9">
      <c s="4" t="s" r="A9">
        <v>101</v>
      </c>
      <c s="5" t="n" r="B9">
        <v>1891</v>
      </c>
      <c s="5" t="n" r="C9">
        <v>1486</v>
      </c>
      <c s="5" t="n" r="D9">
        <v>6461</v>
      </c>
      <c s="5" t="n" r="E9">
        <v>4069</v>
      </c>
    </row>
    <row spans="1:5" r="10">
      <c s="4" t="s" r="A10">
        <v>105</v>
      </c>
    </row>
    <row spans="1:5" r="11">
      <c s="4" t="s" r="A11">
        <v>101</v>
      </c>
      <c s="7" t="n" r="B11">
        <v>4455</v>
      </c>
      <c s="7" t="n" r="C11">
        <v>4452</v>
      </c>
      <c s="7" t="n" r="D11">
        <v>11520</v>
      </c>
      <c s="7" t="n" r="E11">
        <v>127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2</v>
      </c>
      <c s="2" t="s" r="B1">
        <v>2</v>
      </c>
      <c s="2" t="s" r="C1">
        <v>25</v>
      </c>
    </row>
    <row spans="1:3" r="2">
      <c s="3" t="s" r="A2">
        <v>453</v>
      </c>
    </row>
    <row spans="1:3" r="3">
      <c s="4" t="s" r="A3">
        <v>454</v>
      </c>
      <c s="7" t="n" r="B3">
        <v>183451</v>
      </c>
    </row>
    <row spans="1:3" r="4">
      <c s="4" t="s" r="A4">
        <v>455</v>
      </c>
      <c s="5" t="n" r="B4">
        <v>128562</v>
      </c>
    </row>
    <row spans="1:3" r="5">
      <c s="4" t="s" r="A5">
        <v>438</v>
      </c>
      <c s="5" t="n" r="B5">
        <v>312013</v>
      </c>
      <c s="7" t="n" r="C5">
        <v>318820</v>
      </c>
    </row>
    <row spans="1:3" r="6">
      <c s="4" t="s" r="A6">
        <v>456</v>
      </c>
      <c s="5" t="n" r="B6">
        <v>183666</v>
      </c>
    </row>
    <row spans="1:3" r="7">
      <c s="4" t="s" r="A7">
        <v>457</v>
      </c>
      <c s="5" t="n" r="B7">
        <v>128560</v>
      </c>
    </row>
    <row spans="1:3" r="8">
      <c s="4" t="s" r="A8">
        <v>458</v>
      </c>
      <c s="7" t="n" r="B8">
        <v>312226</v>
      </c>
      <c s="7" t="n" r="C8">
        <v>3185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59</v>
      </c>
      <c s="2" t="s" r="B1">
        <v>2</v>
      </c>
      <c s="2" t="s" r="C1">
        <v>25</v>
      </c>
      <c s="2" t="s" r="D1">
        <v>335</v>
      </c>
    </row>
    <row spans="1:4" r="2">
      <c s="3" t="s" r="A2">
        <v>392</v>
      </c>
    </row>
    <row spans="1:4" r="3">
      <c s="4" t="s" r="A3">
        <v>460</v>
      </c>
      <c s="7" t="n" r="B3">
        <v>376153</v>
      </c>
      <c s="7" t="n" r="C3">
        <v>423355</v>
      </c>
    </row>
    <row spans="1:4" r="4">
      <c s="4" t="s" r="A4">
        <v>461</v>
      </c>
      <c s="5" t="n" r="B4">
        <v>49732</v>
      </c>
      <c s="5" t="n" r="C4">
        <v>12277</v>
      </c>
      <c s="7" t="n" r="D4">
        <v>21052</v>
      </c>
    </row>
    <row spans="1:4" r="5">
      <c s="4" t="s" r="A5">
        <v>462</v>
      </c>
      <c s="5" t="n" r="B5">
        <v>1305</v>
      </c>
      <c s="5" t="n" r="C5">
        <v>1369</v>
      </c>
    </row>
    <row spans="1:4" r="6">
      <c s="4" t="s" r="A6">
        <v>463</v>
      </c>
      <c s="5" t="n" r="B6">
        <v>51037</v>
      </c>
      <c s="5" t="n" r="C6">
        <v>13646</v>
      </c>
    </row>
    <row spans="1:4" r="7">
      <c s="4" t="s" r="A7">
        <v>431</v>
      </c>
    </row>
    <row spans="1:4" r="8">
      <c s="3" t="s" r="A8">
        <v>392</v>
      </c>
    </row>
    <row spans="1:4" r="9">
      <c s="4" t="s" r="A9">
        <v>460</v>
      </c>
      <c s="5" t="n" r="B9">
        <v>63927</v>
      </c>
      <c s="5" t="n" r="C9">
        <v>25841</v>
      </c>
    </row>
    <row spans="1:4" r="10">
      <c s="4" t="s" r="A10">
        <v>432</v>
      </c>
    </row>
    <row spans="1:4" r="11">
      <c s="3" t="s" r="A11">
        <v>392</v>
      </c>
    </row>
    <row spans="1:4" r="12">
      <c s="4" t="s" r="A12">
        <v>460</v>
      </c>
      <c s="5" t="n" r="B12">
        <v>108414</v>
      </c>
      <c s="5" t="n" r="C12">
        <v>139206</v>
      </c>
    </row>
    <row spans="1:4" r="13">
      <c s="4" t="s" r="A13">
        <v>434</v>
      </c>
    </row>
    <row spans="1:4" r="14">
      <c s="3" t="s" r="A14">
        <v>392</v>
      </c>
    </row>
    <row spans="1:4" r="15">
      <c s="4" t="s" r="A15">
        <v>460</v>
      </c>
      <c s="5" t="n" r="B15">
        <v>171132</v>
      </c>
      <c s="5" t="n" r="C15">
        <v>233758</v>
      </c>
    </row>
    <row spans="1:4" r="16">
      <c s="4" t="s" r="A16">
        <v>442</v>
      </c>
    </row>
    <row spans="1:4" r="17">
      <c s="3" t="s" r="A17">
        <v>392</v>
      </c>
    </row>
    <row spans="1:4" r="18">
      <c s="4" t="s" r="A18">
        <v>460</v>
      </c>
      <c s="5" t="n" r="C18">
        <v>2376</v>
      </c>
    </row>
    <row spans="1:4" r="19">
      <c s="4" t="s" r="A19">
        <v>443</v>
      </c>
    </row>
    <row spans="1:4" r="20">
      <c s="3" t="s" r="A20">
        <v>392</v>
      </c>
    </row>
    <row spans="1:4" r="21">
      <c s="4" t="s" r="A21">
        <v>460</v>
      </c>
      <c s="5" t="n" r="B21">
        <v>30739</v>
      </c>
      <c s="5" t="n" r="C21">
        <v>19266</v>
      </c>
    </row>
    <row spans="1:4" r="22">
      <c s="4" t="s" r="A22">
        <v>444</v>
      </c>
    </row>
    <row spans="1:4" r="23">
      <c s="3" t="s" r="A23">
        <v>392</v>
      </c>
    </row>
    <row spans="1:4" r="24">
      <c s="4" t="s" r="A24">
        <v>460</v>
      </c>
      <c s="5" t="n" r="B24">
        <v>1941</v>
      </c>
      <c s="5" t="n" r="C24">
        <v>2908</v>
      </c>
    </row>
    <row spans="1:4" r="25">
      <c s="4" t="s" r="A25">
        <v>464</v>
      </c>
    </row>
    <row spans="1:4" r="26">
      <c s="3" t="s" r="A26">
        <v>392</v>
      </c>
    </row>
    <row spans="1:4" r="27">
      <c s="4" t="s" r="A27">
        <v>460</v>
      </c>
      <c s="5" t="n" r="B27">
        <v>105590</v>
      </c>
      <c s="5" t="n" r="C27">
        <v>89132</v>
      </c>
    </row>
    <row spans="1:4" r="28">
      <c s="4" t="s" r="A28">
        <v>465</v>
      </c>
    </row>
    <row spans="1:4" r="29">
      <c s="3" t="s" r="A29">
        <v>392</v>
      </c>
    </row>
    <row spans="1:4" r="30">
      <c s="4" t="s" r="A30">
        <v>460</v>
      </c>
      <c s="5" t="n" r="B30">
        <v>63927</v>
      </c>
      <c s="5" t="n" r="C30">
        <v>25841</v>
      </c>
    </row>
    <row spans="1:4" r="31">
      <c s="4" t="s" r="A31">
        <v>466</v>
      </c>
    </row>
    <row spans="1:4" r="32">
      <c s="3" t="s" r="A32">
        <v>392</v>
      </c>
    </row>
    <row spans="1:4" r="33">
      <c s="4" t="s" r="A33">
        <v>460</v>
      </c>
      <c s="5" t="n" r="B33">
        <v>41663</v>
      </c>
      <c s="5" t="n" r="C33">
        <v>63291</v>
      </c>
    </row>
    <row spans="1:4" r="34">
      <c s="4" t="s" r="A34">
        <v>467</v>
      </c>
    </row>
    <row spans="1:4" r="35">
      <c s="3" t="s" r="A35">
        <v>392</v>
      </c>
    </row>
    <row spans="1:4" r="36">
      <c s="4" t="s" r="A36">
        <v>460</v>
      </c>
      <c s="5" t="n" r="B36">
        <v>270364</v>
      </c>
      <c s="5" t="n" r="C36">
        <v>333969</v>
      </c>
    </row>
    <row spans="1:4" r="37">
      <c s="4" t="s" r="A37">
        <v>468</v>
      </c>
    </row>
    <row spans="1:4" r="38">
      <c s="3" t="s" r="A38">
        <v>392</v>
      </c>
    </row>
    <row spans="1:4" r="39">
      <c s="4" t="s" r="A39">
        <v>460</v>
      </c>
      <c s="5" t="n" r="B39">
        <v>66751</v>
      </c>
      <c s="5" t="n" r="C39">
        <v>75915</v>
      </c>
    </row>
    <row spans="1:4" r="40">
      <c s="4" t="s" r="A40">
        <v>469</v>
      </c>
    </row>
    <row spans="1:4" r="41">
      <c s="3" t="s" r="A41">
        <v>392</v>
      </c>
    </row>
    <row spans="1:4" r="42">
      <c s="4" t="s" r="A42">
        <v>460</v>
      </c>
      <c s="5" t="n" r="B42">
        <v>171132</v>
      </c>
      <c s="5" t="n" r="C42">
        <v>233758</v>
      </c>
    </row>
    <row spans="1:4" r="43">
      <c s="4" t="s" r="A43">
        <v>470</v>
      </c>
    </row>
    <row spans="1:4" r="44">
      <c s="3" t="s" r="A44">
        <v>392</v>
      </c>
    </row>
    <row spans="1:4" r="45">
      <c s="4" t="s" r="A45">
        <v>460</v>
      </c>
      <c s="5" t="n" r="C45">
        <v>2376</v>
      </c>
    </row>
    <row spans="1:4" r="46">
      <c s="4" t="s" r="A46">
        <v>471</v>
      </c>
    </row>
    <row spans="1:4" r="47">
      <c s="3" t="s" r="A47">
        <v>392</v>
      </c>
    </row>
    <row spans="1:4" r="48">
      <c s="4" t="s" r="A48">
        <v>460</v>
      </c>
      <c s="5" t="n" r="B48">
        <v>30540</v>
      </c>
      <c s="5" t="n" r="C48">
        <v>19012</v>
      </c>
    </row>
    <row spans="1:4" r="49">
      <c s="4" t="s" r="A49">
        <v>472</v>
      </c>
    </row>
    <row spans="1:4" r="50">
      <c s="3" t="s" r="A50">
        <v>392</v>
      </c>
    </row>
    <row spans="1:4" r="51">
      <c s="4" t="s" r="A51">
        <v>460</v>
      </c>
      <c s="5" t="n" r="B51">
        <v>1941</v>
      </c>
      <c s="5" t="n" r="C51">
        <v>2908</v>
      </c>
    </row>
    <row spans="1:4" r="52">
      <c s="4" t="s" r="A52">
        <v>473</v>
      </c>
    </row>
    <row spans="1:4" r="53">
      <c s="3" t="s" r="A53">
        <v>392</v>
      </c>
    </row>
    <row spans="1:4" r="54">
      <c s="4" t="s" r="A54">
        <v>460</v>
      </c>
      <c s="5" t="n" r="B54">
        <v>199</v>
      </c>
      <c s="5" t="n" r="C54">
        <v>254</v>
      </c>
    </row>
    <row spans="1:4" r="55">
      <c s="4" t="s" r="A55">
        <v>461</v>
      </c>
      <c s="5" t="n" r="B55">
        <v>49732</v>
      </c>
      <c s="5" t="n" r="C55">
        <v>12277</v>
      </c>
    </row>
    <row spans="1:4" r="56">
      <c s="4" t="s" r="A56">
        <v>462</v>
      </c>
      <c s="5" t="n" r="B56">
        <v>1305</v>
      </c>
      <c s="5" t="n" r="C56">
        <v>1369</v>
      </c>
    </row>
    <row spans="1:4" r="57">
      <c s="4" t="s" r="A57">
        <v>463</v>
      </c>
      <c s="5" t="n" r="B57">
        <v>51037</v>
      </c>
      <c s="5" t="n" r="C57">
        <v>13646</v>
      </c>
    </row>
    <row spans="1:4" r="58">
      <c s="4" t="s" r="A58">
        <v>474</v>
      </c>
    </row>
    <row spans="1:4" r="59">
      <c s="3" t="s" r="A59">
        <v>392</v>
      </c>
    </row>
    <row spans="1:4" r="60">
      <c s="4" t="s" r="A60">
        <v>460</v>
      </c>
      <c s="7" t="n" r="B60">
        <v>199</v>
      </c>
      <c s="7" t="n" r="C60">
        <v>2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75</v>
      </c>
      <c s="2" t="s" r="B1">
        <v>1</v>
      </c>
      <c s="2" t="s" r="C1">
        <v>391</v>
      </c>
    </row>
    <row spans="1:3" r="2">
      <c s="2" t="s" r="B2">
        <v>2</v>
      </c>
      <c s="2" t="s" r="C2">
        <v>25</v>
      </c>
    </row>
    <row spans="1:3" r="3">
      <c s="3" t="s" r="A3">
        <v>476</v>
      </c>
    </row>
    <row spans="1:3" r="4">
      <c s="4" t="s" r="A4">
        <v>477</v>
      </c>
      <c s="7" t="n" r="B4">
        <v>12277</v>
      </c>
      <c s="7" t="n" r="C4">
        <v>21052</v>
      </c>
    </row>
    <row spans="1:3" r="5">
      <c s="4" t="s" r="A5">
        <v>477</v>
      </c>
      <c s="5" t="n" r="B5">
        <v>49732</v>
      </c>
      <c s="5" t="n" r="C5">
        <v>21052</v>
      </c>
    </row>
    <row spans="1:3" r="6">
      <c s="4" t="s" r="A6">
        <v>478</v>
      </c>
      <c s="5" t="n" r="B6">
        <v>-2430</v>
      </c>
      <c s="5" t="n" r="C6">
        <v>-3813</v>
      </c>
    </row>
    <row spans="1:3" r="7">
      <c s="4" t="s" r="A7">
        <v>408</v>
      </c>
      <c s="5" t="n" r="B7">
        <v>-3041</v>
      </c>
      <c s="5" t="n" r="C7">
        <v>-14047</v>
      </c>
    </row>
    <row spans="1:3" r="8">
      <c s="4" t="s" r="A8">
        <v>479</v>
      </c>
      <c s="5" t="n" r="B8">
        <v>-244</v>
      </c>
      <c s="5" t="n" r="C8">
        <v>-1079</v>
      </c>
    </row>
    <row spans="1:3" r="9">
      <c s="4" t="s" r="A9">
        <v>477</v>
      </c>
      <c s="5" t="n" r="B9">
        <v>49732</v>
      </c>
      <c s="5" t="n" r="C9">
        <v>12277</v>
      </c>
    </row>
    <row spans="1:3" r="10">
      <c s="4" t="s" r="A10">
        <v>419</v>
      </c>
    </row>
    <row spans="1:3" r="11">
      <c s="3" t="s" r="A11">
        <v>476</v>
      </c>
    </row>
    <row spans="1:3" r="12">
      <c s="4" t="s" r="A12">
        <v>477</v>
      </c>
      <c s="5" t="n" r="B12">
        <v>1546</v>
      </c>
    </row>
    <row spans="1:3" r="13">
      <c s="4" t="s" r="A13">
        <v>477</v>
      </c>
      <c s="5" t="n" r="B13">
        <v>1546</v>
      </c>
      <c s="5" t="n" r="C13">
        <v>1546</v>
      </c>
    </row>
    <row spans="1:3" r="14">
      <c s="4" t="s" r="A14">
        <v>408</v>
      </c>
      <c s="5" t="n" r="B14">
        <v>-300</v>
      </c>
    </row>
    <row spans="1:3" r="15">
      <c s="4" t="s" r="A15">
        <v>477</v>
      </c>
      <c s="7" t="n" r="C15">
        <v>1546</v>
      </c>
    </row>
    <row spans="1:3" r="16">
      <c s="4" t="s" r="A16">
        <v>480</v>
      </c>
      <c s="4" t="s" r="C16">
        <v>481</v>
      </c>
    </row>
    <row spans="1:3" r="17">
      <c s="4" t="s" r="A17">
        <v>482</v>
      </c>
    </row>
    <row spans="1:3" r="18">
      <c s="3" t="s" r="A18">
        <v>476</v>
      </c>
    </row>
    <row spans="1:3" r="19">
      <c s="4" t="s" r="A19">
        <v>477</v>
      </c>
      <c s="5" t="n" r="B19">
        <v>4162</v>
      </c>
    </row>
    <row spans="1:3" r="20">
      <c s="4" t="s" r="A20">
        <v>477</v>
      </c>
      <c s="5" t="n" r="B20">
        <v>4162</v>
      </c>
      <c s="7" t="n" r="C20">
        <v>4162</v>
      </c>
    </row>
    <row spans="1:3" r="21">
      <c s="4" t="s" r="A21">
        <v>477</v>
      </c>
      <c s="7" t="n" r="C21">
        <v>4162</v>
      </c>
    </row>
    <row spans="1:3" r="22">
      <c s="4" t="s" r="A22">
        <v>480</v>
      </c>
      <c s="4" t="s" r="C22">
        <v>483</v>
      </c>
    </row>
    <row spans="1:3" r="23">
      <c s="4" t="s" r="A23">
        <v>484</v>
      </c>
    </row>
    <row spans="1:3" r="24">
      <c s="3" t="s" r="A24">
        <v>476</v>
      </c>
    </row>
    <row spans="1:3" r="25">
      <c s="4" t="s" r="A25">
        <v>477</v>
      </c>
      <c s="5" t="n" r="B25">
        <v>4456</v>
      </c>
    </row>
    <row spans="1:3" r="26">
      <c s="4" t="s" r="A26">
        <v>477</v>
      </c>
      <c s="5" t="n" r="B26">
        <v>4456</v>
      </c>
      <c s="7" t="n" r="C26">
        <v>4456</v>
      </c>
    </row>
    <row spans="1:3" r="27">
      <c s="4" t="s" r="A27">
        <v>477</v>
      </c>
      <c s="7" t="n" r="C27">
        <v>4456</v>
      </c>
    </row>
    <row spans="1:3" r="28">
      <c s="4" t="s" r="A28">
        <v>480</v>
      </c>
      <c s="4" t="s" r="C28">
        <v>485</v>
      </c>
    </row>
    <row spans="1:3" r="29">
      <c s="4" t="s" r="A29">
        <v>297</v>
      </c>
    </row>
    <row spans="1:3" r="30">
      <c s="3" t="s" r="A30">
        <v>476</v>
      </c>
    </row>
    <row spans="1:3" r="31">
      <c s="4" t="s" r="A31">
        <v>477</v>
      </c>
      <c s="5" t="n" r="B31">
        <v>43170</v>
      </c>
    </row>
    <row spans="1:3" r="32">
      <c s="4" t="s" r="A32">
        <v>477</v>
      </c>
      <c s="7" t="n" r="B32">
        <v>43170</v>
      </c>
    </row>
    <row spans="1:3" r="33">
      <c s="4" t="s" r="A33">
        <v>480</v>
      </c>
      <c s="4" t="s" r="B33">
        <v>3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86</v>
      </c>
      <c s="2" t="s" r="B1">
        <v>487</v>
      </c>
    </row>
    <row spans="1:3" r="2">
      <c s="2" t="s" r="B2">
        <v>76</v>
      </c>
      <c s="2" t="s" r="C2">
        <v>2</v>
      </c>
    </row>
    <row spans="1:3" r="3">
      <c s="3" t="s" r="A3">
        <v>392</v>
      </c>
    </row>
    <row spans="1:3" r="4">
      <c s="4" t="s" r="A4">
        <v>488</v>
      </c>
      <c s="7" t="n" r="B4">
        <v>345</v>
      </c>
    </row>
    <row spans="1:3" r="5">
      <c s="4" t="s" r="A5">
        <v>489</v>
      </c>
      <c s="4" t="s" r="B5">
        <v>490</v>
      </c>
    </row>
    <row spans="1:3" r="6">
      <c s="4" t="s" r="A6">
        <v>491</v>
      </c>
      <c s="5" t="n" r="B6">
        <v>2019</v>
      </c>
    </row>
    <row spans="1:3" r="7">
      <c s="4" t="s" r="A7">
        <v>492</v>
      </c>
      <c s="7" t="n" r="C7">
        <v>3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spans="1:4" r="1">
      <c s="1" t="s" r="A1">
        <v>493</v>
      </c>
      <c s="2" t="s" r="B1">
        <v>1</v>
      </c>
      <c s="2" t="s" r="D1">
        <v>391</v>
      </c>
    </row>
    <row spans="1:4" r="2">
      <c s="2" t="s" r="B2">
        <v>2</v>
      </c>
      <c s="2" t="s" r="C2">
        <v>76</v>
      </c>
      <c s="2" t="s" r="D2">
        <v>25</v>
      </c>
    </row>
    <row spans="1:4" r="3">
      <c s="3" t="s" r="A3">
        <v>494</v>
      </c>
    </row>
    <row spans="1:4" r="4">
      <c s="4" t="s" r="A4">
        <v>495</v>
      </c>
      <c s="7" t="n" r="B4">
        <v>293516000</v>
      </c>
      <c s="7" t="n" r="D4">
        <v>284818000</v>
      </c>
    </row>
    <row spans="1:4" r="5">
      <c s="4" t="s" r="A5">
        <v>496</v>
      </c>
      <c s="7" t="n" r="C5">
        <v>63928000</v>
      </c>
    </row>
    <row spans="1:4" r="6">
      <c s="4" t="s" r="A6">
        <v>497</v>
      </c>
      <c s="7" t="n" r="C6">
        <v>34535000</v>
      </c>
    </row>
    <row spans="1:4" r="7">
      <c s="4" t="s" r="A7">
        <v>498</v>
      </c>
    </row>
    <row spans="1:4" r="8">
      <c s="3" t="s" r="A8">
        <v>494</v>
      </c>
    </row>
    <row spans="1:4" r="9">
      <c s="4" t="s" r="A9">
        <v>495</v>
      </c>
      <c s="5" t="n" r="B9">
        <v>293516000</v>
      </c>
      <c s="5" t="n" r="D9">
        <v>284818000</v>
      </c>
    </row>
    <row spans="1:4" r="10">
      <c s="4" t="s" r="A10">
        <v>499</v>
      </c>
    </row>
    <row spans="1:4" r="11">
      <c s="3" t="s" r="A11">
        <v>494</v>
      </c>
    </row>
    <row spans="1:4" r="12">
      <c s="4" t="s" r="A12">
        <v>283</v>
      </c>
      <c s="5" t="n" r="B12">
        <v>1582000</v>
      </c>
      <c s="5" t="n" r="D12">
        <v>1582000</v>
      </c>
    </row>
    <row spans="1:4" r="13">
      <c s="4" t="s" r="A13">
        <v>495</v>
      </c>
      <c s="5" t="n" r="B13">
        <v>62061000</v>
      </c>
      <c s="5" t="n" r="D13">
        <v>62061000</v>
      </c>
    </row>
    <row spans="1:4" r="14">
      <c s="4" t="s" r="A14">
        <v>500</v>
      </c>
    </row>
    <row spans="1:4" r="15">
      <c s="3" t="s" r="A15">
        <v>494</v>
      </c>
    </row>
    <row spans="1:4" r="16">
      <c s="4" t="s" r="A16">
        <v>495</v>
      </c>
      <c s="5" t="n" r="B16">
        <v>63643000</v>
      </c>
      <c s="7" t="n" r="D16">
        <v>63643000</v>
      </c>
    </row>
    <row spans="1:4" r="17">
      <c s="4" t="s" r="A17">
        <v>501</v>
      </c>
    </row>
    <row spans="1:4" r="18">
      <c s="3" t="s" r="A18">
        <v>494</v>
      </c>
    </row>
    <row spans="1:4" r="19">
      <c s="4" t="s" r="A19">
        <v>502</v>
      </c>
      <c s="7" t="n" r="B19">
        <v>345000000</v>
      </c>
    </row>
    <row spans="1:4" r="20">
      <c s="4" t="s" r="A20">
        <v>503</v>
      </c>
      <c s="4" t="s" r="B20">
        <v>490</v>
      </c>
    </row>
    <row spans="1:4" r="21">
      <c s="4" t="s" r="A21">
        <v>504</v>
      </c>
      <c s="5" t="n" r="B21">
        <v>2019</v>
      </c>
    </row>
    <row spans="1:4" r="22">
      <c s="4" t="s" r="A22">
        <v>505</v>
      </c>
      <c s="7" t="n" r="B22">
        <v>336400000</v>
      </c>
    </row>
    <row spans="1:4" r="23">
      <c s="4" t="s" r="A23">
        <v>506</v>
      </c>
      <c s="7" t="n" r="B23">
        <v>29400000</v>
      </c>
    </row>
    <row spans="1:4" r="24">
      <c s="4" t="s" r="A24">
        <v>507</v>
      </c>
      <c s="4" t="s" r="B24">
        <v>508</v>
      </c>
    </row>
    <row spans="1:4" r="25">
      <c s="4" t="s" r="A25">
        <v>509</v>
      </c>
      <c s="11" t="n" r="B25">
        <v>18.9667</v>
      </c>
    </row>
    <row spans="1:4" r="26">
      <c s="4" t="s" r="A26">
        <v>510</v>
      </c>
      <c s="7" t="n" r="B26">
        <v>1000</v>
      </c>
    </row>
    <row spans="1:4" r="27">
      <c s="4" t="s" r="A27">
        <v>511</v>
      </c>
      <c s="9" t="n" r="B27">
        <v>52.72</v>
      </c>
    </row>
    <row spans="1:4" r="28">
      <c s="4" t="s" r="A28">
        <v>512</v>
      </c>
      <c s="4" t="s" r="B28">
        <v>513</v>
      </c>
    </row>
    <row spans="1:4" r="29">
      <c s="4" t="s" r="A29">
        <v>514</v>
      </c>
      <c s="4" t="s" r="B29">
        <v>515</v>
      </c>
    </row>
    <row spans="1:4" r="30">
      <c s="4" t="s" r="A30">
        <v>516</v>
      </c>
      <c s="4" t="s" r="B30">
        <v>353</v>
      </c>
    </row>
    <row spans="1:4" r="31">
      <c s="4" t="s" r="A31">
        <v>517</v>
      </c>
      <c s="7" t="n" r="B31">
        <v>23700000</v>
      </c>
    </row>
    <row spans="1:4" r="32">
      <c s="4" t="s" r="A32">
        <v>518</v>
      </c>
      <c s="9" t="n" r="B32">
        <v>68.86</v>
      </c>
    </row>
    <row spans="1:4" r="33">
      <c s="4" t="s" r="A33">
        <v>519</v>
      </c>
    </row>
    <row spans="1:4" r="34">
      <c s="3" t="s" r="A34">
        <v>494</v>
      </c>
    </row>
    <row spans="1:4" r="35">
      <c s="4" t="s" r="A35">
        <v>516</v>
      </c>
      <c s="4" t="s" r="B35">
        <v>520</v>
      </c>
    </row>
    <row spans="1:4" r="36">
      <c s="4" t="s" r="A36">
        <v>521</v>
      </c>
    </row>
    <row spans="1:4" r="37">
      <c s="3" t="s" r="A37">
        <v>494</v>
      </c>
    </row>
    <row spans="1:4" r="38">
      <c s="4" t="s" r="A38">
        <v>283</v>
      </c>
      <c s="7" t="n" r="B38">
        <v>7000000</v>
      </c>
    </row>
    <row spans="1:4" r="39">
      <c s="4" t="s" r="A39">
        <v>522</v>
      </c>
    </row>
    <row spans="1:4" r="40">
      <c s="3" t="s" r="A40">
        <v>494</v>
      </c>
    </row>
    <row spans="1:4" r="41">
      <c s="4" t="s" r="A41">
        <v>283</v>
      </c>
      <c s="7" t="n" r="B41">
        <v>16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23</v>
      </c>
      <c s="2" t="s" r="B1">
        <v>1</v>
      </c>
      <c s="2" t="s" r="C1">
        <v>391</v>
      </c>
    </row>
    <row spans="1:3" r="2">
      <c s="2" t="s" r="B2">
        <v>2</v>
      </c>
      <c s="2" t="s" r="C2">
        <v>25</v>
      </c>
    </row>
    <row spans="1:3" r="3">
      <c s="3" t="s" r="A3">
        <v>494</v>
      </c>
    </row>
    <row spans="1:3" r="4">
      <c s="4" t="s" r="A4">
        <v>495</v>
      </c>
      <c s="7" t="n" r="B4">
        <v>293516</v>
      </c>
      <c s="7" t="n" r="C4">
        <v>284818</v>
      </c>
    </row>
    <row spans="1:3" r="5">
      <c s="4" t="s" r="A5">
        <v>524</v>
      </c>
    </row>
    <row spans="1:3" r="6">
      <c s="3" t="s" r="A6">
        <v>494</v>
      </c>
    </row>
    <row spans="1:3" r="7">
      <c s="4" t="s" r="A7">
        <v>525</v>
      </c>
      <c s="5" t="n" r="B7">
        <v>345000</v>
      </c>
      <c s="5" t="n" r="C7">
        <v>345000</v>
      </c>
    </row>
    <row spans="1:3" r="8">
      <c s="4" t="s" r="A8">
        <v>498</v>
      </c>
    </row>
    <row spans="1:3" r="9">
      <c s="3" t="s" r="A9">
        <v>494</v>
      </c>
    </row>
    <row spans="1:3" r="10">
      <c s="4" t="s" r="A10">
        <v>526</v>
      </c>
      <c s="5" t="n" r="B10">
        <v>51484</v>
      </c>
      <c s="5" t="n" r="C10">
        <v>60182</v>
      </c>
    </row>
    <row spans="1:3" r="11">
      <c s="4" t="s" r="A11">
        <v>495</v>
      </c>
      <c s="5" t="n" r="B11">
        <v>293516</v>
      </c>
      <c s="5" t="n" r="C11">
        <v>284818</v>
      </c>
    </row>
    <row spans="1:3" r="12">
      <c s="4" t="s" r="A12">
        <v>500</v>
      </c>
    </row>
    <row spans="1:3" r="13">
      <c s="3" t="s" r="A13">
        <v>494</v>
      </c>
    </row>
    <row spans="1:3" r="14">
      <c s="4" t="s" r="A14">
        <v>495</v>
      </c>
      <c s="5" t="n" r="B14">
        <v>63643</v>
      </c>
      <c s="5" t="n" r="C14">
        <v>63643</v>
      </c>
    </row>
    <row spans="1:3" r="15">
      <c s="4" t="s" r="A15">
        <v>499</v>
      </c>
    </row>
    <row spans="1:3" r="16">
      <c s="3" t="s" r="A16">
        <v>494</v>
      </c>
    </row>
    <row spans="1:3" r="17">
      <c s="4" t="s" r="A17">
        <v>527</v>
      </c>
      <c s="5" t="n" r="B17">
        <v>-1582</v>
      </c>
      <c s="5" t="n" r="C17">
        <v>-1582</v>
      </c>
    </row>
    <row spans="1:3" r="18">
      <c s="4" t="s" r="A18">
        <v>495</v>
      </c>
      <c s="7" t="n" r="B18">
        <v>62061</v>
      </c>
      <c s="7" t="n" r="C18">
        <v>620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8</v>
      </c>
      <c s="2" t="s" r="B1">
        <v>75</v>
      </c>
      <c s="2" t="s" r="D1">
        <v>1</v>
      </c>
    </row>
    <row spans="1:5" r="2">
      <c s="2" t="s" r="B2">
        <v>2</v>
      </c>
      <c s="2" t="s" r="C2">
        <v>76</v>
      </c>
      <c s="2" t="s" r="D2">
        <v>2</v>
      </c>
      <c s="2" t="s" r="E2">
        <v>76</v>
      </c>
    </row>
    <row spans="1:5" r="3">
      <c s="3" t="s" r="A3">
        <v>167</v>
      </c>
    </row>
    <row spans="1:5" r="4">
      <c s="4" t="s" r="A4">
        <v>529</v>
      </c>
      <c s="7" t="n" r="B4">
        <v>654</v>
      </c>
      <c s="7" t="n" r="C4">
        <v>151</v>
      </c>
      <c s="7" t="n" r="D4">
        <v>1948</v>
      </c>
      <c s="7" t="n" r="E4">
        <v>151</v>
      </c>
    </row>
    <row spans="1:5" r="5">
      <c s="4" t="s" r="A5">
        <v>530</v>
      </c>
      <c s="5" t="n" r="B5">
        <v>354</v>
      </c>
      <c s="5" t="n" r="C5">
        <v>79</v>
      </c>
      <c s="5" t="n" r="D5">
        <v>1042</v>
      </c>
      <c s="5" t="n" r="E5">
        <v>79</v>
      </c>
    </row>
    <row spans="1:5" r="6">
      <c s="4" t="s" r="A6">
        <v>531</v>
      </c>
      <c s="5" t="n" r="B6">
        <v>2961</v>
      </c>
      <c s="5" t="n" r="C6">
        <v>658</v>
      </c>
      <c s="5" t="n" r="D6">
        <v>8698</v>
      </c>
      <c s="5" t="n" r="E6">
        <v>658</v>
      </c>
    </row>
    <row spans="1:5" r="7">
      <c s="4" t="s" r="A7">
        <v>532</v>
      </c>
      <c s="7" t="n" r="B7">
        <v>3969</v>
      </c>
      <c s="7" t="n" r="C7">
        <v>888</v>
      </c>
      <c s="7" t="n" r="D7">
        <v>11688</v>
      </c>
      <c s="7" t="n" r="E7">
        <v>8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33</v>
      </c>
      <c s="2" t="s" r="B1">
        <v>75</v>
      </c>
      <c s="2" t="s" r="D1">
        <v>1</v>
      </c>
    </row>
    <row spans="1:6" r="2">
      <c s="2" t="s" r="B2">
        <v>2</v>
      </c>
      <c s="2" t="s" r="C2">
        <v>76</v>
      </c>
      <c s="2" t="s" r="D2">
        <v>2</v>
      </c>
      <c s="2" t="s" r="E2">
        <v>76</v>
      </c>
      <c s="2" t="s" r="F2">
        <v>25</v>
      </c>
    </row>
    <row spans="1:6" r="3">
      <c s="3" t="s" r="A3">
        <v>170</v>
      </c>
    </row>
    <row spans="1:6" r="4">
      <c s="4" t="s" r="A4">
        <v>534</v>
      </c>
      <c s="7" t="n" r="B4">
        <v>-2756</v>
      </c>
      <c s="7" t="n" r="C4">
        <v>2047</v>
      </c>
      <c s="7" t="n" r="D4">
        <v>97</v>
      </c>
      <c s="7" t="n" r="E4">
        <v>8025</v>
      </c>
    </row>
    <row spans="1:6" r="5">
      <c s="4" t="s" r="A5">
        <v>535</v>
      </c>
      <c s="5" t="n" r="B5">
        <v>7501</v>
      </c>
      <c s="5" t="n" r="C5">
        <v>6852</v>
      </c>
      <c s="5" t="n" r="D5">
        <v>23308</v>
      </c>
      <c s="5" t="n" r="E5">
        <v>29824</v>
      </c>
    </row>
    <row spans="1:6" r="6">
      <c s="4" t="s" r="A6">
        <v>536</v>
      </c>
      <c s="7" t="n" r="B6">
        <v>3500</v>
      </c>
      <c s="5" t="n" r="C6">
        <v>4200</v>
      </c>
      <c s="7" t="n" r="D6">
        <v>7600</v>
      </c>
      <c s="5" t="n" r="E6">
        <v>13200</v>
      </c>
    </row>
    <row spans="1:6" r="7">
      <c s="4" t="s" r="A7">
        <v>537</v>
      </c>
      <c s="4" t="s" r="B7">
        <v>538</v>
      </c>
      <c s="4" t="s" r="D7">
        <v>538</v>
      </c>
    </row>
    <row spans="1:6" r="8">
      <c s="4" t="s" r="A8">
        <v>539</v>
      </c>
      <c s="5" t="n" r="E8">
        <v>3100</v>
      </c>
    </row>
    <row spans="1:6" r="9">
      <c s="4" t="s" r="A9">
        <v>540</v>
      </c>
      <c s="7" t="n" r="B9">
        <v>4400</v>
      </c>
      <c s="7" t="n" r="C9">
        <v>2300</v>
      </c>
      <c s="7" t="n" r="D9">
        <v>4900</v>
      </c>
      <c s="7" t="n" r="E9">
        <v>2400</v>
      </c>
    </row>
    <row spans="1:6" r="10">
      <c s="4" t="s" r="A10">
        <v>541</v>
      </c>
      <c s="5" t="n" r="B10">
        <v>31300</v>
      </c>
      <c s="5" t="n" r="D10">
        <v>31300</v>
      </c>
      <c s="7" t="n" r="F10">
        <v>32100</v>
      </c>
    </row>
    <row spans="1:6" r="11">
      <c s="4" t="s" r="A11">
        <v>542</v>
      </c>
      <c s="5" t="n" r="B11">
        <v>4200</v>
      </c>
      <c s="5" t="n" r="D11">
        <v>4200</v>
      </c>
    </row>
    <row spans="1:6" r="12">
      <c s="4" t="s" r="A12">
        <v>543</v>
      </c>
      <c s="5" t="n" r="D12">
        <v>20500</v>
      </c>
    </row>
    <row spans="1:6" r="13">
      <c s="4" t="s" r="A13">
        <v>544</v>
      </c>
      <c s="5" t="n" r="B13">
        <v>10800</v>
      </c>
      <c s="5" t="n" r="D13">
        <v>10800</v>
      </c>
    </row>
    <row spans="1:6" r="14">
      <c s="4" t="s" r="A14">
        <v>545</v>
      </c>
      <c s="7" t="n" r="B14">
        <v>500</v>
      </c>
      <c s="7" t="n" r="D14">
        <v>500</v>
      </c>
      <c s="7" t="n" r="F14">
        <v>9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6</v>
      </c>
      <c s="2" t="s" r="B1">
        <v>75</v>
      </c>
      <c s="2" t="s" r="D1">
        <v>1</v>
      </c>
    </row>
    <row spans="1:5" r="2">
      <c s="2" t="s" r="B2">
        <v>2</v>
      </c>
      <c s="2" t="s" r="C2">
        <v>76</v>
      </c>
      <c s="2" t="s" r="D2">
        <v>2</v>
      </c>
      <c s="2" t="s" r="E2">
        <v>76</v>
      </c>
    </row>
    <row spans="1:5" r="3">
      <c s="3" t="s" r="A3">
        <v>170</v>
      </c>
    </row>
    <row spans="1:5" r="4">
      <c s="4" t="s" r="A4">
        <v>547</v>
      </c>
      <c s="7" t="n" r="B4">
        <v>3500</v>
      </c>
      <c s="7" t="n" r="C4">
        <v>4200</v>
      </c>
      <c s="7" t="n" r="D4">
        <v>7600</v>
      </c>
      <c s="7" t="n" r="E4">
        <v>13200</v>
      </c>
    </row>
    <row spans="1:5" r="5">
      <c s="4" t="s" r="A5">
        <v>548</v>
      </c>
      <c s="5" t="n" r="B5">
        <v>100</v>
      </c>
      <c s="5" t="n" r="D5">
        <v>300</v>
      </c>
      <c s="5" t="n" r="E5">
        <v>200</v>
      </c>
    </row>
    <row spans="1:5" r="6">
      <c s="4" t="s" r="A6">
        <v>549</v>
      </c>
      <c s="5" t="n" r="E6">
        <v>-3100</v>
      </c>
    </row>
    <row spans="1:5" r="7">
      <c s="4" t="s" r="A7">
        <v>550</v>
      </c>
      <c s="5" t="n" r="E7">
        <v>300</v>
      </c>
    </row>
    <row spans="1:5" r="8">
      <c s="4" t="s" r="A8">
        <v>551</v>
      </c>
      <c s="5" t="n" r="D8">
        <v>-400</v>
      </c>
    </row>
    <row spans="1:5" r="9">
      <c s="4" t="s" r="A9">
        <v>552</v>
      </c>
      <c s="5" t="n" r="D9">
        <v>-300</v>
      </c>
    </row>
    <row spans="1:5" r="10">
      <c s="4" t="s" r="A10">
        <v>553</v>
      </c>
      <c s="5" t="n" r="B10">
        <v>-200</v>
      </c>
      <c s="5" t="n" r="C10">
        <v>-300</v>
      </c>
      <c s="5" t="n" r="D10">
        <v>-400</v>
      </c>
      <c s="5" t="n" r="E10">
        <v>-600</v>
      </c>
    </row>
    <row spans="1:5" r="11">
      <c s="4" t="s" r="A11">
        <v>554</v>
      </c>
      <c s="5" t="n" r="B11">
        <v>-1800</v>
      </c>
      <c s="5" t="n" r="C11">
        <v>400</v>
      </c>
      <c s="5" t="n" r="D11">
        <v>-1800</v>
      </c>
      <c s="5" t="n" r="E11">
        <v>400</v>
      </c>
    </row>
    <row spans="1:5" r="12">
      <c s="4" t="s" r="A12">
        <v>555</v>
      </c>
      <c s="5" t="n" r="B12">
        <v>-4400</v>
      </c>
      <c s="5" t="n" r="C12">
        <v>-2300</v>
      </c>
      <c s="5" t="n" r="D12">
        <v>-4900</v>
      </c>
      <c s="5" t="n" r="E12">
        <v>-2400</v>
      </c>
    </row>
    <row spans="1:5" r="13">
      <c s="4" t="s" r="A13">
        <v>556</v>
      </c>
      <c s="7" t="n" r="B13">
        <v>-2756</v>
      </c>
      <c s="7" t="n" r="C13">
        <v>2047</v>
      </c>
      <c s="7" t="n" r="D13">
        <v>97</v>
      </c>
      <c s="7" t="n" r="E13">
        <v>80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4"/>
    <col customWidth="1" max="2" min="2" width="15"/>
  </cols>
  <sheetData>
    <row spans="1:2" r="1">
      <c s="1" t="s" r="A1">
        <v>557</v>
      </c>
      <c s="2" t="s" r="B1">
        <v>1</v>
      </c>
    </row>
    <row spans="1:2" r="2">
      <c s="2" t="s" r="B2">
        <v>2</v>
      </c>
    </row>
    <row spans="1:2" r="3">
      <c s="4" t="s" r="A3">
        <v>558</v>
      </c>
    </row>
    <row spans="1:2" r="4">
      <c s="3" t="s" r="A4">
        <v>559</v>
      </c>
    </row>
    <row spans="1:2" r="5">
      <c s="4" t="s" r="A5">
        <v>560</v>
      </c>
      <c s="5" t="n" r="B5">
        <v>2013</v>
      </c>
    </row>
    <row spans="1:2" r="6">
      <c s="4" t="s" r="A6">
        <v>561</v>
      </c>
    </row>
    <row spans="1:2" r="7">
      <c s="3" t="s" r="A7">
        <v>559</v>
      </c>
    </row>
    <row spans="1:2" r="8">
      <c s="4" t="s" r="A8">
        <v>560</v>
      </c>
      <c s="5" t="n" r="B8">
        <v>2010</v>
      </c>
    </row>
    <row spans="1:2" r="9">
      <c s="4" t="s" r="A9">
        <v>562</v>
      </c>
    </row>
    <row spans="1:2" r="10">
      <c s="3" t="s" r="A10">
        <v>559</v>
      </c>
    </row>
    <row spans="1:2" r="11">
      <c s="4" t="s" r="A11">
        <v>560</v>
      </c>
      <c s="5" t="n" r="B11">
        <v>2012</v>
      </c>
    </row>
    <row spans="1:2" r="12">
      <c s="4" t="s" r="A12">
        <v>563</v>
      </c>
    </row>
    <row spans="1:2" r="13">
      <c s="3" t="s" r="A13">
        <v>559</v>
      </c>
    </row>
    <row spans="1:2" r="14">
      <c s="4" t="s" r="A14">
        <v>560</v>
      </c>
      <c s="5" t="n" r="B14">
        <v>2010</v>
      </c>
    </row>
    <row spans="1:2" r="15">
      <c s="4" t="s" r="A15">
        <v>564</v>
      </c>
    </row>
    <row spans="1:2" r="16">
      <c s="3" t="s" r="A16">
        <v>559</v>
      </c>
    </row>
    <row spans="1:2" r="17">
      <c s="4" t="s" r="A17">
        <v>560</v>
      </c>
      <c s="5" t="n" r="B17">
        <v>2010</v>
      </c>
    </row>
    <row spans="1:2" r="18">
      <c s="4" t="s" r="A18">
        <v>565</v>
      </c>
    </row>
    <row spans="1:2" r="19">
      <c s="3" t="s" r="A19">
        <v>559</v>
      </c>
    </row>
    <row spans="1:2" r="20">
      <c s="4" t="s" r="A20">
        <v>560</v>
      </c>
      <c s="5" t="n" r="B20">
        <v>2014</v>
      </c>
    </row>
    <row spans="1:2" r="21">
      <c s="4" t="s" r="A21">
        <v>566</v>
      </c>
    </row>
    <row spans="1:2" r="22">
      <c s="3" t="s" r="A22">
        <v>559</v>
      </c>
    </row>
    <row spans="1:2" r="23">
      <c s="4" t="s" r="A23">
        <v>560</v>
      </c>
      <c s="5" t="n" r="B23">
        <v>2014</v>
      </c>
    </row>
    <row spans="1:2" r="24">
      <c s="4" t="s" r="A24">
        <v>567</v>
      </c>
    </row>
    <row spans="1:2" r="25">
      <c s="3" t="s" r="A25">
        <v>559</v>
      </c>
    </row>
    <row spans="1:2" r="26">
      <c s="4" t="s" r="A26">
        <v>560</v>
      </c>
      <c s="5" t="n" r="B26">
        <v>2014</v>
      </c>
    </row>
    <row spans="1:2" r="27">
      <c s="4" t="s" r="A27">
        <v>568</v>
      </c>
    </row>
    <row spans="1:2" r="28">
      <c s="3" t="s" r="A28">
        <v>559</v>
      </c>
    </row>
    <row spans="1:2" r="29">
      <c s="4" t="s" r="A29">
        <v>560</v>
      </c>
      <c s="5" t="n" r="B29">
        <v>20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6</v>
      </c>
      <c s="2" t="s" r="B1">
        <v>75</v>
      </c>
      <c s="2" t="s" r="D1">
        <v>1</v>
      </c>
    </row>
    <row spans="1:5" r="2">
      <c s="2" t="s" r="B2">
        <v>2</v>
      </c>
      <c s="2" t="s" r="C2">
        <v>76</v>
      </c>
      <c s="2" t="s" r="D2">
        <v>2</v>
      </c>
      <c s="2" t="s" r="E2">
        <v>76</v>
      </c>
    </row>
    <row spans="1:5" r="3">
      <c s="3" t="s" r="A3">
        <v>107</v>
      </c>
    </row>
    <row spans="1:5" r="4">
      <c s="4" t="s" r="A4">
        <v>94</v>
      </c>
      <c s="7" t="n" r="B4">
        <v>10257</v>
      </c>
      <c s="7" t="n" r="C4">
        <v>4805</v>
      </c>
      <c s="7" t="n" r="D4">
        <v>23211</v>
      </c>
      <c s="7" t="n" r="E4">
        <v>21799</v>
      </c>
    </row>
    <row spans="1:5" r="5">
      <c s="3" t="s" r="A5">
        <v>108</v>
      </c>
    </row>
    <row spans="1:5" r="6">
      <c s="4" t="s" r="A6">
        <v>109</v>
      </c>
      <c s="5" t="n" r="B6">
        <v>30</v>
      </c>
      <c s="5" t="n" r="C6">
        <v>13</v>
      </c>
      <c s="5" t="n" r="D6">
        <v>317</v>
      </c>
      <c s="5" t="n" r="E6">
        <v>52</v>
      </c>
    </row>
    <row spans="1:5" r="7">
      <c s="4" t="s" r="A7">
        <v>110</v>
      </c>
      <c s="5" t="n" r="B7">
        <v>-12</v>
      </c>
      <c s="5" t="n" r="C7">
        <v>-7</v>
      </c>
      <c s="5" t="n" r="D7">
        <v>-42</v>
      </c>
      <c s="5" t="n" r="E7">
        <v>-26</v>
      </c>
    </row>
    <row spans="1:5" r="8">
      <c s="4" t="s" r="A8">
        <v>111</v>
      </c>
      <c s="5" t="n" r="B8">
        <v>18</v>
      </c>
      <c s="5" t="n" r="C8">
        <v>6</v>
      </c>
      <c s="5" t="n" r="D8">
        <v>275</v>
      </c>
      <c s="5" t="n" r="E8">
        <v>26</v>
      </c>
    </row>
    <row spans="1:5" r="9">
      <c s="4" t="s" r="A9">
        <v>112</v>
      </c>
      <c s="5" t="n" r="B9">
        <v>-4192</v>
      </c>
      <c s="5" t="n" r="C9">
        <v>-4807</v>
      </c>
      <c s="5" t="n" r="D9">
        <v>-7077</v>
      </c>
      <c s="5" t="n" r="E9">
        <v>-2639</v>
      </c>
    </row>
    <row spans="1:5" r="10">
      <c s="4" t="s" r="A10">
        <v>113</v>
      </c>
      <c s="5" t="n" r="B10">
        <v>-19</v>
      </c>
      <c s="5" t="n" r="C10">
        <v>-17</v>
      </c>
      <c s="5" t="n" r="D10">
        <v>17</v>
      </c>
      <c s="5" t="n" r="E10">
        <v>-18</v>
      </c>
    </row>
    <row spans="1:5" r="11">
      <c s="4" t="s" r="A11">
        <v>114</v>
      </c>
      <c s="7" t="n" r="B11">
        <v>6064</v>
      </c>
      <c s="7" t="n" r="C11">
        <v>-13</v>
      </c>
      <c s="7" t="n" r="D11">
        <v>16426</v>
      </c>
      <c s="7" t="n" r="E11">
        <v>1916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s="1" t="s" r="A1">
        <v>569</v>
      </c>
      <c s="2" t="s" r="B1">
        <v>1</v>
      </c>
    </row>
    <row spans="1:2" r="2">
      <c s="2" t="s" r="B2">
        <v>570</v>
      </c>
    </row>
    <row spans="1:2" r="3">
      <c s="3" t="s" r="A3">
        <v>176</v>
      </c>
    </row>
    <row spans="1:2" r="4">
      <c s="4" t="s" r="A4">
        <v>571</v>
      </c>
      <c s="5" t="n" r="B4">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2</v>
      </c>
      <c s="2" t="s" r="B1">
        <v>75</v>
      </c>
      <c s="2" t="s" r="D1">
        <v>1</v>
      </c>
    </row>
    <row spans="1:5" r="2">
      <c s="2" t="s" r="B2">
        <v>2</v>
      </c>
      <c s="2" t="s" r="C2">
        <v>76</v>
      </c>
      <c s="2" t="s" r="D2">
        <v>2</v>
      </c>
      <c s="2" t="s" r="E2">
        <v>76</v>
      </c>
    </row>
    <row spans="1:5" r="3">
      <c s="3" t="s" r="A3">
        <v>573</v>
      </c>
    </row>
    <row spans="1:5" r="4">
      <c s="4" t="s" r="A4">
        <v>78</v>
      </c>
      <c s="7" t="n" r="B4">
        <v>228694</v>
      </c>
      <c s="7" t="n" r="C4">
        <v>197674</v>
      </c>
      <c s="7" t="n" r="D4">
        <v>625969</v>
      </c>
      <c s="7" t="n" r="E4">
        <v>579327</v>
      </c>
    </row>
    <row spans="1:5" r="5">
      <c s="4" t="s" r="A5">
        <v>574</v>
      </c>
    </row>
    <row spans="1:5" r="6">
      <c s="3" t="s" r="A6">
        <v>573</v>
      </c>
    </row>
    <row spans="1:5" r="7">
      <c s="4" t="s" r="A7">
        <v>78</v>
      </c>
      <c s="5" t="n" r="B7">
        <v>122566</v>
      </c>
      <c s="5" t="n" r="C7">
        <v>95472</v>
      </c>
      <c s="5" t="n" r="D7">
        <v>305815</v>
      </c>
      <c s="5" t="n" r="E7">
        <v>277315</v>
      </c>
    </row>
    <row spans="1:5" r="8">
      <c s="4" t="s" r="A8">
        <v>81</v>
      </c>
      <c s="7" t="n" r="B8">
        <v>42428</v>
      </c>
      <c s="7" t="n" r="C8">
        <v>37693</v>
      </c>
      <c s="7" t="n" r="D8">
        <v>104863</v>
      </c>
      <c s="7" t="n" r="E8">
        <v>106643</v>
      </c>
    </row>
    <row spans="1:5" r="9">
      <c s="4" t="s" r="A9">
        <v>575</v>
      </c>
      <c s="4" t="s" r="B9">
        <v>576</v>
      </c>
      <c s="4" t="s" r="C9">
        <v>577</v>
      </c>
      <c s="4" t="s" r="D9">
        <v>578</v>
      </c>
      <c s="4" t="s" r="E9">
        <v>579</v>
      </c>
    </row>
    <row spans="1:5" r="10">
      <c s="4" t="s" r="A10">
        <v>580</v>
      </c>
    </row>
    <row spans="1:5" r="11">
      <c s="3" t="s" r="A11">
        <v>573</v>
      </c>
    </row>
    <row spans="1:5" r="12">
      <c s="4" t="s" r="A12">
        <v>78</v>
      </c>
      <c s="7" t="n" r="B12">
        <v>31706</v>
      </c>
      <c s="7" t="n" r="C12">
        <v>33622</v>
      </c>
      <c s="7" t="n" r="D12">
        <v>96497</v>
      </c>
      <c s="7" t="n" r="E12">
        <v>96075</v>
      </c>
    </row>
    <row spans="1:5" r="13">
      <c s="4" t="s" r="A13">
        <v>81</v>
      </c>
      <c s="7" t="n" r="B13">
        <v>23142</v>
      </c>
      <c s="7" t="n" r="C13">
        <v>24294</v>
      </c>
      <c s="7" t="n" r="D13">
        <v>70173</v>
      </c>
      <c s="7" t="n" r="E13">
        <v>69325</v>
      </c>
    </row>
    <row spans="1:5" r="14">
      <c s="4" t="s" r="A14">
        <v>575</v>
      </c>
      <c s="4" t="s" r="B14">
        <v>581</v>
      </c>
      <c s="4" t="s" r="C14">
        <v>582</v>
      </c>
      <c s="4" t="s" r="D14">
        <v>583</v>
      </c>
      <c s="4" t="s" r="E14">
        <v>584</v>
      </c>
    </row>
    <row spans="1:5" r="15">
      <c s="4" t="s" r="A15">
        <v>585</v>
      </c>
    </row>
    <row spans="1:5" r="16">
      <c s="3" t="s" r="A16">
        <v>573</v>
      </c>
    </row>
    <row spans="1:5" r="17">
      <c s="4" t="s" r="A17">
        <v>78</v>
      </c>
      <c s="7" t="n" r="B17">
        <v>74422</v>
      </c>
      <c s="7" t="n" r="C17">
        <v>68580</v>
      </c>
      <c s="7" t="n" r="D17">
        <v>223657</v>
      </c>
      <c s="7" t="n" r="E17">
        <v>205937</v>
      </c>
    </row>
    <row spans="1:5" r="18">
      <c s="4" t="s" r="A18">
        <v>81</v>
      </c>
      <c s="7" t="n" r="B18">
        <v>51500</v>
      </c>
      <c s="7" t="n" r="C18">
        <v>47590</v>
      </c>
      <c s="7" t="n" r="D18">
        <v>157562</v>
      </c>
      <c s="7" t="n" r="E18">
        <v>141471</v>
      </c>
    </row>
    <row spans="1:5" r="19">
      <c s="4" t="s" r="A19">
        <v>575</v>
      </c>
      <c s="4" t="s" r="B19">
        <v>586</v>
      </c>
      <c s="4" t="s" r="C19">
        <v>587</v>
      </c>
      <c s="4" t="s" r="D19">
        <v>588</v>
      </c>
      <c s="4" t="s" r="E19">
        <v>58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0</v>
      </c>
      <c s="2" t="s" r="B1">
        <v>75</v>
      </c>
      <c s="2" t="s" r="D1">
        <v>1</v>
      </c>
    </row>
    <row spans="1:5" r="2">
      <c s="2" t="s" r="B2">
        <v>2</v>
      </c>
      <c s="2" t="s" r="C2">
        <v>76</v>
      </c>
      <c s="2" t="s" r="D2">
        <v>2</v>
      </c>
      <c s="2" t="s" r="E2">
        <v>76</v>
      </c>
    </row>
    <row spans="1:5" r="3">
      <c s="3" t="s" r="A3">
        <v>573</v>
      </c>
    </row>
    <row spans="1:5" r="4">
      <c s="4" t="s" r="A4">
        <v>591</v>
      </c>
      <c s="7" t="n" r="B4">
        <v>-9528</v>
      </c>
      <c s="7" t="n" r="C4">
        <v>-9034</v>
      </c>
      <c s="7" t="n" r="D4">
        <v>-28087</v>
      </c>
      <c s="7" t="n" r="E4">
        <v>-25151</v>
      </c>
    </row>
    <row spans="1:5" r="5">
      <c s="4" t="s" r="A5">
        <v>81</v>
      </c>
      <c s="5" t="n" r="B5">
        <v>116285</v>
      </c>
      <c s="5" t="n" r="C5">
        <v>108797</v>
      </c>
      <c s="5" t="n" r="D5">
        <v>330128</v>
      </c>
      <c s="5" t="n" r="E5">
        <v>315545</v>
      </c>
    </row>
    <row spans="1:5" r="6">
      <c s="4" t="s" r="A6">
        <v>102</v>
      </c>
    </row>
    <row spans="1:5" r="7">
      <c s="3" t="s" r="A7">
        <v>573</v>
      </c>
    </row>
    <row spans="1:5" r="8">
      <c s="4" t="s" r="A8">
        <v>591</v>
      </c>
      <c s="5" t="n" r="B8">
        <v>-785</v>
      </c>
      <c s="5" t="n" r="C8">
        <v>-780</v>
      </c>
      <c s="5" t="n" r="D8">
        <v>-2357</v>
      </c>
      <c s="5" t="n" r="E8">
        <v>-1894</v>
      </c>
    </row>
    <row spans="1:5" r="9">
      <c s="4" t="s" r="A9">
        <v>592</v>
      </c>
    </row>
    <row spans="1:5" r="10">
      <c s="3" t="s" r="A10">
        <v>573</v>
      </c>
    </row>
    <row spans="1:5" r="11">
      <c s="4" t="s" r="A11">
        <v>593</v>
      </c>
      <c s="5" t="n" r="D11">
        <v>-113</v>
      </c>
    </row>
    <row spans="1:5" r="12">
      <c s="4" t="s" r="A12">
        <v>81</v>
      </c>
      <c s="5" t="n" r="B12">
        <v>116285</v>
      </c>
      <c s="5" t="n" r="C12">
        <v>108797</v>
      </c>
      <c s="5" t="n" r="D12">
        <v>330128</v>
      </c>
      <c s="5" t="n" r="E12">
        <v>315545</v>
      </c>
    </row>
    <row spans="1:5" r="13">
      <c s="4" t="s" r="A13">
        <v>594</v>
      </c>
    </row>
    <row spans="1:5" r="14">
      <c s="3" t="s" r="A14">
        <v>573</v>
      </c>
    </row>
    <row spans="1:5" r="15">
      <c s="4" t="s" r="A15">
        <v>595</v>
      </c>
      <c s="5" t="n" r="B15">
        <v>117070</v>
      </c>
      <c s="5" t="n" r="C15">
        <v>109577</v>
      </c>
      <c s="5" t="n" r="D15">
        <v>332598</v>
      </c>
      <c s="5" t="n" r="E15">
        <v>317439</v>
      </c>
    </row>
    <row spans="1:5" r="16">
      <c s="4" t="s" r="A16">
        <v>596</v>
      </c>
    </row>
    <row spans="1:5" r="17">
      <c s="3" t="s" r="A17">
        <v>573</v>
      </c>
    </row>
    <row spans="1:5" r="18">
      <c s="4" t="s" r="A18">
        <v>591</v>
      </c>
      <c s="7" t="n" r="B18">
        <v>-785</v>
      </c>
      <c s="7" t="n" r="C18">
        <v>-780</v>
      </c>
      <c s="7" t="n" r="D18">
        <v>-2357</v>
      </c>
      <c s="7" t="n" r="E18">
        <v>-189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7</v>
      </c>
      <c s="2" t="s" r="B1">
        <v>2</v>
      </c>
      <c s="2" t="s" r="C1">
        <v>25</v>
      </c>
    </row>
    <row spans="1:3" r="2">
      <c s="3" t="s" r="A2">
        <v>573</v>
      </c>
    </row>
    <row spans="1:3" r="3">
      <c s="4" t="s" r="A3">
        <v>35</v>
      </c>
      <c s="7" t="n" r="B3">
        <v>328617</v>
      </c>
      <c s="7" t="n" r="C3">
        <v>245443</v>
      </c>
    </row>
    <row spans="1:3" r="4">
      <c s="4" t="s" r="A4">
        <v>598</v>
      </c>
      <c s="5" t="n" r="B4">
        <v>133165</v>
      </c>
      <c s="5" t="n" r="C4">
        <v>62571</v>
      </c>
    </row>
    <row spans="1:3" r="5">
      <c s="4" t="s" r="A5">
        <v>599</v>
      </c>
      <c s="5" t="n" r="B5">
        <v>361601</v>
      </c>
      <c s="5" t="n" r="C5">
        <v>480675</v>
      </c>
    </row>
    <row spans="1:3" r="6">
      <c s="4" t="s" r="A6">
        <v>61</v>
      </c>
      <c s="5" t="n" r="B6">
        <v>823383</v>
      </c>
      <c s="5" t="n" r="C6">
        <v>788689</v>
      </c>
    </row>
    <row spans="1:3" r="7">
      <c s="4" t="s" r="A7">
        <v>600</v>
      </c>
    </row>
    <row spans="1:3" r="8">
      <c s="3" t="s" r="A8">
        <v>573</v>
      </c>
    </row>
    <row spans="1:3" r="9">
      <c s="4" t="s" r="A9">
        <v>35</v>
      </c>
      <c s="5" t="n" r="B9">
        <v>148524</v>
      </c>
      <c s="5" t="n" r="C9">
        <v>59124</v>
      </c>
    </row>
    <row spans="1:3" r="10">
      <c s="4" t="s" r="A10">
        <v>598</v>
      </c>
      <c s="5" t="n" r="B10">
        <v>108270</v>
      </c>
      <c s="5" t="n" r="C10">
        <v>26935</v>
      </c>
    </row>
    <row spans="1:3" r="11">
      <c s="4" t="s" r="A11">
        <v>599</v>
      </c>
      <c s="5" t="n" r="B11">
        <v>101552</v>
      </c>
      <c s="5" t="n" r="C11">
        <v>97994</v>
      </c>
    </row>
    <row spans="1:3" r="12">
      <c s="4" t="s" r="A12">
        <v>61</v>
      </c>
      <c s="5" t="n" r="B12">
        <v>358346</v>
      </c>
      <c s="5" t="n" r="C12">
        <v>184053</v>
      </c>
    </row>
    <row spans="1:3" r="13">
      <c s="4" t="s" r="A13">
        <v>601</v>
      </c>
    </row>
    <row spans="1:3" r="14">
      <c s="3" t="s" r="A14">
        <v>573</v>
      </c>
    </row>
    <row spans="1:3" r="15">
      <c s="4" t="s" r="A15">
        <v>35</v>
      </c>
      <c s="5" t="n" r="B15">
        <v>116463</v>
      </c>
      <c s="5" t="n" r="C15">
        <v>121486</v>
      </c>
    </row>
    <row spans="1:3" r="16">
      <c s="4" t="s" r="A16">
        <v>598</v>
      </c>
      <c s="5" t="n" r="B16">
        <v>24230</v>
      </c>
      <c s="5" t="n" r="C16">
        <v>34425</v>
      </c>
    </row>
    <row spans="1:3" r="17">
      <c s="4" t="s" r="A17">
        <v>599</v>
      </c>
      <c s="5" t="n" r="B17">
        <v>-14433</v>
      </c>
      <c s="5" t="n" r="C17">
        <v>-8808</v>
      </c>
    </row>
    <row spans="1:3" r="18">
      <c s="4" t="s" r="A18">
        <v>61</v>
      </c>
      <c s="5" t="n" r="B18">
        <v>126260</v>
      </c>
      <c s="5" t="n" r="C18">
        <v>147103</v>
      </c>
    </row>
    <row spans="1:3" r="19">
      <c s="4" t="s" r="A19">
        <v>602</v>
      </c>
    </row>
    <row spans="1:3" r="20">
      <c s="3" t="s" r="A20">
        <v>573</v>
      </c>
    </row>
    <row spans="1:3" r="21">
      <c s="4" t="s" r="A21">
        <v>35</v>
      </c>
      <c s="5" t="n" r="B21">
        <v>63630</v>
      </c>
      <c s="5" t="n" r="C21">
        <v>64833</v>
      </c>
    </row>
    <row spans="1:3" r="22">
      <c s="4" t="s" r="A22">
        <v>598</v>
      </c>
      <c s="5" t="n" r="B22">
        <v>665</v>
      </c>
      <c s="5" t="n" r="C22">
        <v>1211</v>
      </c>
    </row>
    <row spans="1:3" r="23">
      <c s="4" t="s" r="A23">
        <v>599</v>
      </c>
      <c s="5" t="n" r="B23">
        <v>24133</v>
      </c>
      <c s="5" t="n" r="C23">
        <v>23017</v>
      </c>
    </row>
    <row spans="1:3" r="24">
      <c s="4" t="s" r="A24">
        <v>61</v>
      </c>
      <c s="5" t="n" r="B24">
        <v>88428</v>
      </c>
      <c s="5" t="n" r="C24">
        <v>89061</v>
      </c>
    </row>
    <row spans="1:3" r="25">
      <c s="4" t="s" r="A25">
        <v>603</v>
      </c>
    </row>
    <row spans="1:3" r="26">
      <c s="3" t="s" r="A26">
        <v>573</v>
      </c>
    </row>
    <row spans="1:3" r="27">
      <c s="4" t="s" r="A27">
        <v>599</v>
      </c>
      <c s="5" t="n" r="B27">
        <v>250349</v>
      </c>
      <c s="5" t="n" r="C27">
        <v>368472</v>
      </c>
    </row>
    <row spans="1:3" r="28">
      <c s="4" t="s" r="A28">
        <v>61</v>
      </c>
      <c s="7" t="n" r="B28">
        <v>250349</v>
      </c>
      <c s="7" t="n" r="C28">
        <v>3684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4</v>
      </c>
      <c s="2" t="s" r="B1">
        <v>75</v>
      </c>
      <c s="2" t="s" r="D1">
        <v>1</v>
      </c>
    </row>
    <row spans="1:5" r="2">
      <c s="2" t="s" r="B2">
        <v>2</v>
      </c>
      <c s="2" t="s" r="C2">
        <v>76</v>
      </c>
      <c s="2" t="s" r="D2">
        <v>2</v>
      </c>
      <c s="2" t="s" r="E2">
        <v>76</v>
      </c>
    </row>
    <row spans="1:5" r="3">
      <c s="3" t="s" r="A3">
        <v>573</v>
      </c>
    </row>
    <row spans="1:5" r="4">
      <c s="4" t="s" r="A4">
        <v>605</v>
      </c>
      <c s="7" t="n" r="B4">
        <v>228694</v>
      </c>
      <c s="7" t="n" r="C4">
        <v>197674</v>
      </c>
      <c s="7" t="n" r="D4">
        <v>625969</v>
      </c>
      <c s="7" t="n" r="E4">
        <v>579327</v>
      </c>
    </row>
    <row spans="1:5" r="5">
      <c s="4" t="s" r="A5">
        <v>606</v>
      </c>
    </row>
    <row spans="1:5" r="6">
      <c s="3" t="s" r="A6">
        <v>573</v>
      </c>
    </row>
    <row spans="1:5" r="7">
      <c s="4" t="s" r="A7">
        <v>605</v>
      </c>
      <c s="5" t="n" r="B7">
        <v>121116</v>
      </c>
      <c s="5" t="n" r="C7">
        <v>116137</v>
      </c>
      <c s="5" t="n" r="D7">
        <v>337050</v>
      </c>
      <c s="5" t="n" r="E7">
        <v>318685</v>
      </c>
    </row>
    <row spans="1:5" r="8">
      <c s="4" t="s" r="A8">
        <v>607</v>
      </c>
    </row>
    <row spans="1:5" r="9">
      <c s="3" t="s" r="A9">
        <v>573</v>
      </c>
    </row>
    <row spans="1:5" r="10">
      <c s="4" t="s" r="A10">
        <v>605</v>
      </c>
      <c s="5" t="n" r="B10">
        <v>79934</v>
      </c>
      <c s="5" t="n" r="C10">
        <v>54212</v>
      </c>
      <c s="5" t="n" r="D10">
        <v>205191</v>
      </c>
      <c s="5" t="n" r="E10">
        <v>181652</v>
      </c>
    </row>
    <row spans="1:5" r="11">
      <c s="4" t="s" r="A11">
        <v>608</v>
      </c>
    </row>
    <row spans="1:5" r="12">
      <c s="3" t="s" r="A12">
        <v>573</v>
      </c>
    </row>
    <row spans="1:5" r="13">
      <c s="4" t="s" r="A13">
        <v>605</v>
      </c>
      <c s="7" t="n" r="B13">
        <v>27644</v>
      </c>
      <c s="7" t="n" r="C13">
        <v>27325</v>
      </c>
      <c s="7" t="n" r="D13">
        <v>83728</v>
      </c>
      <c s="7" t="n" r="E13">
        <v>7899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9</v>
      </c>
      <c s="2" t="s" r="B1">
        <v>2</v>
      </c>
      <c s="2" t="s" r="C1">
        <v>25</v>
      </c>
    </row>
    <row spans="1:3" r="2">
      <c s="3" t="s" r="A2">
        <v>610</v>
      </c>
    </row>
    <row spans="1:3" r="3">
      <c s="4" t="s" r="A3">
        <v>415</v>
      </c>
      <c s="7" t="n" r="B3">
        <v>82500000</v>
      </c>
      <c s="7" t="n" r="C3">
        <v>89500000</v>
      </c>
    </row>
    <row spans="1:3" r="4">
      <c s="4" t="s" r="A4">
        <v>416</v>
      </c>
    </row>
    <row spans="1:3" r="5">
      <c s="3" t="s" r="A5">
        <v>610</v>
      </c>
    </row>
    <row spans="1:3" r="6">
      <c s="4" t="s" r="A6">
        <v>415</v>
      </c>
      <c s="5" t="n" r="B6">
        <v>3000000</v>
      </c>
      <c s="5" t="n" r="C6">
        <v>2900000</v>
      </c>
    </row>
    <row spans="1:3" r="7">
      <c s="4" t="s" r="A7">
        <v>611</v>
      </c>
    </row>
    <row spans="1:3" r="8">
      <c s="3" t="s" r="A8">
        <v>610</v>
      </c>
    </row>
    <row spans="1:3" r="9">
      <c s="4" t="s" r="A9">
        <v>415</v>
      </c>
      <c s="5" t="n" r="B9">
        <v>47900000</v>
      </c>
      <c s="5" t="n" r="C9">
        <v>63800000</v>
      </c>
    </row>
    <row spans="1:3" r="10">
      <c s="4" t="s" r="A10">
        <v>612</v>
      </c>
    </row>
    <row spans="1:3" r="11">
      <c s="3" t="s" r="A11">
        <v>610</v>
      </c>
    </row>
    <row spans="1:3" r="12">
      <c s="4" t="s" r="A12">
        <v>415</v>
      </c>
      <c s="5" t="n" r="B12">
        <v>28800000</v>
      </c>
      <c s="5" t="n" r="C12">
        <v>20800000</v>
      </c>
    </row>
    <row spans="1:3" r="13">
      <c s="4" t="s" r="A13">
        <v>613</v>
      </c>
    </row>
    <row spans="1:3" r="14">
      <c s="3" t="s" r="A14">
        <v>610</v>
      </c>
    </row>
    <row spans="1:3" r="15">
      <c s="4" t="s" r="A15">
        <v>415</v>
      </c>
      <c s="5" t="n" r="B15">
        <v>2800000</v>
      </c>
      <c s="5" t="n" r="C15">
        <v>1900000</v>
      </c>
    </row>
    <row spans="1:3" r="16">
      <c s="4" t="s" r="A16">
        <v>614</v>
      </c>
    </row>
    <row spans="1:3" r="17">
      <c s="3" t="s" r="A17">
        <v>610</v>
      </c>
    </row>
    <row spans="1:3" r="18">
      <c s="4" t="s" r="A18">
        <v>415</v>
      </c>
      <c s="5" t="n" r="B18">
        <v>79500000</v>
      </c>
      <c s="5" t="n" r="C18">
        <v>86600000</v>
      </c>
    </row>
    <row spans="1:3" r="19">
      <c s="4" t="s" r="A19">
        <v>615</v>
      </c>
    </row>
    <row spans="1:3" r="20">
      <c s="3" t="s" r="A20">
        <v>610</v>
      </c>
    </row>
    <row spans="1:3" r="21">
      <c s="4" t="s" r="A21">
        <v>415</v>
      </c>
      <c s="7" t="n" r="B21">
        <v>3000000</v>
      </c>
      <c s="7" t="n" r="C21">
        <v>29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30"/>
    <col customWidth="1" max="3" min="3" width="30"/>
    <col customWidth="1" max="4" min="4" width="30"/>
    <col customWidth="1" max="5" min="5" width="30"/>
  </cols>
  <sheetData>
    <row spans="1:5" r="1">
      <c s="1" t="s" r="A1">
        <v>616</v>
      </c>
      <c s="2" t="s" r="B1">
        <v>75</v>
      </c>
      <c s="2" t="s" r="D1">
        <v>1</v>
      </c>
    </row>
    <row spans="1:5" r="2">
      <c s="2" t="s" r="B2">
        <v>617</v>
      </c>
      <c s="2" t="s" r="C2">
        <v>618</v>
      </c>
      <c s="2" t="s" r="D2">
        <v>617</v>
      </c>
      <c s="2" t="s" r="E2">
        <v>618</v>
      </c>
    </row>
    <row spans="1:5" r="3">
      <c s="3" t="s" r="A3">
        <v>619</v>
      </c>
    </row>
    <row spans="1:5" r="4">
      <c s="4" t="s" r="A4">
        <v>620</v>
      </c>
      <c s="7" t="n" r="B4">
        <v>584</v>
      </c>
      <c s="7" t="n" r="C4">
        <v>3021</v>
      </c>
      <c s="7" t="n" r="D4">
        <v>2544</v>
      </c>
      <c s="7" t="n" r="E4">
        <v>5662</v>
      </c>
    </row>
    <row spans="1:5" r="5">
      <c s="4" t="s" r="A5">
        <v>621</v>
      </c>
      <c s="7" t="n" r="B5">
        <v>500</v>
      </c>
      <c s="7" t="n" r="C5">
        <v>800</v>
      </c>
      <c s="7" t="n" r="D5">
        <v>1800</v>
      </c>
      <c s="7" t="n" r="E5">
        <v>2500</v>
      </c>
    </row>
    <row spans="1:5" r="6">
      <c s="4" t="s" r="A6">
        <v>622</v>
      </c>
      <c s="5" t="n" r="B6">
        <v>17</v>
      </c>
      <c s="5" t="n" r="C6">
        <v>26</v>
      </c>
      <c s="5" t="n" r="D6">
        <v>65</v>
      </c>
      <c s="5" t="n" r="E6">
        <v>96</v>
      </c>
    </row>
    <row spans="1:5" r="7">
      <c s="4" t="s" r="A7">
        <v>623</v>
      </c>
      <c s="7" t="n" r="B7">
        <v>100</v>
      </c>
      <c s="7" t="n" r="C7">
        <v>1800</v>
      </c>
      <c s="7" t="n" r="D7">
        <v>500</v>
      </c>
      <c s="7" t="n" r="E7">
        <v>2000</v>
      </c>
    </row>
    <row spans="1:5" r="8">
      <c s="4" t="s" r="A8">
        <v>624</v>
      </c>
      <c s="7" t="n" r="B8">
        <v>100</v>
      </c>
      <c s="7" t="n" r="C8">
        <v>400</v>
      </c>
      <c s="7" t="n" r="D8">
        <v>200</v>
      </c>
      <c s="7" t="n" r="E8">
        <v>12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25</v>
      </c>
      <c s="2" t="s" r="B1">
        <v>1</v>
      </c>
    </row>
    <row spans="1:3" r="2">
      <c s="2" t="s" r="B2">
        <v>2</v>
      </c>
      <c s="2" t="s" r="C2">
        <v>76</v>
      </c>
    </row>
    <row spans="1:3" r="3">
      <c s="3" t="s" r="A3">
        <v>182</v>
      </c>
    </row>
    <row spans="1:3" r="4">
      <c s="4" t="s" r="A4">
        <v>626</v>
      </c>
      <c s="7" t="n" r="B4">
        <v>2102</v>
      </c>
      <c s="7" t="n" r="C4">
        <v>873</v>
      </c>
    </row>
    <row spans="1:3" r="5">
      <c s="4" t="s" r="A5">
        <v>627</v>
      </c>
      <c s="5" t="n" r="B5">
        <v>1554</v>
      </c>
      <c s="5" t="n" r="C5">
        <v>3794</v>
      </c>
    </row>
    <row spans="1:3" r="6">
      <c s="4" t="s" r="A6">
        <v>628</v>
      </c>
      <c s="5" t="n" r="B6">
        <v>991</v>
      </c>
      <c s="5" t="n" r="C6">
        <v>1868</v>
      </c>
    </row>
    <row spans="1:3" r="7">
      <c s="4" t="s" r="A7">
        <v>629</v>
      </c>
      <c s="5" t="n" r="C7">
        <v>-27</v>
      </c>
    </row>
    <row spans="1:3" r="8">
      <c s="4" t="s" r="A8">
        <v>630</v>
      </c>
      <c s="5" t="n" r="B8">
        <v>-2699</v>
      </c>
      <c s="5" t="n" r="C8">
        <v>-4029</v>
      </c>
    </row>
    <row spans="1:3" r="9">
      <c s="4" t="s" r="A9">
        <v>631</v>
      </c>
      <c s="7" t="n" r="B9">
        <v>1948</v>
      </c>
      <c s="7" t="n" r="C9">
        <v>24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2</v>
      </c>
      <c s="2" t="s" r="B1">
        <v>75</v>
      </c>
      <c s="2" t="s" r="D1">
        <v>1</v>
      </c>
    </row>
    <row spans="1:5" r="2">
      <c s="2" t="s" r="B2">
        <v>2</v>
      </c>
      <c s="2" t="s" r="C2">
        <v>76</v>
      </c>
      <c s="2" t="s" r="D2">
        <v>2</v>
      </c>
      <c s="2" t="s" r="E2">
        <v>76</v>
      </c>
    </row>
    <row spans="1:5" r="3">
      <c s="3" t="s" r="A3">
        <v>633</v>
      </c>
    </row>
    <row spans="1:5" r="4">
      <c s="4" t="s" r="A4">
        <v>634</v>
      </c>
      <c s="7" t="n" r="B4">
        <v>9528</v>
      </c>
      <c s="7" t="n" r="C4">
        <v>9034</v>
      </c>
      <c s="7" t="n" r="D4">
        <v>28087</v>
      </c>
      <c s="7" t="n" r="E4">
        <v>25151</v>
      </c>
    </row>
    <row spans="1:5" r="5">
      <c s="4" t="s" r="A5">
        <v>635</v>
      </c>
      <c s="5" t="n" r="B5">
        <v>-2787</v>
      </c>
      <c s="5" t="n" r="C5">
        <v>-2553</v>
      </c>
      <c s="5" t="n" r="D5">
        <v>-7451</v>
      </c>
      <c s="5" t="n" r="E5">
        <v>-6998</v>
      </c>
    </row>
    <row spans="1:5" r="6">
      <c s="4" t="s" r="A6">
        <v>636</v>
      </c>
      <c s="5" t="n" r="B6">
        <v>6741</v>
      </c>
      <c s="5" t="n" r="C6">
        <v>6481</v>
      </c>
      <c s="5" t="n" r="D6">
        <v>20636</v>
      </c>
      <c s="5" t="n" r="E6">
        <v>18153</v>
      </c>
    </row>
    <row spans="1:5" r="7">
      <c s="4" t="s" r="A7">
        <v>637</v>
      </c>
    </row>
    <row spans="1:5" r="8">
      <c s="3" t="s" r="A8">
        <v>633</v>
      </c>
    </row>
    <row spans="1:5" r="9">
      <c s="4" t="s" r="A9">
        <v>634</v>
      </c>
      <c s="5" t="n" r="B9">
        <v>329</v>
      </c>
      <c s="5" t="n" r="C9">
        <v>37</v>
      </c>
      <c s="5" t="n" r="D9">
        <v>385</v>
      </c>
      <c s="5" t="n" r="E9">
        <v>191</v>
      </c>
    </row>
    <row spans="1:5" r="10">
      <c s="4" t="s" r="A10">
        <v>309</v>
      </c>
    </row>
    <row spans="1:5" r="11">
      <c s="3" t="s" r="A11">
        <v>633</v>
      </c>
    </row>
    <row spans="1:5" r="12">
      <c s="4" t="s" r="A12">
        <v>634</v>
      </c>
      <c s="5" t="n" r="B12">
        <v>8209</v>
      </c>
      <c s="5" t="n" r="C12">
        <v>7853</v>
      </c>
      <c s="5" t="n" r="D12">
        <v>24485</v>
      </c>
      <c s="5" t="n" r="E12">
        <v>22784</v>
      </c>
    </row>
    <row spans="1:5" r="13">
      <c s="4" t="s" r="A13">
        <v>312</v>
      </c>
    </row>
    <row spans="1:5" r="14">
      <c s="3" t="s" r="A14">
        <v>633</v>
      </c>
    </row>
    <row spans="1:5" r="15">
      <c s="4" t="s" r="A15">
        <v>634</v>
      </c>
      <c s="7" t="n" r="B15">
        <v>990</v>
      </c>
      <c s="7" t="n" r="C15">
        <v>1144</v>
      </c>
      <c s="7" t="n" r="D15">
        <v>3217</v>
      </c>
      <c s="7" t="n" r="E15">
        <v>217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8</v>
      </c>
      <c s="2" t="s" r="B1">
        <v>75</v>
      </c>
      <c s="2" t="s" r="D1">
        <v>1</v>
      </c>
    </row>
    <row spans="1:5" r="2">
      <c s="2" t="s" r="B2">
        <v>2</v>
      </c>
      <c s="2" t="s" r="C2">
        <v>76</v>
      </c>
      <c s="2" t="s" r="D2">
        <v>2</v>
      </c>
      <c s="2" t="s" r="E2">
        <v>76</v>
      </c>
    </row>
    <row spans="1:5" r="3">
      <c s="4" t="s" r="A3">
        <v>639</v>
      </c>
    </row>
    <row spans="1:5" r="4">
      <c s="3" t="s" r="A4">
        <v>633</v>
      </c>
    </row>
    <row spans="1:5" r="5">
      <c s="4" t="s" r="A5">
        <v>640</v>
      </c>
      <c s="5" t="n" r="B5">
        <v>0</v>
      </c>
      <c s="5" t="n" r="C5">
        <v>0</v>
      </c>
      <c s="5" t="n" r="D5">
        <v>0</v>
      </c>
      <c s="5" t="n" r="E5">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5</v>
      </c>
      <c s="2" t="s" r="B1">
        <v>75</v>
      </c>
      <c s="2" t="s" r="D1">
        <v>1</v>
      </c>
    </row>
    <row spans="1:5" r="2">
      <c s="2" t="s" r="B2">
        <v>2</v>
      </c>
      <c s="2" t="s" r="C2">
        <v>76</v>
      </c>
      <c s="2" t="s" r="D2">
        <v>2</v>
      </c>
      <c s="2" t="s" r="E2">
        <v>76</v>
      </c>
    </row>
    <row spans="1:5" r="3">
      <c s="3" t="s" r="A3">
        <v>107</v>
      </c>
    </row>
    <row spans="1:5" r="4">
      <c s="4" t="s" r="A4">
        <v>116</v>
      </c>
      <c s="4" t="s" r="B4">
        <v>53</v>
      </c>
      <c s="4" t="s" r="C4">
        <v>53</v>
      </c>
      <c s="8" t="n" r="D4">
        <v>0.2</v>
      </c>
      <c s="4" t="s" r="E4">
        <v>53</v>
      </c>
    </row>
    <row spans="1:5" r="5">
      <c s="4" t="s" r="A5">
        <v>117</v>
      </c>
      <c s="4" t="s" r="B5">
        <v>53</v>
      </c>
      <c s="4" t="s" r="C5">
        <v>53</v>
      </c>
      <c s="4" t="s" r="D5">
        <v>53</v>
      </c>
      <c s="4" t="s" r="E5">
        <v>53</v>
      </c>
    </row>
    <row spans="1:5" r="6">
      <c s="4" t="s" r="A6">
        <v>118</v>
      </c>
      <c s="7" t="n" r="B6">
        <v>0</v>
      </c>
      <c s="4" t="s" r="C6">
        <v>53</v>
      </c>
      <c s="7" t="n" r="D6">
        <v>0</v>
      </c>
      <c s="4" t="s" r="E6">
        <v>5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1</v>
      </c>
      <c s="2" t="s" r="B1">
        <v>75</v>
      </c>
      <c s="2" t="s" r="D1">
        <v>1</v>
      </c>
    </row>
    <row spans="1:5" r="2">
      <c s="2" t="s" r="B2">
        <v>2</v>
      </c>
      <c s="2" t="s" r="C2">
        <v>76</v>
      </c>
      <c s="2" t="s" r="D2">
        <v>2</v>
      </c>
      <c s="2" t="s" r="E2">
        <v>76</v>
      </c>
    </row>
    <row spans="1:5" r="3">
      <c s="3" t="s" r="A3">
        <v>633</v>
      </c>
    </row>
    <row spans="1:5" r="4">
      <c s="4" t="s" r="A4">
        <v>642</v>
      </c>
      <c s="9" t="n" r="B4">
        <v>11.35</v>
      </c>
      <c s="9" t="n" r="C4">
        <v>11.42</v>
      </c>
      <c s="9" t="n" r="D4">
        <v>10.28</v>
      </c>
      <c s="9" t="n" r="E4">
        <v>11.12</v>
      </c>
    </row>
    <row spans="1:5" r="5">
      <c s="4" t="s" r="A5">
        <v>423</v>
      </c>
    </row>
    <row spans="1:5" r="6">
      <c s="3" t="s" r="A6">
        <v>633</v>
      </c>
    </row>
    <row spans="1:5" r="7">
      <c s="4" t="s" r="A7">
        <v>643</v>
      </c>
      <c s="4" t="s" r="B7">
        <v>644</v>
      </c>
      <c s="4" t="s" r="C7">
        <v>645</v>
      </c>
      <c s="4" t="s" r="D7">
        <v>644</v>
      </c>
      <c s="4" t="s" r="E7">
        <v>645</v>
      </c>
    </row>
    <row spans="1:5" r="8">
      <c s="4" t="s" r="A8">
        <v>646</v>
      </c>
      <c s="4" t="s" r="B8">
        <v>647</v>
      </c>
      <c s="4" t="s" r="C8">
        <v>647</v>
      </c>
      <c s="4" t="s" r="D8">
        <v>647</v>
      </c>
      <c s="4" t="s" r="E8">
        <v>647</v>
      </c>
    </row>
    <row spans="1:5" r="9">
      <c s="4" t="s" r="A9">
        <v>648</v>
      </c>
      <c s="4" t="s" r="B9">
        <v>649</v>
      </c>
      <c s="4" t="s" r="C9">
        <v>649</v>
      </c>
      <c s="4" t="s" r="D9">
        <v>649</v>
      </c>
      <c s="4" t="s" r="E9">
        <v>649</v>
      </c>
    </row>
    <row spans="1:5" r="10">
      <c s="4" t="s" r="A10">
        <v>427</v>
      </c>
    </row>
    <row spans="1:5" r="11">
      <c s="3" t="s" r="A11">
        <v>633</v>
      </c>
    </row>
    <row spans="1:5" r="12">
      <c s="4" t="s" r="A12">
        <v>643</v>
      </c>
      <c s="4" t="s" r="B12">
        <v>645</v>
      </c>
      <c s="4" t="s" r="C12">
        <v>650</v>
      </c>
      <c s="4" t="s" r="D12">
        <v>651</v>
      </c>
      <c s="4" t="s" r="E12">
        <v>651</v>
      </c>
    </row>
    <row spans="1:5" r="13">
      <c s="4" t="s" r="A13">
        <v>646</v>
      </c>
      <c s="4" t="s" r="B13">
        <v>652</v>
      </c>
      <c s="4" t="s" r="C13">
        <v>653</v>
      </c>
      <c s="4" t="s" r="D13">
        <v>652</v>
      </c>
      <c s="4" t="s" r="E13">
        <v>653</v>
      </c>
    </row>
    <row spans="1:5" r="14">
      <c s="4" t="s" r="A14">
        <v>648</v>
      </c>
      <c s="4" t="s" r="B14">
        <v>654</v>
      </c>
      <c s="4" t="s" r="C14">
        <v>654</v>
      </c>
      <c s="4" t="s" r="D14">
        <v>654</v>
      </c>
      <c s="4" t="s" r="E14">
        <v>65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t="s" r="A1">
        <v>655</v>
      </c>
      <c s="2" t="s" r="B1">
        <v>1</v>
      </c>
    </row>
    <row spans="1:2" r="2">
      <c s="2" t="s" r="B2">
        <v>656</v>
      </c>
    </row>
    <row spans="1:2" r="3">
      <c s="3" t="s" r="A3">
        <v>185</v>
      </c>
    </row>
    <row spans="1:2" r="4">
      <c s="4" t="s" r="A4">
        <v>657</v>
      </c>
      <c s="5" t="n" r="B4">
        <v>567</v>
      </c>
    </row>
    <row spans="1:2" r="5">
      <c s="4" t="s" r="A5">
        <v>658</v>
      </c>
      <c s="5" t="n" r="B5">
        <v>-116</v>
      </c>
    </row>
    <row spans="1:2" r="6">
      <c s="4" t="s" r="A6">
        <v>659</v>
      </c>
      <c s="5" t="n" r="B6">
        <v>451</v>
      </c>
    </row>
    <row spans="1:2" r="7">
      <c s="4" t="s" r="A7">
        <v>660</v>
      </c>
      <c s="5" t="n" r="B7">
        <v>450</v>
      </c>
    </row>
    <row spans="1:2" r="8">
      <c s="4" t="s" r="A8">
        <v>661</v>
      </c>
      <c s="5" t="n" r="B8">
        <v>417</v>
      </c>
    </row>
    <row spans="1:2" r="9">
      <c s="4" t="s" r="A9">
        <v>662</v>
      </c>
      <c s="9" t="n" r="B9">
        <v>13.67</v>
      </c>
    </row>
    <row spans="1:2" r="10">
      <c s="4" t="s" r="A10">
        <v>663</v>
      </c>
      <c s="12" t="n" r="B10">
        <v>-15.59</v>
      </c>
    </row>
    <row spans="1:2" r="11">
      <c s="4" t="s" r="A11">
        <v>664</v>
      </c>
      <c s="12" t="n" r="B11">
        <v>13.18</v>
      </c>
    </row>
    <row spans="1:2" r="12">
      <c s="4" t="s" r="A12">
        <v>665</v>
      </c>
      <c s="12" t="n" r="B12">
        <v>13.18</v>
      </c>
    </row>
    <row spans="1:2" r="13">
      <c s="4" t="s" r="A13">
        <v>666</v>
      </c>
      <c s="9" t="n" r="B13">
        <v>13.12</v>
      </c>
    </row>
    <row spans="1:2" r="14">
      <c s="4" t="s" r="A14">
        <v>667</v>
      </c>
      <c s="4" t="s" r="B14">
        <v>668</v>
      </c>
    </row>
    <row spans="1:2" r="15">
      <c s="4" t="s" r="A15">
        <v>669</v>
      </c>
      <c s="4" t="s" r="B15">
        <v>668</v>
      </c>
    </row>
    <row spans="1:2" r="16">
      <c s="4" t="s" r="A16">
        <v>670</v>
      </c>
      <c s="4" t="s" r="B16">
        <v>671</v>
      </c>
    </row>
    <row spans="1:2" r="17">
      <c s="4" t="s" r="A17">
        <v>672</v>
      </c>
      <c s="7" t="n" r="B17">
        <v>13584</v>
      </c>
    </row>
    <row spans="1:2" r="18">
      <c s="4" t="s" r="A18">
        <v>673</v>
      </c>
      <c s="5" t="n" r="B18">
        <v>13549</v>
      </c>
    </row>
    <row spans="1:2" r="19">
      <c s="4" t="s" r="A19">
        <v>674</v>
      </c>
      <c s="7" t="n" r="B19">
        <v>125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t="s" r="A1">
        <v>675</v>
      </c>
      <c s="2" t="s" r="B1">
        <v>1</v>
      </c>
    </row>
    <row spans="1:2" r="2">
      <c s="2" t="s" r="B2">
        <v>676</v>
      </c>
    </row>
    <row spans="1:2" r="3">
      <c s="3" t="s" r="A3">
        <v>677</v>
      </c>
    </row>
    <row spans="1:2" r="4">
      <c s="4" t="s" r="A4">
        <v>678</v>
      </c>
      <c s="5" t="n" r="B4">
        <v>2003</v>
      </c>
    </row>
    <row spans="1:2" r="5">
      <c s="4" t="s" r="A5">
        <v>679</v>
      </c>
      <c s="5" t="n" r="B5">
        <v>1034</v>
      </c>
    </row>
    <row spans="1:2" r="6">
      <c s="4" t="s" r="A6">
        <v>680</v>
      </c>
      <c s="5" t="n" r="B6">
        <v>-857</v>
      </c>
    </row>
    <row spans="1:2" r="7">
      <c s="4" t="s" r="A7">
        <v>681</v>
      </c>
      <c s="5" t="n" r="B7">
        <v>-357</v>
      </c>
    </row>
    <row spans="1:2" r="8">
      <c s="4" t="s" r="A8">
        <v>682</v>
      </c>
      <c s="5" t="n" r="B8">
        <v>1823</v>
      </c>
    </row>
    <row spans="1:2" r="9">
      <c s="4" t="s" r="A9">
        <v>683</v>
      </c>
      <c s="9" t="n" r="B9">
        <v>35.91</v>
      </c>
    </row>
    <row spans="1:2" r="10">
      <c s="4" t="s" r="A10">
        <v>684</v>
      </c>
      <c s="12" t="n" r="B10">
        <v>41.29</v>
      </c>
    </row>
    <row spans="1:2" r="11">
      <c s="4" t="s" r="A11">
        <v>685</v>
      </c>
      <c s="12" t="n" r="B11">
        <v>-32.03</v>
      </c>
    </row>
    <row spans="1:2" r="12">
      <c s="4" t="s" r="A12">
        <v>686</v>
      </c>
      <c s="12" t="n" r="B12">
        <v>-39.1</v>
      </c>
    </row>
    <row spans="1:2" r="13">
      <c s="4" t="s" r="A13">
        <v>687</v>
      </c>
      <c s="9" t="n" r="B13">
        <v>39.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spans="1:2" r="1">
      <c s="1" t="s" r="A1">
        <v>688</v>
      </c>
      <c s="2" t="s" r="B1">
        <v>1</v>
      </c>
    </row>
    <row spans="1:2" r="2">
      <c s="2" t="s" r="B2">
        <v>689</v>
      </c>
    </row>
    <row spans="1:2" r="3">
      <c s="4" t="s" r="A3">
        <v>309</v>
      </c>
    </row>
    <row spans="1:2" r="4">
      <c s="3" t="s" r="A4">
        <v>633</v>
      </c>
    </row>
    <row spans="1:2" r="5">
      <c s="4" t="s" r="A5">
        <v>690</v>
      </c>
      <c s="8" t="n" r="B5">
        <v>27.5</v>
      </c>
    </row>
    <row spans="1:2" r="6">
      <c s="4" t="s" r="A6">
        <v>691</v>
      </c>
      <c s="7" t="n" r="B6">
        <v>68</v>
      </c>
    </row>
    <row spans="1:2" r="7">
      <c s="4" t="s" r="A7">
        <v>692</v>
      </c>
      <c s="4" t="s" r="B7">
        <v>693</v>
      </c>
    </row>
    <row spans="1:2" r="8">
      <c s="4" t="s" r="A8">
        <v>694</v>
      </c>
    </row>
    <row spans="1:2" r="9">
      <c s="3" t="s" r="A9">
        <v>633</v>
      </c>
    </row>
    <row spans="1:2" r="10">
      <c s="4" t="s" r="A10">
        <v>640</v>
      </c>
      <c s="5" t="n" r="B10">
        <v>0</v>
      </c>
    </row>
    <row spans="1:2" r="11">
      <c s="4" t="s" r="A11">
        <v>695</v>
      </c>
    </row>
    <row spans="1:2" r="12">
      <c s="3" t="s" r="A12">
        <v>633</v>
      </c>
    </row>
    <row spans="1:2" r="13">
      <c s="4" t="s" r="A13">
        <v>640</v>
      </c>
      <c s="5" t="n" r="B13">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0"/>
  </cols>
  <sheetData>
    <row spans="1:2" r="1">
      <c s="1" t="s" r="A1">
        <v>696</v>
      </c>
      <c s="2" t="s" r="B1">
        <v>1</v>
      </c>
    </row>
    <row spans="1:2" r="2">
      <c s="2" t="s" r="B2">
        <v>697</v>
      </c>
    </row>
    <row spans="1:2" r="3">
      <c s="4" t="s" r="A3">
        <v>694</v>
      </c>
    </row>
    <row spans="1:2" r="4">
      <c s="3" t="s" r="A4">
        <v>633</v>
      </c>
    </row>
    <row spans="1:2" r="5">
      <c s="4" t="s" r="A5">
        <v>698</v>
      </c>
      <c s="5" t="n" r="B5">
        <v>16</v>
      </c>
    </row>
    <row spans="1:2" r="6">
      <c s="4" t="s" r="A6">
        <v>699</v>
      </c>
      <c s="5" t="n" r="B6">
        <v>0</v>
      </c>
    </row>
    <row spans="1:2" r="7">
      <c s="4" t="s" r="A7">
        <v>700</v>
      </c>
      <c s="5" t="n" r="B7">
        <v>0</v>
      </c>
    </row>
    <row spans="1:2" r="8">
      <c s="4" t="s" r="A8">
        <v>701</v>
      </c>
      <c s="5" t="n" r="B8">
        <v>0</v>
      </c>
    </row>
    <row spans="1:2" r="9">
      <c s="4" t="s" r="A9">
        <v>702</v>
      </c>
      <c s="5" t="n" r="B9">
        <v>16</v>
      </c>
    </row>
    <row spans="1:2" r="10">
      <c s="4" t="s" r="A10">
        <v>703</v>
      </c>
    </row>
    <row spans="1:2" r="11">
      <c s="3" t="s" r="A11">
        <v>633</v>
      </c>
    </row>
    <row spans="1:2" r="12">
      <c s="4" t="s" r="A12">
        <v>678</v>
      </c>
      <c s="5" t="n" r="B12">
        <v>852</v>
      </c>
    </row>
    <row spans="1:2" r="13">
      <c s="4" t="s" r="A13">
        <v>704</v>
      </c>
      <c s="5" t="n" r="B13">
        <v>562</v>
      </c>
    </row>
    <row spans="1:2" r="14">
      <c s="4" t="s" r="A14">
        <v>705</v>
      </c>
      <c s="5" t="n" r="B14">
        <v>-284</v>
      </c>
    </row>
    <row spans="1:2" r="15">
      <c s="4" t="s" r="A15">
        <v>706</v>
      </c>
      <c s="5" t="n" r="B15">
        <v>-214</v>
      </c>
    </row>
    <row spans="1:2" r="16">
      <c s="4" t="s" r="A16">
        <v>682</v>
      </c>
      <c s="5" t="n" r="B16">
        <v>916</v>
      </c>
    </row>
    <row spans="1:2" r="17">
      <c s="4" t="s" r="A17">
        <v>707</v>
      </c>
    </row>
    <row spans="1:2" r="18">
      <c s="3" t="s" r="A18">
        <v>633</v>
      </c>
    </row>
    <row spans="1:2" r="19">
      <c s="4" t="s" r="A19">
        <v>678</v>
      </c>
      <c s="5" t="n" r="B19">
        <v>34</v>
      </c>
    </row>
    <row spans="1:2" r="20">
      <c s="4" t="s" r="A20">
        <v>704</v>
      </c>
      <c s="5" t="n" r="B20">
        <v>18</v>
      </c>
    </row>
    <row spans="1:2" r="21">
      <c s="4" t="s" r="A21">
        <v>706</v>
      </c>
      <c s="5" t="n" r="B21">
        <v>-26</v>
      </c>
    </row>
    <row spans="1:2" r="22">
      <c s="4" t="s" r="A22">
        <v>682</v>
      </c>
      <c s="5" t="n" r="B22">
        <v>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3"/>
    <col customWidth="1" max="3" min="3" width="24"/>
  </cols>
  <sheetData>
    <row spans="1:3" r="1">
      <c s="1" t="s" r="A1">
        <v>708</v>
      </c>
      <c s="2" t="s" r="B1">
        <v>1</v>
      </c>
    </row>
    <row spans="1:3" r="2">
      <c s="2" t="s" r="B2">
        <v>2</v>
      </c>
      <c s="2" t="s" r="C2">
        <v>76</v>
      </c>
    </row>
    <row spans="1:3" r="3">
      <c s="4" t="s" r="A3">
        <v>709</v>
      </c>
    </row>
    <row spans="1:3" r="4">
      <c s="3" t="s" r="A4">
        <v>633</v>
      </c>
    </row>
    <row spans="1:3" r="5">
      <c s="4" t="s" r="A5">
        <v>710</v>
      </c>
      <c s="9" t="n" r="B5">
        <v>38.77</v>
      </c>
      <c s="9" t="n" r="C5">
        <v>40.18</v>
      </c>
    </row>
    <row spans="1:3" r="6">
      <c s="4" t="s" r="A6">
        <v>711</v>
      </c>
      <c s="4" t="s" r="B6">
        <v>712</v>
      </c>
      <c s="4" t="s" r="C6">
        <v>712</v>
      </c>
    </row>
    <row spans="1:3" r="7">
      <c s="4" t="s" r="A7">
        <v>713</v>
      </c>
    </row>
    <row spans="1:3" r="8">
      <c s="3" t="s" r="A8">
        <v>633</v>
      </c>
    </row>
    <row spans="1:3" r="9">
      <c s="4" t="s" r="A9">
        <v>710</v>
      </c>
      <c s="9" t="n" r="B9">
        <v>42.76</v>
      </c>
      <c s="9" t="n" r="C9">
        <v>41.11</v>
      </c>
    </row>
    <row spans="1:3" r="10">
      <c s="4" t="s" r="A10">
        <v>711</v>
      </c>
      <c s="4" t="s" r="B10">
        <v>714</v>
      </c>
      <c s="4" t="s" r="C10">
        <v>715</v>
      </c>
    </row>
    <row spans="1:3" r="11">
      <c s="4" t="s" r="A11">
        <v>707</v>
      </c>
    </row>
    <row spans="1:3" r="12">
      <c s="3" t="s" r="A12">
        <v>633</v>
      </c>
    </row>
    <row spans="1:3" r="13">
      <c s="4" t="s" r="A13">
        <v>710</v>
      </c>
      <c s="9" t="n" r="B13">
        <v>33.84</v>
      </c>
      <c s="9" t="n" r="C13">
        <v>32.1</v>
      </c>
    </row>
    <row spans="1:3" r="14">
      <c s="4" t="s" r="A14">
        <v>716</v>
      </c>
      <c s="4" t="s" r="B14">
        <v>717</v>
      </c>
      <c s="4" t="s" r="C14">
        <v>718</v>
      </c>
    </row>
    <row spans="1:3" r="15">
      <c s="4" t="s" r="A15">
        <v>719</v>
      </c>
      <c s="4" t="s" r="B15">
        <v>720</v>
      </c>
      <c s="4" t="s" r="C15">
        <v>538</v>
      </c>
    </row>
    <row spans="1:3" r="16">
      <c s="4" t="s" r="A16">
        <v>646</v>
      </c>
      <c s="4" t="s" r="B16">
        <v>721</v>
      </c>
      <c s="4" t="s" r="C16">
        <v>72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t="s" r="A1">
        <v>723</v>
      </c>
      <c s="2" t="s" r="B1">
        <v>75</v>
      </c>
      <c s="2" t="s" r="C1">
        <v>1</v>
      </c>
      <c s="2" t="s" r="D1">
        <v>391</v>
      </c>
    </row>
    <row spans="1:5" r="2">
      <c s="2" t="s" r="B2">
        <v>2</v>
      </c>
      <c s="2" t="s" r="C2">
        <v>2</v>
      </c>
      <c s="2" t="s" r="D2">
        <v>25</v>
      </c>
      <c s="2" t="s" r="E2">
        <v>724</v>
      </c>
    </row>
    <row spans="1:5" r="3">
      <c s="3" t="s" r="A3">
        <v>725</v>
      </c>
    </row>
    <row spans="1:5" r="4">
      <c s="4" t="s" r="A4">
        <v>726</v>
      </c>
      <c s="7" t="n" r="E4">
        <v>200000000</v>
      </c>
    </row>
    <row spans="1:5" r="5">
      <c s="4" t="s" r="A5">
        <v>727</v>
      </c>
      <c s="4" t="s" r="C5">
        <v>728</v>
      </c>
    </row>
    <row spans="1:5" r="6">
      <c s="4" t="s" r="A6">
        <v>729</v>
      </c>
      <c s="10" t="n" r="B6">
        <v>0.4</v>
      </c>
      <c s="5" t="n" r="C6">
        <v>1</v>
      </c>
      <c s="10" t="n" r="D6">
        <v>1.8</v>
      </c>
    </row>
    <row spans="1:5" r="7">
      <c s="4" t="s" r="A7">
        <v>730</v>
      </c>
      <c s="7" t="n" r="B7">
        <v>18400000</v>
      </c>
      <c s="7" t="n" r="C7">
        <v>40400000</v>
      </c>
      <c s="7" t="n" r="D7">
        <v>768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1</v>
      </c>
      <c s="2" t="s" r="B1">
        <v>75</v>
      </c>
      <c s="2" t="s" r="D1">
        <v>1</v>
      </c>
    </row>
    <row spans="1:5" r="2">
      <c s="2" t="s" r="B2">
        <v>2</v>
      </c>
      <c s="2" t="s" r="C2">
        <v>76</v>
      </c>
      <c s="2" t="s" r="D2">
        <v>2</v>
      </c>
      <c s="2" t="s" r="E2">
        <v>76</v>
      </c>
    </row>
    <row spans="1:5" r="3">
      <c s="3" t="s" r="A3">
        <v>725</v>
      </c>
    </row>
    <row spans="1:5" r="4">
      <c s="4" t="s" r="A4">
        <v>732</v>
      </c>
      <c s="10" t="n" r="B4">
        <v>0.1</v>
      </c>
      <c s="10" t="n" r="C4">
        <v>0.2</v>
      </c>
      <c s="10" t="n" r="D4">
        <v>0.2</v>
      </c>
      <c s="10" t="n" r="E4">
        <v>0.5</v>
      </c>
    </row>
    <row spans="1:5" r="5">
      <c s="4" t="s" r="A5">
        <v>733</v>
      </c>
      <c s="7" t="n" r="B5">
        <v>6</v>
      </c>
      <c s="8" t="n" r="C5">
        <v>7.1</v>
      </c>
      <c s="8" t="n" r="D5">
        <v>10.5</v>
      </c>
      <c s="8" t="n" r="E5">
        <v>23.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6"/>
  </cols>
  <sheetData>
    <row spans="1:4" r="1">
      <c s="1" t="s" r="A1">
        <v>734</v>
      </c>
      <c s="2" t="s" r="B1">
        <v>75</v>
      </c>
      <c s="2" t="s" r="C1">
        <v>1</v>
      </c>
      <c s="2" t="s" r="D1">
        <v>391</v>
      </c>
    </row>
    <row spans="1:4" r="2">
      <c s="2" t="s" r="B2">
        <v>2</v>
      </c>
      <c s="2" t="s" r="C2">
        <v>2</v>
      </c>
      <c s="2" t="s" r="D2">
        <v>25</v>
      </c>
    </row>
    <row spans="1:4" r="3">
      <c s="3" t="s" r="A3">
        <v>735</v>
      </c>
    </row>
    <row spans="1:4" r="4">
      <c s="4" t="s" r="A4">
        <v>736</v>
      </c>
      <c s="8" t="n" r="B4">
        <v>9.9</v>
      </c>
      <c s="8" t="n" r="C4">
        <v>9.9</v>
      </c>
      <c s="8" t="n" r="D4">
        <v>2.6</v>
      </c>
    </row>
    <row spans="1:4" r="5">
      <c s="4" t="s" r="A5">
        <v>737</v>
      </c>
    </row>
    <row spans="1:4" r="6">
      <c s="3" t="s" r="A6">
        <v>735</v>
      </c>
    </row>
    <row spans="1:4" r="7">
      <c s="4" t="s" r="A7">
        <v>738</v>
      </c>
      <c s="10" t="n" r="B7">
        <v>1.2</v>
      </c>
      <c s="5" t="n" r="C7">
        <v>2</v>
      </c>
      <c s="10" t="n" r="D7">
        <v>6.2</v>
      </c>
    </row>
    <row spans="1:4" r="8">
      <c s="4" t="s" r="A8">
        <v>739</v>
      </c>
    </row>
    <row spans="1:4" r="9">
      <c s="3" t="s" r="A9">
        <v>735</v>
      </c>
    </row>
    <row spans="1:4" r="10">
      <c s="4" t="s" r="A10">
        <v>740</v>
      </c>
      <c s="10" t="n" r="B10">
        <v>6.9</v>
      </c>
      <c s="10" t="n" r="C10">
        <v>16.6</v>
      </c>
      <c s="10" t="n" r="D10">
        <v>20.8</v>
      </c>
    </row>
    <row spans="1:4" r="11">
      <c s="4" t="s" r="A11">
        <v>741</v>
      </c>
    </row>
    <row spans="1:4" r="12">
      <c s="3" t="s" r="A12">
        <v>735</v>
      </c>
    </row>
    <row spans="1:4" r="13">
      <c s="4" t="s" r="A13">
        <v>736</v>
      </c>
      <c s="10" t="n" r="B13">
        <v>7.8</v>
      </c>
      <c s="10" t="n" r="C13">
        <v>7.8</v>
      </c>
      <c s="10" t="n" r="D13">
        <v>1.3</v>
      </c>
    </row>
    <row spans="1:4" r="14">
      <c s="4" t="s" r="A14">
        <v>742</v>
      </c>
    </row>
    <row spans="1:4" r="15">
      <c s="3" t="s" r="A15">
        <v>735</v>
      </c>
    </row>
    <row spans="1:4" r="16">
      <c s="4" t="s" r="A16">
        <v>736</v>
      </c>
      <c s="8" t="n" r="B16">
        <v>2.1</v>
      </c>
      <c s="8" t="n" r="C16">
        <v>2.1</v>
      </c>
      <c s="8" t="n" r="D16">
        <v>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s="1" t="s" r="A1">
        <v>743</v>
      </c>
      <c s="2" t="s" r="B1">
        <v>744</v>
      </c>
      <c s="2" t="s" r="C1">
        <v>2</v>
      </c>
    </row>
    <row spans="1:3" r="2">
      <c s="3" t="s" r="A2">
        <v>745</v>
      </c>
    </row>
    <row spans="1:3" r="3">
      <c s="4" t="s" r="A3">
        <v>348</v>
      </c>
      <c s="4" t="s" r="C3">
        <v>746</v>
      </c>
    </row>
    <row spans="1:3" r="4">
      <c s="4" t="s" r="A4">
        <v>747</v>
      </c>
    </row>
    <row spans="1:3" r="5">
      <c s="3" t="s" r="A5">
        <v>745</v>
      </c>
    </row>
    <row spans="1:3" r="6">
      <c s="4" t="s" r="A6">
        <v>748</v>
      </c>
      <c s="8" t="n" r="B6">
        <v>8.5</v>
      </c>
    </row>
    <row spans="1:3" r="7">
      <c s="4" t="s" r="A7">
        <v>749</v>
      </c>
      <c s="10" t="n" r="B7">
        <v>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9</v>
      </c>
      <c s="2" t="s" r="B1">
        <v>1</v>
      </c>
    </row>
    <row spans="1:3" r="2">
      <c s="2" t="s" r="B2">
        <v>2</v>
      </c>
      <c s="2" t="s" r="C2">
        <v>76</v>
      </c>
    </row>
    <row spans="1:3" r="3">
      <c s="3" t="s" r="A3">
        <v>120</v>
      </c>
    </row>
    <row spans="1:3" r="4">
      <c s="4" t="s" r="A4">
        <v>94</v>
      </c>
      <c s="7" t="n" r="B4">
        <v>23211</v>
      </c>
      <c s="7" t="n" r="C4">
        <v>21799</v>
      </c>
    </row>
    <row spans="1:3" r="5">
      <c s="3" t="s" r="A5">
        <v>121</v>
      </c>
    </row>
    <row spans="1:3" r="6">
      <c s="4" t="s" r="A6">
        <v>122</v>
      </c>
      <c s="5" t="n" r="B6">
        <v>27902</v>
      </c>
      <c s="5" t="n" r="C6">
        <v>22682</v>
      </c>
    </row>
    <row spans="1:3" r="7">
      <c s="4" t="s" r="A7">
        <v>123</v>
      </c>
      <c s="5" t="n" r="B7">
        <v>-7933</v>
      </c>
      <c s="5" t="n" r="C7">
        <v>-10257</v>
      </c>
    </row>
    <row spans="1:3" r="8">
      <c s="4" t="s" r="A8">
        <v>124</v>
      </c>
      <c s="5" t="n" r="B8">
        <v>1820</v>
      </c>
      <c s="5" t="n" r="C8">
        <v>10176</v>
      </c>
    </row>
    <row spans="1:3" r="9">
      <c s="4" t="s" r="A9">
        <v>125</v>
      </c>
      <c s="5" t="n" r="B9">
        <v>-298</v>
      </c>
      <c s="5" t="n" r="C9">
        <v>-11314</v>
      </c>
    </row>
    <row spans="1:3" r="10">
      <c s="4" t="s" r="A10">
        <v>126</v>
      </c>
      <c s="5" t="n" r="B10">
        <v>3724</v>
      </c>
      <c s="5" t="n" r="C10">
        <v>2520</v>
      </c>
    </row>
    <row spans="1:3" r="11">
      <c s="4" t="s" r="A11">
        <v>127</v>
      </c>
      <c s="5" t="n" r="B11">
        <v>3627</v>
      </c>
      <c s="5" t="n" r="C11">
        <v>3799</v>
      </c>
    </row>
    <row spans="1:3" r="12">
      <c s="4" t="s" r="A12">
        <v>128</v>
      </c>
      <c s="5" t="n" r="B12">
        <v>27777</v>
      </c>
      <c s="5" t="n" r="C12">
        <v>25151</v>
      </c>
    </row>
    <row spans="1:3" r="13">
      <c s="4" t="s" r="A13">
        <v>129</v>
      </c>
      <c s="5" t="n" r="C13">
        <v>-1428</v>
      </c>
    </row>
    <row spans="1:3" r="14">
      <c s="4" t="s" r="A14">
        <v>130</v>
      </c>
      <c s="5" t="n" r="B14">
        <v>9692</v>
      </c>
      <c s="5" t="n" r="C14">
        <v>1387</v>
      </c>
    </row>
    <row spans="1:3" r="15">
      <c s="4" t="s" r="A15">
        <v>131</v>
      </c>
      <c s="5" t="n" r="B15">
        <v>1220</v>
      </c>
      <c s="5" t="n" r="C15">
        <v>-2638</v>
      </c>
    </row>
    <row spans="1:3" r="16">
      <c s="4" t="s" r="A16">
        <v>132</v>
      </c>
      <c s="5" t="n" r="B16">
        <v>-49753</v>
      </c>
      <c s="5" t="n" r="C16">
        <v>-15138</v>
      </c>
    </row>
    <row spans="1:3" r="17">
      <c s="4" t="s" r="A17">
        <v>133</v>
      </c>
      <c s="5" t="n" r="B17">
        <v>40989</v>
      </c>
      <c s="5" t="n" r="C17">
        <v>46739</v>
      </c>
    </row>
    <row spans="1:3" r="18">
      <c s="3" t="s" r="A18">
        <v>134</v>
      </c>
    </row>
    <row spans="1:3" r="19">
      <c s="4" t="s" r="A19">
        <v>135</v>
      </c>
      <c s="5" t="n" r="B19">
        <v>-243065</v>
      </c>
      <c s="5" t="n" r="C19">
        <v>-70587</v>
      </c>
    </row>
    <row spans="1:3" r="20">
      <c s="4" t="s" r="A20">
        <v>136</v>
      </c>
      <c s="5" t="n" r="B20">
        <v>247821</v>
      </c>
      <c s="5" t="n" r="C20">
        <v>90349</v>
      </c>
    </row>
    <row spans="1:3" r="21">
      <c s="4" t="s" r="A21">
        <v>137</v>
      </c>
      <c s="5" t="n" r="B21">
        <v>-13146</v>
      </c>
      <c s="5" t="n" r="C21">
        <v>-12938</v>
      </c>
    </row>
    <row spans="1:3" r="22">
      <c s="4" t="s" r="A22">
        <v>138</v>
      </c>
      <c s="5" t="n" r="B22">
        <v>-65480</v>
      </c>
      <c s="5" t="n" r="C22">
        <v>-20745</v>
      </c>
    </row>
    <row spans="1:3" r="23">
      <c s="4" t="s" r="A23">
        <v>139</v>
      </c>
      <c s="5" t="n" r="B23">
        <v>-73870</v>
      </c>
      <c s="5" t="n" r="C23">
        <v>-13921</v>
      </c>
    </row>
    <row spans="1:3" r="24">
      <c s="3" t="s" r="A24">
        <v>140</v>
      </c>
    </row>
    <row spans="1:3" r="25">
      <c s="4" t="s" r="A25">
        <v>141</v>
      </c>
      <c s="5" t="n" r="B25">
        <v>-58</v>
      </c>
      <c s="5" t="n" r="C25">
        <v>337207</v>
      </c>
    </row>
    <row spans="1:3" r="26">
      <c s="4" t="s" r="A26">
        <v>142</v>
      </c>
      <c s="5" t="n" r="C26">
        <v>-63928</v>
      </c>
    </row>
    <row spans="1:3" r="27">
      <c s="4" t="s" r="A27">
        <v>143</v>
      </c>
      <c s="5" t="n" r="C27">
        <v>34535</v>
      </c>
    </row>
    <row spans="1:3" r="28">
      <c s="4" t="s" r="A28">
        <v>144</v>
      </c>
      <c s="5" t="n" r="B28">
        <v>11352</v>
      </c>
      <c s="5" t="n" r="C28">
        <v>16196</v>
      </c>
    </row>
    <row spans="1:3" r="29">
      <c s="4" t="s" r="A29">
        <v>145</v>
      </c>
      <c s="5" t="n" r="B29">
        <v>-50892</v>
      </c>
      <c s="5" t="n" r="C29">
        <v>-88816</v>
      </c>
    </row>
    <row spans="1:3" r="30">
      <c s="4" t="s" r="A30">
        <v>146</v>
      </c>
      <c s="5" t="n" r="B30">
        <v>-22531</v>
      </c>
      <c s="5" t="n" r="C30">
        <v>-525</v>
      </c>
    </row>
    <row spans="1:3" r="31">
      <c s="4" t="s" r="A31">
        <v>129</v>
      </c>
      <c s="5" t="n" r="B31">
        <v>-3034</v>
      </c>
      <c s="5" t="n" r="C31">
        <v>-9359</v>
      </c>
    </row>
    <row spans="1:3" r="32">
      <c s="4" t="s" r="A32">
        <v>125</v>
      </c>
      <c s="5" t="n" r="B32">
        <v>298</v>
      </c>
      <c s="5" t="n" r="C32">
        <v>11314</v>
      </c>
    </row>
    <row spans="1:3" r="33">
      <c s="4" t="s" r="A33">
        <v>147</v>
      </c>
      <c s="5" t="n" r="B33">
        <v>-64865</v>
      </c>
      <c s="5" t="n" r="C33">
        <v>236624</v>
      </c>
    </row>
    <row spans="1:3" r="34">
      <c s="4" t="s" r="A34">
        <v>148</v>
      </c>
      <c s="5" t="n" r="B34">
        <v>-1435</v>
      </c>
      <c s="5" t="n" r="C34">
        <v>-1152</v>
      </c>
    </row>
    <row spans="1:3" r="35">
      <c s="4" t="s" r="A35">
        <v>149</v>
      </c>
      <c s="5" t="n" r="B35">
        <v>-99181</v>
      </c>
      <c s="5" t="n" r="C35">
        <v>268290</v>
      </c>
    </row>
    <row spans="1:3" r="36">
      <c s="4" t="s" r="A36">
        <v>150</v>
      </c>
      <c s="5" t="n" r="B36">
        <v>298133</v>
      </c>
      <c s="5" t="n" r="C36">
        <v>177084</v>
      </c>
    </row>
    <row spans="1:3" r="37">
      <c s="4" t="s" r="A37">
        <v>151</v>
      </c>
      <c s="7" t="n" r="B37">
        <v>198952</v>
      </c>
      <c s="7" t="n" r="C37">
        <v>4453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and Signi</vt:lpstr>
      <vt:lpstr>Earnings Per Share</vt:lpstr>
      <vt:lpstr>Balance Sheet Details</vt:lpstr>
      <vt:lpstr>Acquisitions</vt:lpstr>
      <vt:lpstr>Investments and Fair Value Meas</vt:lpstr>
      <vt:lpstr>Convertible Senior Notes ("Note</vt:lpstr>
      <vt:lpstr>Income taxes</vt:lpstr>
      <vt:lpstr>Commitments and Contingencies</vt:lpstr>
      <vt:lpstr>Segment Information and Geograp</vt:lpstr>
      <vt:lpstr>Derivatives and Hedging</vt:lpstr>
      <vt:lpstr>Restructuring and Other</vt:lpstr>
      <vt:lpstr>Stock-based Compensation</vt:lpstr>
      <vt:lpstr>Common Stock Repurchase Program</vt:lpstr>
      <vt:lpstr>Accounts Receivable</vt:lpstr>
      <vt:lpstr>Subsequent Event</vt:lpstr>
      <vt:lpstr>Basis of Presentation and Sig24</vt:lpstr>
      <vt:lpstr>Basis of Presentation and Sig25</vt:lpstr>
      <vt:lpstr>Earnings Per Share (Tables)</vt:lpstr>
      <vt:lpstr>Balance Sheet Details (Tables)</vt:lpstr>
      <vt:lpstr>Acquisitions (Tables)</vt:lpstr>
      <vt:lpstr>Investments and Fair Value Me29</vt:lpstr>
      <vt:lpstr>Convertible Senior Notes ("No30</vt:lpstr>
      <vt:lpstr>Income taxes (Tables)</vt:lpstr>
      <vt:lpstr>Segment Information and Geogr32</vt:lpstr>
      <vt:lpstr>Restructuring and Other (Tables</vt:lpstr>
      <vt:lpstr>Stock-based Compensation (Table</vt:lpstr>
      <vt:lpstr>Basis of Presentation and Sig35</vt:lpstr>
      <vt:lpstr>Basis of Presentation and Sig36</vt:lpstr>
      <vt:lpstr>Earnings Per Share - Basic and </vt:lpstr>
      <vt:lpstr>Earnings Per Share - Additional</vt:lpstr>
      <vt:lpstr>Balance Sheet Details - Schedul</vt:lpstr>
      <vt:lpstr>Balance Sheet Details - Additio</vt:lpstr>
      <vt:lpstr>Balance Sheet Details - Sched41</vt:lpstr>
      <vt:lpstr>Balance Sheet Details - Sched42</vt:lpstr>
      <vt:lpstr>Acquisitions - Additional Infor</vt:lpstr>
      <vt:lpstr>Acquisitions - Schedule of Disc</vt:lpstr>
      <vt:lpstr>Acquisitions - Allocation of Pu</vt:lpstr>
      <vt:lpstr>Acquisitions - Unaudited Pro Fo</vt:lpstr>
      <vt:lpstr>Investments and Fair Value Me47</vt:lpstr>
      <vt:lpstr>Investments and Fair Value Me48</vt:lpstr>
      <vt:lpstr>Investments and Fair Value Me49</vt:lpstr>
      <vt:lpstr>Investments and Fair Value Me50</vt:lpstr>
      <vt:lpstr>Investments and Fair Value Me51</vt:lpstr>
      <vt:lpstr>Investments and Fair Value Me52</vt:lpstr>
      <vt:lpstr>Investments and Fair Value Me53</vt:lpstr>
      <vt:lpstr>Convertible Senior Notes ("No54</vt:lpstr>
      <vt:lpstr>Convertible Senior Notes ("No55</vt:lpstr>
      <vt:lpstr>Convertible Senior Notes ("No56</vt:lpstr>
      <vt:lpstr>Income Taxes - Additional Infor</vt:lpstr>
      <vt:lpstr>Income Taxes - Tax Provision be</vt:lpstr>
      <vt:lpstr>Income Taxes - Open Tax Years -</vt:lpstr>
      <vt:lpstr>Segment Information and Geogr60</vt:lpstr>
      <vt:lpstr>Segment Information and Geogr61</vt:lpstr>
      <vt:lpstr>Segment Information and Geogr62</vt:lpstr>
      <vt:lpstr>Segment Information and Geogr63</vt:lpstr>
      <vt:lpstr>Segment Information and Geogr64</vt:lpstr>
      <vt:lpstr>Derivatives and Hedging - Addit</vt:lpstr>
      <vt:lpstr>Restructuring and Other - Addit</vt:lpstr>
      <vt:lpstr>Restructuring and Other - Restr</vt:lpstr>
      <vt:lpstr>Stock-based Compensation - Sche</vt:lpstr>
      <vt:lpstr>Stock-based Compensation - Valu</vt:lpstr>
      <vt:lpstr>Stock-based Compensation - Sc70</vt:lpstr>
      <vt:lpstr>Stock-based Compensation - Sc71</vt:lpstr>
      <vt:lpstr>Stock-based Compensation - Sc72</vt:lpstr>
      <vt:lpstr>Stock-based Compensation - Vest</vt:lpstr>
      <vt:lpstr>Stock-based Compensation - Sc74</vt:lpstr>
      <vt:lpstr>Stock-based Compensation - Sc75</vt:lpstr>
      <vt:lpstr>Common Stock Repurchase Progr76</vt:lpstr>
      <vt:lpstr>Common Stock Repurchase Progr77</vt:lpstr>
      <vt:lpstr>Accounts Receivable - Additio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6:05:16Z</dcterms:created>
  <dcterms:modified xmlns:dcterms="http://purl.org/dc/terms/" xmlns:xsi="http://www.w3.org/2001/XMLSchema-instance" xsi:type="dcterms:W3CDTF">2015-11-02T06:05:16Z</dcterms:modified>
  <dc:title xmlns:dc="http://purl.org/dc/elements/1.1/">Untitled</dc:title>
  <dc:description xmlns:dc="http://purl.org/dc/elements/1.1/"/>
  <dc:subject xmlns:dc="http://purl.org/dc/elements/1.1/"/>
  <cp:keywords/>
  <cp:category/>
</cp:coreProperties>
</file>